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Description of the Business" sheetId="8" state="visible" r:id="rId8"/>
    <sheet xmlns:r="http://schemas.openxmlformats.org/officeDocument/2006/relationships" name="Basis of Preparation" sheetId="9" state="visible" r:id="rId9"/>
    <sheet xmlns:r="http://schemas.openxmlformats.org/officeDocument/2006/relationships" name="Statement of Compliance" sheetId="10" state="visible" r:id="rId10"/>
    <sheet xmlns:r="http://schemas.openxmlformats.org/officeDocument/2006/relationships" name="Significant Accounting Policies" sheetId="11" state="visible" r:id="rId11"/>
    <sheet xmlns:r="http://schemas.openxmlformats.org/officeDocument/2006/relationships" name="Notes Related to the Consolidat" sheetId="12" state="visible" r:id="rId12"/>
    <sheet xmlns:r="http://schemas.openxmlformats.org/officeDocument/2006/relationships" name="Notes Related to the Consolid_2" sheetId="13" state="visible" r:id="rId13"/>
    <sheet xmlns:r="http://schemas.openxmlformats.org/officeDocument/2006/relationships" name="Management of Financial Risks" sheetId="14" state="visible" r:id="rId14"/>
    <sheet xmlns:r="http://schemas.openxmlformats.org/officeDocument/2006/relationships" name="Off-Balance Sheet Commitm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Notes Related to the Consolid_3" sheetId="18" state="visible" r:id="rId18"/>
    <sheet xmlns:r="http://schemas.openxmlformats.org/officeDocument/2006/relationships" name="Notes Related to the Consolid_4" sheetId="19" state="visible" r:id="rId19"/>
    <sheet xmlns:r="http://schemas.openxmlformats.org/officeDocument/2006/relationships" name="Management of Financial Risks (" sheetId="20" state="visible" r:id="rId20"/>
    <sheet xmlns:r="http://schemas.openxmlformats.org/officeDocument/2006/relationships" name="Off-Balance Sheet Commitments (" sheetId="21" state="visible" r:id="rId21"/>
    <sheet xmlns:r="http://schemas.openxmlformats.org/officeDocument/2006/relationships" name="Description of the Business - A" sheetId="22" state="visible" r:id="rId22"/>
    <sheet xmlns:r="http://schemas.openxmlformats.org/officeDocument/2006/relationships" name="Statement of Compliance - Addit"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Note Related to the Consolidate" sheetId="28" state="visible" r:id="rId28"/>
    <sheet xmlns:r="http://schemas.openxmlformats.org/officeDocument/2006/relationships" name="Notes Related to the Consolid_5" sheetId="29" state="visible" r:id="rId29"/>
    <sheet xmlns:r="http://schemas.openxmlformats.org/officeDocument/2006/relationships" name="Notes Related to the Consolid_6" sheetId="30" state="visible" r:id="rId30"/>
    <sheet xmlns:r="http://schemas.openxmlformats.org/officeDocument/2006/relationships" name="Notes Related to the Consolid_7" sheetId="31" state="visible" r:id="rId31"/>
    <sheet xmlns:r="http://schemas.openxmlformats.org/officeDocument/2006/relationships" name="Notes Related to the Consolid_8" sheetId="32" state="visible" r:id="rId32"/>
    <sheet xmlns:r="http://schemas.openxmlformats.org/officeDocument/2006/relationships" name="Notes Related to the Consolid_9" sheetId="33" state="visible" r:id="rId33"/>
    <sheet xmlns:r="http://schemas.openxmlformats.org/officeDocument/2006/relationships" name="Notes Related to the Consoli_10" sheetId="34" state="visible" r:id="rId34"/>
    <sheet xmlns:r="http://schemas.openxmlformats.org/officeDocument/2006/relationships" name="Notes Related to the Consoli_11" sheetId="35" state="visible" r:id="rId35"/>
    <sheet xmlns:r="http://schemas.openxmlformats.org/officeDocument/2006/relationships" name="Notes Related to the Consoli_12" sheetId="36" state="visible" r:id="rId36"/>
    <sheet xmlns:r="http://schemas.openxmlformats.org/officeDocument/2006/relationships" name="Notes Related to the Consoli_13" sheetId="37" state="visible" r:id="rId37"/>
    <sheet xmlns:r="http://schemas.openxmlformats.org/officeDocument/2006/relationships" name="Notes Related to the Consoli_14" sheetId="38" state="visible" r:id="rId38"/>
    <sheet xmlns:r="http://schemas.openxmlformats.org/officeDocument/2006/relationships" name="Notes Related to the Consoli_15" sheetId="39" state="visible" r:id="rId39"/>
    <sheet xmlns:r="http://schemas.openxmlformats.org/officeDocument/2006/relationships" name="Notes Analysis of Income and Ex" sheetId="40" state="visible" r:id="rId40"/>
    <sheet xmlns:r="http://schemas.openxmlformats.org/officeDocument/2006/relationships" name="Notes Related to the Consoli_16" sheetId="41" state="visible" r:id="rId41"/>
    <sheet xmlns:r="http://schemas.openxmlformats.org/officeDocument/2006/relationships" name="Notes Related to the Consoli_17" sheetId="42" state="visible" r:id="rId42"/>
    <sheet xmlns:r="http://schemas.openxmlformats.org/officeDocument/2006/relationships" name="Notes Related to the Consoli_18" sheetId="43" state="visible" r:id="rId43"/>
    <sheet xmlns:r="http://schemas.openxmlformats.org/officeDocument/2006/relationships" name="Notes Related to the Consoli_19" sheetId="44" state="visible" r:id="rId44"/>
    <sheet xmlns:r="http://schemas.openxmlformats.org/officeDocument/2006/relationships" name="Notes Related to the Consoli_20" sheetId="45" state="visible" r:id="rId45"/>
    <sheet xmlns:r="http://schemas.openxmlformats.org/officeDocument/2006/relationships" name="Notes Related to the Consoli_21" sheetId="46" state="visible" r:id="rId46"/>
    <sheet xmlns:r="http://schemas.openxmlformats.org/officeDocument/2006/relationships" name="Notes Related to the Consoli_22" sheetId="47" state="visible" r:id="rId47"/>
    <sheet xmlns:r="http://schemas.openxmlformats.org/officeDocument/2006/relationships" name="Notes Related to the Consoli_23" sheetId="48" state="visible" r:id="rId48"/>
    <sheet xmlns:r="http://schemas.openxmlformats.org/officeDocument/2006/relationships" name="Notes Related to the Consoli_24" sheetId="49" state="visible" r:id="rId49"/>
    <sheet xmlns:r="http://schemas.openxmlformats.org/officeDocument/2006/relationships" name="Notes Related to the Consoli_25" sheetId="50" state="visible" r:id="rId50"/>
    <sheet xmlns:r="http://schemas.openxmlformats.org/officeDocument/2006/relationships" name="Notes Related to the Consoli_26" sheetId="51" state="visible" r:id="rId51"/>
    <sheet xmlns:r="http://schemas.openxmlformats.org/officeDocument/2006/relationships" name="Notes Related to the Consoli_27" sheetId="52" state="visible" r:id="rId52"/>
    <sheet xmlns:r="http://schemas.openxmlformats.org/officeDocument/2006/relationships" name="Notes Related to the Consoli_28" sheetId="53" state="visible" r:id="rId53"/>
    <sheet xmlns:r="http://schemas.openxmlformats.org/officeDocument/2006/relationships" name="Notes Related to the Consoli_29" sheetId="54" state="visible" r:id="rId54"/>
    <sheet xmlns:r="http://schemas.openxmlformats.org/officeDocument/2006/relationships" name="Notes Related to the Consoli_30" sheetId="55" state="visible" r:id="rId55"/>
    <sheet xmlns:r="http://schemas.openxmlformats.org/officeDocument/2006/relationships" name="Notes Related to the Consoli_31" sheetId="56" state="visible" r:id="rId56"/>
    <sheet xmlns:r="http://schemas.openxmlformats.org/officeDocument/2006/relationships" name="Notes Related to the Consoli_32" sheetId="57" state="visible" r:id="rId57"/>
    <sheet xmlns:r="http://schemas.openxmlformats.org/officeDocument/2006/relationships" name="Notes Related to the Consoli_33" sheetId="58" state="visible" r:id="rId58"/>
    <sheet xmlns:r="http://schemas.openxmlformats.org/officeDocument/2006/relationships" name="Notes Related to the Consoli_34" sheetId="59" state="visible" r:id="rId59"/>
    <sheet xmlns:r="http://schemas.openxmlformats.org/officeDocument/2006/relationships" name="Notes Related to the Consoli_35" sheetId="60" state="visible" r:id="rId60"/>
    <sheet xmlns:r="http://schemas.openxmlformats.org/officeDocument/2006/relationships" name="Notes Related to the Consoli_36" sheetId="61" state="visible" r:id="rId61"/>
    <sheet xmlns:r="http://schemas.openxmlformats.org/officeDocument/2006/relationships" name="Notes Related to the Consoli_37" sheetId="62" state="visible" r:id="rId62"/>
    <sheet xmlns:r="http://schemas.openxmlformats.org/officeDocument/2006/relationships" name="Notes Related to the Consoli_38" sheetId="63" state="visible" r:id="rId63"/>
    <sheet xmlns:r="http://schemas.openxmlformats.org/officeDocument/2006/relationships" name="Notes Related to the Consoli_39" sheetId="64" state="visible" r:id="rId64"/>
    <sheet xmlns:r="http://schemas.openxmlformats.org/officeDocument/2006/relationships" name="Notes Related to the Consoli_40" sheetId="65" state="visible" r:id="rId65"/>
    <sheet xmlns:r="http://schemas.openxmlformats.org/officeDocument/2006/relationships" name="Management of Financial Risks -" sheetId="66" state="visible" r:id="rId66"/>
    <sheet xmlns:r="http://schemas.openxmlformats.org/officeDocument/2006/relationships" name="Off-Balance Sheet Commitments -" sheetId="67" state="visible" r:id="rId67"/>
    <sheet xmlns:r="http://schemas.openxmlformats.org/officeDocument/2006/relationships" name="Off-Balance Sheet Commitments_2" sheetId="68" state="visible" r:id="rId68"/>
  </sheets>
  <definedNames/>
  <calcPr calcId="124519" fullCalcOnLoad="1"/>
</workbook>
</file>

<file path=xl/sharedStrings.xml><?xml version="1.0" encoding="utf-8"?>
<sst xmlns="http://schemas.openxmlformats.org/spreadsheetml/2006/main" uniqueCount="886">
  <si>
    <t>Document and Entity Information</t>
  </si>
  <si>
    <t>12 Months Ended</t>
  </si>
  <si>
    <t>Dec. 31, 2018shares</t>
  </si>
  <si>
    <t>Document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ERYP</t>
  </si>
  <si>
    <t>Entity Registrant Name</t>
  </si>
  <si>
    <t>ERYTECH PHARMA S.A.</t>
  </si>
  <si>
    <t>Entity Central Index Key</t>
  </si>
  <si>
    <t>0001624422</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Income (Loss) - EUR (€) € in Thousands</t>
  </si>
  <si>
    <t>Dec. 31, 2018</t>
  </si>
  <si>
    <t>Dec. 31, 2017</t>
  </si>
  <si>
    <t>Dec. 31, 2016</t>
  </si>
  <si>
    <t>Operating income</t>
  </si>
  <si>
    <t>Other income</t>
  </si>
  <si>
    <t>Total operating income</t>
  </si>
  <si>
    <t>Operating expenses</t>
  </si>
  <si>
    <t>Research and development expenses</t>
  </si>
  <si>
    <t>General and administrative expenses</t>
  </si>
  <si>
    <t>Total operating expenses</t>
  </si>
  <si>
    <t>Operating loss</t>
  </si>
  <si>
    <t>Financial income</t>
  </si>
  <si>
    <t>Financial expenses</t>
  </si>
  <si>
    <t>Income tax</t>
  </si>
  <si>
    <t>Net loss</t>
  </si>
  <si>
    <t>Basic / Diluted loss per share (€/share)</t>
  </si>
  <si>
    <t>Consolidated Statements of Comprehensive Income (Loss) - EUR (€) € in Thousands</t>
  </si>
  <si>
    <t>Statement Of Comprehensive Income [Abstract]</t>
  </si>
  <si>
    <t>Elements that may be reclassified subsequently to income (loss)</t>
  </si>
  <si>
    <t>Foreign subsidiary – Currency translation adjustment</t>
  </si>
  <si>
    <t>Elements that may not be reclassified subsequently to income (loss)</t>
  </si>
  <si>
    <t>Actuarial gains or losses on defined benefits liability</t>
  </si>
  <si>
    <t>Tax effect</t>
  </si>
  <si>
    <t>Other comprehensive income (loss)</t>
  </si>
  <si>
    <t>Total comprehensive loss</t>
  </si>
  <si>
    <t>Consolidated Statements of Financial Position - EUR (€) € in Thousands</t>
  </si>
  <si>
    <t>Non-current assets</t>
  </si>
  <si>
    <t>Intangible assets</t>
  </si>
  <si>
    <t>Property, plant and equipment</t>
  </si>
  <si>
    <t>Other non-current financial assets</t>
  </si>
  <si>
    <t>Total non-current assets</t>
  </si>
  <si>
    <t>Current assets</t>
  </si>
  <si>
    <t>Inventories</t>
  </si>
  <si>
    <t>Trade and other receivables</t>
  </si>
  <si>
    <t>Other current assets</t>
  </si>
  <si>
    <t>Cash and cash equivalents</t>
  </si>
  <si>
    <t>Total current assets</t>
  </si>
  <si>
    <t>TOTAL ASSETS</t>
  </si>
  <si>
    <t>Shareholders’ equity</t>
  </si>
  <si>
    <t>Share capital</t>
  </si>
  <si>
    <t>Premiums related to share capital</t>
  </si>
  <si>
    <t>Reserves</t>
  </si>
  <si>
    <t>Translation reserve</t>
  </si>
  <si>
    <t>Net loss for the period</t>
  </si>
  <si>
    <t>Total shareholders’ equity</t>
  </si>
  <si>
    <t>Non-current liabilities</t>
  </si>
  <si>
    <t>Long-term provisions</t>
  </si>
  <si>
    <t>Financial liabilities – non-current portion</t>
  </si>
  <si>
    <t>Deferred tax</t>
  </si>
  <si>
    <t>Total Non-current liabilities</t>
  </si>
  <si>
    <t>Current liabilities</t>
  </si>
  <si>
    <t>Financial liabilities – current portion</t>
  </si>
  <si>
    <t>Trade and other payables</t>
  </si>
  <si>
    <t>Other current liabilities</t>
  </si>
  <si>
    <t>Total current liabilities</t>
  </si>
  <si>
    <t>TOTAL LIABILITIES AND SHAREHOLDERS’ EQUITY</t>
  </si>
  <si>
    <t>Consolidated Statements of Cash flow - EUR (€) € in Thousands</t>
  </si>
  <si>
    <t>Cash flows used in operating activities</t>
  </si>
  <si>
    <t>Reconciliation of net loss and the cash used for operating activities</t>
  </si>
  <si>
    <t>Gain or loss on exchange (calculated)</t>
  </si>
  <si>
    <t>Amortization and depreciation</t>
  </si>
  <si>
    <t>Provision – non-current portion</t>
  </si>
  <si>
    <t>Expenses related to share-based payments</t>
  </si>
  <si>
    <t>Interest expense</t>
  </si>
  <si>
    <t>Income tax expense</t>
  </si>
  <si>
    <t>Change in trade and payables in foreign currency</t>
  </si>
  <si>
    <t>Operating cash flow before change in working capital</t>
  </si>
  <si>
    <t>(Increase) decrease in inventories</t>
  </si>
  <si>
    <t>(Increase) decrease in trade and other receivables</t>
  </si>
  <si>
    <t>(Increase) decrease in other current assets</t>
  </si>
  <si>
    <t>Increase (decrease) in trade and other payables</t>
  </si>
  <si>
    <t>Increase (decrease) in other current liabilities</t>
  </si>
  <si>
    <t>Increase (decrease) in provisions - current portion</t>
  </si>
  <si>
    <t>Change in working capital</t>
  </si>
  <si>
    <t>Net cash flow used in operating activities</t>
  </si>
  <si>
    <t>Cash flows used in investing activities</t>
  </si>
  <si>
    <t>Acquisition of property, plant and equipment</t>
  </si>
  <si>
    <t>Acquisitions of intangible assets</t>
  </si>
  <si>
    <t>Acquisition of other non-current financial assets</t>
  </si>
  <si>
    <t>Disposal of property, plant and equipment</t>
  </si>
  <si>
    <t>Disposal of non-current financial assets</t>
  </si>
  <si>
    <t>Net cash flow used in investing activities</t>
  </si>
  <si>
    <t>Cash flows from (used in) financing activities</t>
  </si>
  <si>
    <t>Capital increases, net of transaction costs</t>
  </si>
  <si>
    <t>Proceeds from borrowings</t>
  </si>
  <si>
    <t>Repayment of borrowings</t>
  </si>
  <si>
    <t>Net cash flow from (used in) financing activities</t>
  </si>
  <si>
    <t>Change rate effect on cash in foreign currency</t>
  </si>
  <si>
    <t>Increase / Decrease in cash and cash equivalents</t>
  </si>
  <si>
    <t>Net cash and cash equivalents at the beginning of the period</t>
  </si>
  <si>
    <t>Net cash and cash equivalents at the closing of the period</t>
  </si>
  <si>
    <t>Supplemental disclosure of cash flows information</t>
  </si>
  <si>
    <t>Cash paid for interest</t>
  </si>
  <si>
    <t>Consolidated Statement of Changes in Shareholders' Equity - EUR (€) € in Thousands</t>
  </si>
  <si>
    <t>Total</t>
  </si>
  <si>
    <t>Amount</t>
  </si>
  <si>
    <t>Premiums related to the share capital</t>
  </si>
  <si>
    <t>Net (income) loss</t>
  </si>
  <si>
    <t>Beginning balance at Dec. 31, 2015</t>
  </si>
  <si>
    <t>Other comprehensive income</t>
  </si>
  <si>
    <t>Allocation of prior period loss</t>
  </si>
  <si>
    <t>Issue of ordinary shares</t>
  </si>
  <si>
    <t>Additional paid in capital</t>
  </si>
  <si>
    <t>Share-based payment</t>
  </si>
  <si>
    <t>Ending balance at Dec. 31, 2016</t>
  </si>
  <si>
    <t>Ending balance at Dec. 31, 2017</t>
  </si>
  <si>
    <t>Ending balance at Dec. 31, 2018</t>
  </si>
  <si>
    <t>Consolidated Statement of Changes in Shareholders' Equity (Parenthetical) € in Millions, $ in Millions</t>
  </si>
  <si>
    <t>1 Months Ended</t>
  </si>
  <si>
    <t>Nov. 30, 2017EUR (€)</t>
  </si>
  <si>
    <t>Nov. 30, 2017USD ($)</t>
  </si>
  <si>
    <t>Apr. 30, 2017EUR (€)</t>
  </si>
  <si>
    <t>Dec. 31, 2016EUR (€)</t>
  </si>
  <si>
    <t>Statement Of Changes In Equity [Abstract]</t>
  </si>
  <si>
    <t>Proceeds from fund rasing, net of trasaction cost</t>
  </si>
  <si>
    <t>Description of the Business</t>
  </si>
  <si>
    <t>Disclosure Of Description Of Business [Abstract]</t>
  </si>
  <si>
    <t>1. D escription of the business ERYTECH Pharma S.A. (“ ERYTECH Company innovative red blood cell-based therapeutics for cancer and orphan diseases The Company completed its initial public offering on Euronext Paris in May 2013, raising €17.7 million and a follow-on offering of €30.0 million (on a gross basis before deducting offering expenses), in October 2014. The initial public offering triggered the conversion of the totality of the convertible bonds previously issued. Two private placements of respectively 940,000 ordinary and 793,877 ordinary shares for €25.4 million and €9.9 million (on a gross basis before deducting offering expenses) were completed in December 2015 and 2016 with institutional investors in the United States and in Europe. In April 2017, the Company completed a follow-on offering of €70.5 million (on a gross basis before deducting offering expenses). The Company completed an initial public offering on the Nasdaq Global Select Market raising €124 million ($144 million on a gross basis before deducting offering expenses). The Company has incurred losses and negative cash flows from operations since its inception and had shareholders’ equity of €145,602 thousand as at December 31, 2018 as a result of several financing rounds, including an initial public offering. The Company anticipates incurring additional losses until such time, if ever, that it can generate significant revenue from its product candidates in development. Substantial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debt or equity instruments. The accompanying consolidated financial statements and related notes (the “ Consolidated Financial Statements Major events of 2018 Business February 2018:
•
The Company announced the selection of triple negative breast cancer as the next target indication for broadening the scope of eryaspase (GRASPA®) development in solid tumors. April 2018:
•
Presentation of the full results from the U.S. Phase 1 clinical trial evaluating eryaspase (GRASPA®) in combination with chemotherapy for the treatment of acute lymphoblastic leukemia (ALL) and pre-clinical data on the erymethionase program. June 2018:
•
The Company presented pharmacodynamic characterization data from its Phase 2/3 clinical trial of eryaspase (GRASPA®) in combination with chemotherapy for the treatment of relapsed ALL.
•
The Company presented preclinical data on the enzymatic activity of eryaspase (GRASPA®) for the treatment of relapsed ALL and results of the Phase 2b clinical trial evaluating eryaspase (GRASPA®) for the treatment of acute myeloid leukemia (AML).
•
The Company announced that it will focus its development efforts for the product candidate eryaspase on the potential treatment of selected solid tumor indications. The Company also announced its plans to cease the development program for eryaspase in ALL, including the withdrawal of its previously submitted European MAA for eryaspase for the treatment of relapsed and refractory ALL.
•
The Company signed a lease agreement in order to establish a manufacturing facility in the United States (Princeton, New Jersey). September 2018:
•
The Company announced that the first three patients were enrolled in the pivotal Phase 3 clinical trial, named TRYbeCA1, evaluating the lead product candidate eryaspase for the treatment of second-line metastatic pancreatic cancer. November 2018:
•
The Company announced a strategic partnership with New York Blood Center (NYBC) for red blood cell (RBC) supply and research, enabling the Company to diversify and broaden its supply of RBC source materials for the production of eryaspase and future product candidates derived from its proprietary ERYCAPS® platform as the Company ramps up clinical development. Management January 2018:
•
Grant of 40,500 warrants to members of the board of directors , May 2018:
•
The Company strengthened its executive team with the appointment of Alex Dusek as Vice President of Commercial Strategy. Mr. Dusek brings 25 years of experience in market access, product marketing and sales across small biotech start-ups and multi-national pharmaceutical companies. September 2018:
•
Grant of 24,000 stock options to executives. Major events of 2017 April 2017:
•
The Company completed a private placement of 3,000,000 ordinary shares with investors in the United States and Europe, for total gross proceeds of approximately €70.5 million. November 2017:
•
The Company completed an underwritten global offering of an aggregate of 6,180,137 ordinary shares, including the full exercise of the underwriters’ options to purchase additional shares, for gross proceeds of $144 million. The global offering consisted of a U.S. initial public offering of 5,389,021 American Depositary Shares, each representing one ordinary share and a concurrent private placement in Europe and other countries outside of the United States and Canada of 791,116 ordinary shares. The net proceeds from the global offering were approximately €112 million ($130 million). Major events of 2016 December 2016:
•
The Company completed a private placement of 793,877 ordinary shares with investors in the United States and Europe, for total gross proceeds of approximately €10 million.</t>
  </si>
  <si>
    <t>Basis of Preparation</t>
  </si>
  <si>
    <t>Disclosure Of Basis Of Presentation [Abstract]</t>
  </si>
  <si>
    <t xml:space="preserve">2. B asis of preparation The Consolidated Financial Statements as of December 31, 2016, 2017 and 2018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general accounting conventions were applied in compliance with the principle of prudence,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FRS, as defined below. All amounts are expressed in thousands of euros, unless stated otherwise. </t>
  </si>
  <si>
    <t>Statement of Compliance</t>
  </si>
  <si>
    <t>Statement Of Compliance [Abstract]</t>
  </si>
  <si>
    <t>3. Statement of compliance The Consolidated Financial Statements have been prepared in accordance with International Financial Reporting Standards (“ IFRS IASB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18,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IFRS), International Accounting Standards (“ IAS SIC IFRIC The Company adopted the following standards, amendments and interpretations that are applicable as at January 1, 2018:
•
IFRS 15 – Revenue from contracts with customers;
•
Clarifications to IFRS 15;
•
IFRS 9 – Financial instruments;
•
IFRIC 22 – Foreign currency transactions and advance consideration;
•
Amendments to IFRS 2 - Classification and measurement of share-based payment transactions;
•
Amendments to IFRSs 2014-2016 - Cycle, for amendments effective for annual periods beginning on or after January 1, 2018. These new texts did not have any significant impact on the Company’s results or financial position. The standards and interpretations that are optionally applicable as at December 31, 2018 were not applied in advance. Recently issued accounting pronouncements that may be relevant to the Company’s operations but have not yet been adopted are as follows:
•
IFRS 16 - Leases;
•
IFRIC 23 – Uncertainty over income tax treatments;
•
Amendments to IFRS 9 – Prepayment features with negative compensation;
•
Amendments to IAS 28 – Long term Interests in Associates and Joint Ventures;
•
Amendments to IAS 19 - Plan Amendment, Curtailment or Settlement;
•
Annual Improvements to IFRS Standards 2015-2017 Cycle. The Company does not anticipate any significant impact on its financial statements from the first-time adoption of these new standards, with the exception of IFRS 16. IFRS 16 eliminates the distinction between operating leases and finance leases and requires all leases to be recognized on the lessee’s balance sheet, in the form of an asset (representing the right to use the rented asset during the duration of the contract) and of a liability (corresponding to the future lease payments). The standard will also impact the presentation of the income statement (allocation of expense between operating loss and financial charges) and of the cash flow statement (allocation of cash outflows between cash flow from operating activities and cash flow from financing activities). The Company expects that it will apply the modified retrospective approach. Under this approach, the cumulative effect of initially applying IFRS 16 is recognized as an adjustment to equity at the transition date (January 1, 2019). At the day of approval of the consolidated financial statements, the Company estimates that the first application of IFRS 16 will lead to an increase of the financial liabilities of the Company of approximately €7 million as of January 1, 2019. These estimates may be revised in light of the ongoing changes of premises both in France and in the United States.</t>
  </si>
  <si>
    <t>Significant Accounting Policies</t>
  </si>
  <si>
    <t>Disclosure Of Significant Investments In Subsidiaries [Abstract]</t>
  </si>
  <si>
    <t xml:space="preserve">4. Significant accounting policies 4.1 Basis of consolidation In accordance with IFRS 10 Consolidated Financial Statements ( IFRS 10 Details of the Company’s subsidiary as of December 31, 2018 are as follows:
Date of
Percent of
Accounting
ERYTECH Pharma, Inc.
April 2014
100%
Fully consolidated 4.2 Intercompany transactions Transactions involving reciprocal assets and liabilities, as well as income and expense, between ERYTECH and ERYTECH Pharma, Inc. are eliminated in the Consolidated Financial Statements. 4.3 Foreign currencies Functional Currency and Translation of Financial Statements into Presentation Currency The Consolidated Financial Statements are presented in euros, which is also the functional currency of the parent company, ERYTECH Pharma S.A. (the “ Parent Company Conversion of Foreign Currency Transactions Foreign currency transactions are converted to functional currency (euro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Financial income (loss)”. The loan in U.S. dollars from the Parent Company to ERYTECH Pharma, Inc. is considered as part of the net investment in a foreign operation. Exchange differences on this loan are recognized in other comprehensive income. 4.4 Consolidated statements of cash flows The consolidated statements of cash flows are prepared using the indirect method and separately present the cash flows associated with operating, investment, and financing activities. Operating activities correspond to the Company primary income-generating activities and all the other activities that do not meet the investment or financing criteria. The Company has decided to classify grants received such as the Research Tax Credit ( Credit d’Impôt Recherche Cash flows associated with investment activities correspond to cash flows associated with the purchase of property, plant and equipment, net of asset supplier payables, and with the disposal of assets and other investments. Financing activities are operations that result in changes in the amount and composition of the share capital and borrowings of the entity. Capital increases and the obtaining or repayment of loans are classified under this category. The Company has chosen to classify the conditional advances under this category. The increases in assets and liabilities with non-cash effects are eliminated. As such, the assets financed through a finance lease are not included in the investments for the period presented. The decrease in financial liability associated with leases is therefore included under the caption ‘repayment of borrowings’ for the period. 4.5 Use of estimates and judgments Preparation of the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4.15 and Note 5.3). 4.6 Intangible asset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8). Intangible assets with a finite life are amortized on the basis of the straight-line method over their estimated useful life.
Intangible assets Item
Amortization period
Software
1 to 5 years 4.7 Property, plant and equipment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 estimated useful life of the property. The fixtures of property rented are depreciated over the term of their own lifetime or of the term of the rental agreement, whichever is shorter. The depreciation periods used are the following:
PROPERTY, PLANT, AND EQUIPMENT ITEM
DEPRECIATION PERIOD
Industrial equipment Fixtures and improvements in structures
1 to 5 years 3 to 10 years
Office equipment
3 years
Furniture
3 to 5 years The useful lives of property, plant and equipment as well as any residual values are reviewed at each year end and, in the event of a significant change, result in a prospective revision of the depreciation pattern. 4.8 Impairment tests According to IAS 36 Impairment of Assets IAS 36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in the Consolidated Financial Statements up to the amount of the excess of the value over the recoverable value of the asset. 4.9 Financial assets and liabilities – Measurement and Presentation The valuation and the accounting treatment of the financial assets and liabilities are defined by IFRS 9 Financial Instruments IFRS 9 Receivables These instruments are initially recognized in the Consolidated Financial Statements at their fair value and then at the amortized cost calculated with the effective interest rate (“ EIR The Company recognizes loss allowances for expected credit losses (“ ECL Financial liabilities at the amortized cost Loans and other financial liabilities are initially measured at their fair value less transaction costs directly attributable, and then at the amortized cost, calculated using the EIR method. Presentation of financial assets and financial liabilities measured at fair value In accordance with IFRS 13 Fair Value Measurement IFRS 13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4.10 Inventories In compliance with the IAS 2 Inventories IAS 2 First-In First-Out 4.11 Cash and cash equivalents The item “cash and cash equivalents” in the consolidated statement of financial position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o
exercisable at any time at least every three months
o
initially included in the contract and this exit option is always provided in the initial contract
o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through financial income or loss. 4.12 Provisions A provision is recognized where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Provisions recognized in the consolidated statement of financial position mainly include obligations pertaining to retirement indemnities and provisions for risks. Disclosure is made in the detailed notes on any contingent assets and liabilities where the impact is expected to be material, except where the probability of occurrence is low. Provisions for retirement indemnities—defined benefit plans The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Provisions for risks The provisions for risks correspond to the commitments resulting from litigations and various risks whose due dates and amounts are uncertain. The amount recognized in the Consolidated Financial Statements as a provision is the best estimate of the expenses necessary to extinguish the obligation. 4.13 Lease agreements The leases involving property, plant, and equipment are classified as finance lease agreements when the Company bears substantially all the benefits and risks inherent in the ownership of the property. The assets that are covered under finance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to determine a constant interest rate on the principal that remains due. The corresponding rental obligations, net of the financial expenses, are classified as financial liabilities. The property, plant, or equipment acquired within the framework of a finance lease agreement is amortized over the useful life or the term of the lease agreement, whichever is shorter. The rental agreements for which a significant portion of the risks and advantages is preserved by the lessor are classified as operating leases. The payments made for these operating leases, net of any incentive measures, are recognized as expenses on the consolidated statement of income (loss) on a straight-line basis over the term of the agreement. 4.14 Share capital Common shares are classified under shareholders’ equity. The costs of share capital transactions that are directly attributable to the issue of new shares or options are recognized in shareholders’ equity as a deduction from the proceeds from the issue, net of tax. 4.15 Share-based payment The Company has applied IFRS 2 Share-based payment IFRS 2 AGA SO BSA BSPCE Fair value is estimated using the Black &amp; Scholes valuation model (for BSA, SO and BSPCE valuation), Monte-Carlo valuation model (for AGA valuation) and Cox-Ross-Rubinstein valuation model (for 2016 and 2017 BS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4.16 Presentation of the statement of income (loss) The Company presents its statement of income (loss) by function. As of today, the main activity of the Company is the research and development. As a consequence,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5.2. 4.17 Operating income Research tax credit The research tax credit ( Crédit d’Impôt Recherche CIR Research Tax Credit The Company benefits from the Research Tax Credit since its inception. The CIR is presented under other income in the consolidated statement of income (loss) as it meets the definition of government grant as defined in IAS 20 Accounting for Government Grants and Disclosure of Government Assistance IAS 20 Subsidies and conditional advances Due to the innovative nature of its product candidate development programs, the Company has benefited from certain sources of financial assistance from Banque Publique d’Investissement BPI France The funds received by the Company are intended to finance its research and development efforts and the recruitment of specific personnel. The Company has received such funding in the form of non-refundable subsidies and conditional advances. Subsidies Subsidies received are grants that are not repayable by the Company and are recognized in the financial statements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in the Consolidated Financial Statements as other income when there exists reasonable assurance that the subsidies will be received. Conditional advanc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Each award of an advance is made to help fund a specific development milestone. The details concerning the conditional advances are provided in Note 6.10.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as described in Note 6.10 is used to determine the amount recognized annually as a finance cost.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The conditional advances that can be subject to this type of modification are the advances received from BPI France, presented in Note 6.10. Other income The standard IFRS 15 Revenue from contracts with customers (“IFRS 15”) Revenue IAS 18 For each of its partnership agreements, the Company determines if it acts as a principal or as an agent. Partnership with Orphan Europe AML clinical trial As a result of its prior partnership agreement with Orphan Europe related to the development of Acute Myeloid Leukemia (“ AML The Company considered that, within the context of this partnership, it acted as agent regarding these reinvoiced external costs, as:
•
The Company did not have primary responsibility for provision of the goods or service, the majority of services being provided by third parties, the most significant of which, the Contract Research Organization (“ CRO
•
The Company bore no inventory risk,
•
The Company had no capacity to determine prices, all of the external costs being reinvoiced for the exact amount of the initial invoice, with no margin, and it was not affected by any price changes applied by the suppliers. Within the context of this same agreement, the Company also invoiced certain internal clinical costs, such as personnel costs associated with the management of clinical trials, or personnel involved in the production of batches necessary for the AML clinical trial. Consequently, for all the years presented:
•
The re-invoicing of external costs to Orphan Europe is presented as a decrease in corresponding research and development expenses incurred by the Company;
•
The invoicing of internal costs to Orphan Europe is presented in other income. Partnership with Orphan Europe NOPHO clinical trial Within the context of this agreement, Orphan Europe agreed to finance the NOPHO study for a total amount of €600 thousand. This amount is recognized in “other income” in the statement of income (loss) for all the years presented. 4.18 Financial income and expense Financial results relate to loans, gains and losses on exchange rate variations and other financial debts (notably overdrafts and finance leases) and includes interest expenses incurred on financial liabilities and the related amortization of debt issuance costs, and income received from cash and cash equivalents. 4.19 Income taxes Current taxes Considering the level of tax loss of the Company, no current tax expense is recognized.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and are classified in the consolidated statement of financial position under non-current assets and liabilities. In addition, the Parent Company, as an entity incorporated in France, is subject to the territorial economic contribution ( Contribution Economique Territoriale—CET cotisation foncière des entreprises—CFE cotisation sur la valeur ajoutée des entreprises—CVAE
•
the corporate real estate contribution, the amount of which depends on property rental values and which can, where applicable, have a ceiling at a percentage of the value added, presents significant similarities to the former business tax and is recognized under operating expenses;
•
the corporate value-added contribution meets, based on the Company’s analysis, the definition of an income tax as established under IAS 12 Income Taxes IAS 12
•
in conformity with the provisions of IAS 12, qualification of the corporate value-added contribution as an income tax leads to the recognition of deferred taxes relative to temporary differences existing at year end, with a contra-entry of a net expense in that year’s statement of net income (loss). Where applicable, this deferred tax expense is presented on the line income tax. For the moment, the Company does not pay the CVAE. 4.20 Earnings per share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5.3 and 6.8.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have been considered anti-dilutive. 4.21 Segment reporting In accordance with IFRS 8 Operating Segments The Company operates in a single operating segment: the conducting of research and development of innovative red blood cell-based therapeutics for cancer and orphan diseases in order to market them in the future. The assets, liabilities, and operating loss realized are primarily located in France. 4.22 Off-balance sheet commitments The Company has defined and implemented monitoring for its off-balance sheet commitments so as to know their nature and object. Off-balance sheet items identified mainly relate to:
•
future costs relate to clinical trials for which recruitment has begun,
•
operating leases, purchase and investment commitments. 4.23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Modifications can be made until the date the Consolidated Financial Statements are approved and authorized for issuance by the Board of Directors. January 2019:
•
Grant of 36,150 free shares and 38,025 stock options to employees. The Company evaluated subsequent events that occurred after December 31, 2018 through the date of approval and authorization of issuance of the Consolidated Financial Statements. The Company took into account the main remarks of the tax authorities as part of the on-going tax audit in France in the Consolidated Financial Statements as of December 31, 2018. </t>
  </si>
  <si>
    <t>Notes Related to the Consolidated Statement of Income (Loss)</t>
  </si>
  <si>
    <t>Analysis Of Income And Expense [Abstract]</t>
  </si>
  <si>
    <t xml:space="preserve">5 . Notes related to the consolidated statement of income (loss) 5.1 Operating income Operating income consists of the following:
For the year ended December 31,
(in thousands of euros)
2016
2017
2018
Research Tax Credit
3,347
3,187
4,375
Subsidies
463
—
—
Other income
327
178
72
Total
4,138
3,364
4,447
Research Tax Credit (“CIR”) The increase of the CIR between 2017 and 2018 is linked to the increase of the clinical trial expenses. Between 2016 and 2017, there was an increase in the Company’s clinical trial expenses, but this increase related mainly to vendors that were not eligible for the CIR. Therefore, the increase in clinical trial expenses did not result in an increase in the CIR between 2016 and 2017. Subsidies The Company received subsidies through the TEDAC project financed by BPI France in 2016. The 5 th Other income Other income mainly comprised:
•
the re-invoicing of the internal costs incurred by the Company within the context of the AML study in 2016; and
•
the income linked to the part of the NOPHO study financed by Orphan Europe in 2017 and 2018. The global amount financed by Orphan Europe is €600 thousand for the NOPHO study. 5.2 Operating expenses by nature
For the year ended December 31, 2016 (amounts in thousands of euros)
Research and development expenses
of which other R&amp;D expenses
of which clinical studies
General and administrative expenses
Total
Consumables
2,071
917
1,153
66
2,136
Rental and maintenance
645
161
484
511
1,156
Services, subcontracting and fees
11,409
3,000
8,410
2,793
14,203
Personnel expenses
5,282
1,212
4,070
2,713
7,995
Other
35
8
27
577
613
Depreciation and amortization
277
25
252
148
425
Total
19,720
5,323
14,397
6,808
26,528
For the year ended December 31, 2017 (amounts in thousands of euros)
Research and development expenses
of which other R&amp;D expenses
of which clinical studies
General and administrative expenses
Total
Consumables
2,391
1,859
532
148
2,539
Rental and maintenance
636
140
496
894
1,531
Services, subcontracting and fees
14,175
1,768
12,407
2,867
17,042
Personnel expenses
7,916
2,089
5,828
3,688
11,604
Other
81
37
44
927
1,008
Depreciation and amortization
263
94
169
266
530
Total
25,463
5,987
19,476
8,791
34,254
For the year ended December 31, 2018 (amounts in thousands of euros)
Research and development expenses
of which other R&amp;D expenses
of which clinical studies
General and administrative expenses
Total
Consumables
1,789
1,061
728
33
1,822
Rental and maintenance
805
279
526
1,584
2,389
Services, subcontracting and fees
19,632
5,043
14,589
5,409
25,041
Personnel expenses
10,914
3,013
7,901
5,925
16,838
Other
67
38
30
1,122
1,189
Depreciation and amortization
260
68
192
529
789
Total
33,468
9,502
23,965
14,600
48,068
The increase in operating expenses between 2016 and 2017 is mainly due to:
•
The increase in external services (€2,839 thousand) mainly linked to the MAA re-submission, the Phase 2 clinical trial of eryaspase for the treatment of AML and the Phase 2 clinical trial of eryaspase for the treatment of pancreatic cancer; and
•
The increase in personnel expenses of €3,609 thousand (see Note 5.3). The increase in operating expenses between 2017 and 2018 is mainly due to:
•
The increase in external services (€7,999 thousand), mainly linked to the ongoing clinical trials of eryaspase for the treatment of solid tumors, particularly related to the commencement of the Phase 3 clinical trial for the treatment of pancreatic cancer in September 2018; and
•
The increase in personnel expenses of €5,234 thousand (see Note 5.3). 5.3 Personnel expenses
For the year ended December 31, 2016 (amounts in thousands of euros)
Research and development expenses
of which other R&amp;D expenses
of which clinical studies
General and administrative expenses
Total
Wages and salaries
3,371
701
2,670
1,486
4,857
Share-based payments (employees and executives)
674
142
532
490
1,164
Social security expenses
1,237
369
868
736
1,973
Total personnel expenses
5,282
1,211
4,070
2,713
7,995
For the year ended December 31, 2017 (amounts in thousands of euros)
Research and development expenses
of which other R&amp;D expenses
of which clinical studies
General and administrative expenses
Total
Wages and salaries
5,229
1,200
4,028
1,990
7,218
Share-based payments (employees and executives)
833
292
541
642
1,475
Social security expenses
1,854
596
1,259
1,057
2,911
Total personnel expenses
7,916
2,088
5,828
3,688
11,604
For the year ended December 31, 2018 (amounts in thousands of euros)
Research and development expenses
of which other R&amp;D expenses
of which clinical studies
General and administrative expenses
Total
Wages and salaries
7,279
1,887
5,393
3,721
11,000
Share-based payments (employees and executives)
1,158
334
824
849
2,007
Social security expenses
2,476
792
1,684
1,355
3,831
Total personnel expenses
10,914
3,013
7,901
5,925
16,838
The increase in personnel expenses for the years presented is mainly due to an increase in employee staff. The weighted average full-time employees for the year was 66 in 2016, 98 in 2017 and 138 in 2018. Share-based payments (IFRS 2) Share-based awards have been granted to the directors, to certain employees, as well as to members of the Board of Directors in the form of share subscription warrants (“ BSA SO AGA BSPCE Founder subscription warrants (“BSPCE”) plan The type of founder subscriptions warrants issued by the Company are the following:
Types of securities
BSPCE 2012
BSPCE 2014
Number of warrants granted
33,787
19,500
Number of warrants exercised
16,811
1,500
Number of warrants forfeited
0
1,090
Exercise price per new share subscribed (in €)
Depends on the grant date
Final date for exercising warrants
May 20, 2020
January 22, 2024
Parity
1 warrant for 10 shares
1 warrant for 10 shares
Maximum number of new shares that can be issued as of December 31, 2018
169,760
169,100
In the event of a beneficiary departure from the Company for any reason whatsoever, this beneficiary shall retain the BSPCE 2014 2014 2014 2014 Following the resignation of the Company’s former chief scientific officer in January 2016, 1,000 BSPCE of the 3,000 BSPCE initially granted have been forfeited and will not be granted. The main assumptions used to determine the fair value of the plans granted in 2016, 2017 and 2018 are:
Grant in May 2016
Number of warrants
5,000 BSPCE 2014
Exercise price
€24.75
Price of the underlying share
€24.75
Risk free interest rate
-0.18% to -0.11%
Expected dividends
0%
Volatility (1)
21.25% to 22.27%
Expected term
5 to 5.51 years
Fair value of the plan (in thousands of euros)
636
(1)
based on the historical volatility observed on the NextBiotech index Share subscription warrants (“BSA”) plan
Types of securities
BSA 2012
BSA 2014
BSA 2016
BSA 2017
Number of warrants granted
10,760
3,000
60,000
95,500
Number of warrants exercised
6,742
100
0
0
Exercise price per new share subscribed (in €)
7,362
12,250
Depends on the grant date
Parity
1 warrant for 10 shares
1 warrant for 10 shares
1 warrant for 1 share
1 warrant for 1 share
Vesting period
NA
NA
Tranche 1: 1 year Tranche 2: 2 years
Tranche 1: 1 year Tranche 2: 2 years Tranche 3: 3 years
Maximum number of new shares that can be issued as of December 31, 2018
40,180
29,000
60,000
95,500
The main assumptions used to determine the fair value of the plans granted in 2016, 2017 and 2018 are:
Grant in October 2016
Grant in January 2017
Grant in June 2017
Grant in January 2018
Number of warrants
45,000 BSA 2016
15,000 BSA 2016
55,000 BSA 2017
40,500 BSA 2017
Exercise price
18.52€
13.46€
26.47€
18.00€
Price of the underlying share
18.52€
15.51€
28.25€
18.00€
Attrition rate
0.00%
0.00%
0.00%
0.00%
Expected dividends
0.00%
0.00%
0.00%
0.00%
Volatility (1)
45.00%
48.00%
48.00%
43.94%
Repo margin
5.00%
5.00%
5.00%
n/a
Expected term
3 years
3 years
3 years
T1 : 5,5 years T2 : 6 years T3 : 6,5 years
Fair value of the plan (in thousands of euros)
198
58
394
300
( 1 )
based on the historical volatility observed on the ERYP index on Euronext Stock options (“SO”) plan
Types of securities
SO 2016
SO 2017
SO 2018
Number stock options granted
95,499
119,403
24,000
Number of stock options forfeited
28,500
25,839
0
Number of tranches
2
2
2
Vesting period
Tranche 1: 2 years Tranche 2: 3 years
Tranche 1: 2 years Tranche 2: 3 years
Tranche 1: 2 years Tranche 2: 3 years
Maximum number of new shares that can be issued as of December 31, 2018
66,999
93,564
24,000
The main assumptions used to determine the fair value of the plans granted in 2016, 2017 and 2018 are:
Grant in October 2016
Grant in January 2017
Grant in June 2017
Number of options
44,499 SO 2016
3,000 SO 2016
18,000 SO 2016 22,200 SO 2017
Exercise price
18.52€
15.65€
26.47€
Price of the underlying share
18.52€
15.51€
28.25€
Attrition rate
0.00%
0.00%
0.00%
Expected dividends
0.00%
0.00%
0.00%
Volatility (1)
45.00%
48.00%
48.00%
Repo margin
5.00%
5.00%
5.00%
Expected term
3 years
3 years
3 years
Fair value of the plan (in thousands of euros)
202
13
308
Grant in October 2017
Grant in January 2018
Grant in September 2018
Number of options
30,000 SO 2016
97,203 SO 2017
24,000 SO 2018
Exercise price
23.59€
18.00€
9.26€
Price of the underlying share
24.70€
18.00€
8.75€
Attrition rate
0.00%
0.00%
0.00%
Expected dividends
0.00%
0.00%
0.00%
Volatility (1)
48.00%
43.94%
41.59%
Repo margin
5.00%
n/a
n/a
Expected term
3 years
T1 : 6 years T2 : 6,5 years
T1 : 6 years T2 : 6,5 years
Fair value of the plan (in thousands of euros)
208
731
80
(1)
based on the historical volatility observed on the ERYP index on Euronext Free shares (“AGA”) plan
Types of securities
AGA 2016
AGA 2017
Number of free shares granted
192,063
188,415
Number of free shares forfeited
12,733
15,675
Number of free shares acquired
10,050
0
Number of tranches
3
3
Vesting period
Tranche 1: 1 year Tranche 2: 2 years Tranche 3: 3 years
Tranche 1: 1 year Tranche 2: 2 years Tranche 3: 3 years
Maximum number of new shares that can be issued as of December 31, 2018
169,280
172,740
The main assumptions used to determine the fair value of the plans granted in 2016, 2017 and 2018 are:
Grant in October 2016
Grant in January 2017
Grant in June 2017
Number of shares
111,261 AGA 2016
15,000 AGA 2016
8,652 AGA 2016 74,475 AGA 2017
Price of the underlying share
18.52€
15.51€
28.25€
Attrition rate
0.00%
0.00%
0.00%
Expected dividends
0.00%
0.00%
0.00%
Volatility (1)
45.00%
48.00%
48.00%
Repo margin
5.00%
5.00%
5.00%
Expected term
3 years
3 years
3 years
Performance criteria
(2)
(3)
(3)
Fair value of the plan (in thousands of euros)
974
115
1,081
Grant in October 2017
Grant in January 2018
Number of shares
16,650 AGA 2016
40,500 AGA 2016 113,940 AGA 2017
Price of the underlying share
24.70€
18.00€
Attrition rate
0.00%
0.00%
Expected dividends
0.00%
0.00%
Volatility (1)
48.00%
42.17%
Repo margin
5.00%
5.00%
Expected term
3 years
3 years
Performance criteria
(3)
(4)
Fair value of the plan (in thousands of euros)
180
1,145
(1)
based on the historical volatility observed on the ERYP index on Euronext;
(2)
performance criteria: progression of the quoted market share price between the grant date and the tranche acquisition date
•
ERYP2016: average price of the 40-quoted market share price days before the grant date, which was €20.22 at the grant date
•
ERYPi : average price of the 40-quoted market share price days before the acquisition date,
•
Tri: ERYPi / (ERYP2016-1)
•
If TRi &lt;=0 % no shares granted are acquired
•
If Tri&gt;100% all the shares granted are acquired
•
If 0%&lt;TRi&lt;100% shares granted are acquired following the TRi percentage
(3)
performance criteria: progression of the quoted market share price between the grant date and the tranche acquisition date
•
ERYP2017: average price of the 40-quoted market share price days before the grant date (€13.46 for the plan granted in January 2017, €26.47 for the plan granted in June 2017, €24.48 for the plan granted in October 2017)
•
ERYPi : average price of the 40-quoted market share price days before the acquisition date,
•
Tri: ERYPi / (ERYP2017-1)
•
If TRi &lt;=0 % no shares granted are acquired
•
If Tri&gt;100% all the shares granted are acquired
•
If 0%&lt;TRi&lt;100% shares granted are acquired following the TRi percentage
(4)
performance criteria: progression of the quoted market share price between the grant date and the tranche acquisition date
•
ERYP2018: average price of the 40-quoted market share price days before the grant date, which was €20.12 at the grant date
•
ERYPi : average price of the 40-quoted market share price days before the acquisition date,
•
Tri: ERYPi / (ERYP2018-1)
•
If TRi &lt;=0 % no shares granted are acquired
•
If Tri&gt;100% all the shares granted are acquired
•
If 0%&lt;TRi&lt;100% shares granted are acquired following the TRi percentage Summary of outstanding instruments
Number of outstanding options with a ratio of 1 option = 10 shares
December 31, 2016
December 31, 2017
December 31, 2018
Number of options
Weighted-average exercise price
Number of options 2017
Weighted-average exercise price
Number of options 2018
Weighted-average exercise price
Outstanding at January 1
45,533
€
97.62
42,524
€
98.01
40,804
€
97.34
Granted during the year
—
€
0.00
—
€
0.00
—
€
0.00
Forfeited during the year
(1,593
)
€
122.50
—
€
0.00
—
€
0.00
Exercised during the year
(1,416
)
€
75.52
(1,720
)
€
113.55
—
€
0.00
Outstanding at December 31
42,524
€
98.01
40,804
€
97.34
40,804
€
97.34
Exercisable at December 31
42,524
€
98.01
40,804
€
97.34
40,804
€
97.34
Number of outstanding options with a ratio of 1 option = 1 share
December 31, 2016
December 31, 2017
December 31, 2018
Number of options
Weighted-average exercise price
Number of options 2017
Weighted-average exercise price
Number of options 2018
Weighted-average exercise price
Outstanding at January 1
—
€
0.00
89,499
€
18.52
232,699
€
22.07
Granted during the year
89,499
€
18.52
143,200
€
24.29
161,703
€
16.70
Forfeited during the year
—
€
0.00
—
€
0.00
(54,339
)
€
20.26
Exercised during the year
—
€
0.00
—
€
0.00
—
€
0.00
Outstanding at December 31
89,499
€
18.52
232,699
€
22.07
340,063
€
19.87
Exercisable at December 31
—
€
0.00
—
€
0.00
88,999
€
19.88
Number of outstanding free shares
December 31, 2016
December 31, 2017
December 31, 2018
Outstanding at January 1
—
111,261
217,447
Granted during the year
111,261
114,777
154,440
Forfeited during the year
—
(1,017
)
(27,391
)
Acquired during the year
—
(7,574
)
(2,476
)
Outstanding at December 31
111,261
217,447
342,020
Breakdown of expenses per financial year
Plan name
Amount in P&amp;L in euros thousands as of December 31, 2016
of which employees
of which executives
of which directors
Grant in October 2016
151
71
80
TOTAL AGA
151
71
80
0
Grant in June 2015
187
187
Grant in October 2016
37
37
TOTAL BSA
224
0
187
37
Grant in January 2014
21
21
Grant in September 2015
261
261
Grant in May 2016
498
339
159
TOTAL BSPCE
780
339
441
0
Grant in October 2016
22
11
11
TOTAL SO
22
11
11
0
Total IFRS 2 expenses
1,178
421
719
37
Plan name
Amount in P&amp;L in euros thousands as of December 31, 2017
of which employees
of which executives
of which directors
Grant in October 2016
533
250
283
Grant in January 2017
92
92
Grant in June 2017
348
156
192
Grant in October 2017
27
27
TOTAL AGA
1,000
433
567
0
Grant in June 2015
50
50
Grant in October 2016
126
126
Grant in January 2017
10
10
Grant in June 2017
165
165
TOTAL BSA
350
0
50
301
Grant in January 2014
7
7
Grant in September 2015
51
51
Grant in May 2016
138
94
44
TOTAL BSPCE
196
94
102
0
Grant in October 2016
90
45
44
Grant in January 2017
46
46
Grant in June 2017
65
44
21
Grant in October 2017
23
23
TOTAL SO
223
158
65
0
Total IFRS 2 expenses
1,769
685
784
301
Plan name
Amount in P&amp;L in euros thousands as of December 31, 2018
of which employees
of which executives
of which directors
Grant in October 2016
219
103
116
—
Grant in January 2017
31
—
31
—
Grant in June 2017
483
222
262
—
Grant in October 2017
99
99
—
—
Grant in January 2018
538
303
235
—
TOTAL AGA
1,371
727
644
—
Grant in October 2016
71
—
—
71
Grant in January 2017
16
—
—
16
Grant in June 2017
178
—
—
178
Grant in January 2018
177
—
—
177
TOTAL BSA
442
—
—
442
Grant in October 2016
73
37
36
—
Grant in January 2017
6
6
—
—
Grant in June 2017
137
96
41
—
Grant in October 2017
92
92
—
—
Grant in January 2018
317
185
132
—
Grant in September 2018
11
—
11
—
TOTAL SO
636
416
220
—
Total IFRS 2 expenses
2,449
1,142
865
442 5.4 Depreciation and amortization expense
For the year ended December 31,
2016
2017
2018
(in thousands of euros)
Clinical studies
252
169
192
Other research and development expenses
26
94
68
Research and development expenses
277
263
260
General and administrative expenses
148
266
529
Total
425
530
789
5.5 Financial income and expense
For the year ended December 31,
2016
2017
2018
(in thousands of euros)
Interest expense on finance leases
(4
)
(8
)
(4
)
Interest expense related to borrowings
—
(7
)
(5
)
Interest expense on repayable loan
—
—
—
Other finance expenses
(66
)
(3,168
)
(19
)
Total financial expenses
(70
)
(3,183
)
(29
)
Income from short term deposits
545
405
163
Other finance income
13
134
5,264
Total financial income
558
539
5,427
Financial income (expenses), net
488
(2,644
)
5,399
Other financial income and expenses related mainly to:
•
a foreign currency exchange loss of €43 thousand in 2016,
•
a foreign currency exchange loss of €3,026 thousand in 2017,
•
a foreign currency gain €3,993 thousand and a gain on investments currency transactions on swaps of €1,254 thousand in 2018. The conversion into euros of the U.S. dollar bank account generated an expense of €3,159 thousand in 2017 and an income of €3,981 thousand in 2018. 5.6 Deferred tax balances Reconciliation of effective tax rate
For the year ended December 31,
2016
2017
2018
(in thousands of euros)
Loss before tax
(21,902
)
(33,533
)
(38,224
)
Theoretical tax expense or income
7,541
11,545
10,703
Current year loss not capitalized
(8,303
)
(12,071
)
(11,222
)
CICE (employment and competitiveness tax credit) not included in taxable income
24
34
35
Research tax credits
1,144
1,097
1,225
Tax rate differences
(51
)
—
Share-based compensation expense
(398
)
(592
)
(686
)
Permanent differences
(10
)
(54
)
Other differences
33
—
(2
)
Effective tax (loss)/income
(10
)
3
(2
) As of December 31, 2016, 2017 and 2018, the amount of accumulated tax loss carryforwards since inception was €80,281 thousand, €128,802 thousand and €175,955 thousand, respectively, with no expiration date. The tax proof has been calculated based on the French tax rate applicable to ERYTECH Pharma S.A. which is:
•
34.43% for the financial years 2016 and 2017.
•
28% for the financial year 2018. This rate will decrease gradually to reach 25% in 2022. </t>
  </si>
  <si>
    <t>Notes Related to the Consolidated Statements of Financial Position</t>
  </si>
  <si>
    <t>Subclassifications Of Assets Liabilities And Equities [Abstract]</t>
  </si>
  <si>
    <t>6 Notes related to the consolidated statements of financial position 6.1 Intangible assets
(in thousands of euros)
As of January 1, 2018
Increase
Decrease
Reclassification
As of December 31, 2018
Other intangible assets
234
3
1,596
1,833
Total gross value
234
3
—
1,596
1,833
Accumulated amortization and depreciation of intangible assets
(181
)
(39
)
(220
)
Total accumulated amortization and depreciation
(181
)
(39
)
—
—
(220
)
Total net value
53
(36
)
—
1,596
1,613
The reclassification of €1,596 thousand corresponds to expenses incurred as part of a new production process that were recognized in assets under construction as of December 31, 2017.
(in thousands of euros)
As of January 1, 2017
Increase
Decrease
Reclassification
As of December 31, 2017
Other intangible assets
209
25
234
Total gross value
209
25
—
—
234
Accumulated amortization and depreciation of intangible assets
(152
)
(29
)
(181
)
Total accumulated amortization and depreciation
(152
)
(29
)
—
—
(181
)
Total net value
57
(4
)
—
—
53
(in thousands of euros)
As of January 1, 2016
Increase
Decrease
Reclassification
As of December 31, 2016
Other intangible assets
184
25
209
Total gross value
184
25
—
—
209
Accumulated amortization and depreciation of intangible assets
(122
)
(29
)
(152
)
Total accumulated amortization and depreciation
(122
)
(29
)
(152
)
Total net value
61
(4
)
—
—
57
6.2 Property, plant and equipment
(in thousands of euros)
As of January 1, 2018
Increase
Decrease
Reclassification
As of December 31, 2018
Assets under construction
1,730
13,425
(1,596
)
13,559
Plant, equipment, and tooling
2,094
490
—
2,584
General equipment, fixtures and fittings
1,855
152
—
2,007
Office equipment and computers
669
155
—
824
Total gross value
6,348
14,222
—
(1,596
)
18,974
Accumulated depreciation of plant, equipment and tooling
(1,571
)
(248
)
(5
)
(1,824
)
Accumulated depreciation of general equipment, fixtures and fittings
(1,116
)
(355
)
(1,471
)
Accumulated depreciation of office equipment and computers
(255
)
(155
)
5
(405
)
Total accumulated depreciation
(2,942
)
(758
)
—
—
(3,700
)
Total net value
3,406
13,464
—
(1,596
)
15,274
The significant increase of assets under construction is mainly related to the establishment of a manufacturing facility in the United States (Princeton, New Jersey) for an amount of €11,873 thousand and the expansion of the manufacturing facility in France (Lyon) to increase production capacity for an amount of €1,194 thousand
(in thousands of euros)
As of January 1, 2017
Increase
Decrease
Reclassification
As of December 31, 2017
Assets under construction
862
868
1,730
Plant, equipment, and tooling
1,824
270
2,094
General equipment, fixtures and fittings
1,466
389
1,855
Office equipment and computers
532
137
669
Total gross value
4,684
1,664
—
—
6,348
Accumulated depreciation of plant, equipment and tooling
(1,406
)
(165
)
(1,571
)
Accumulated depreciation of general equipment, fixtures and fittings
(908
)
(208
)
(1,116
)
Accumulated depreciation of office equipment and computers
(125
)
(130
)
(255
)
Total accumulated depreciation
(2,439
)
(503
)
—
—
(2,942
)
Total net value
2,245
1,161
—
—
3,406
(in thousands of euros)
As of January 1, 2016
Increase
Decrease
Reclassification
As of December 31, 2016
Assets under construction
44
862
(44
)
862
Plant, equipment, and tooling
1,701
123
1,824
General equipment, fixtures and fittings
1,079
387
1,466
Office equipment and computers
134
398
532
Total gross value
2,958
1,770
(44
)
4,684
Accumulated depreciation of plant, equipment and tooling
(1,257
)
(149
)
(1,406
)
Accumulated depreciation of general equipment, fixtures and fittings
(733
)
(175
)
(908
)
Accumulated depreciation of office equipment and computers
(51
)
(74
)
(125
)
Total accumulated depreciation
(2,041
)
(398
)
(2,439
)
Total net value
917
1,372
(44
)
2,245
Net book value of plant equipment and tooling held under finance leases amounted to €92 thousand and €37 thousand as of December 31, 2016 and December 31, 2017, respectively. The net book value of plant equipment and tooling held under finance leases is null as of December 31, 2018. Net book value of office equipment and computers held under finance leases amounted to €111 thousand, €76 thousand and €37 thousand as of December 31, 2016, December 31, 2017 and December 31, 2018, respectively. 6.3 Other non-current financial assets
As of December 31,
2016
2017
2018
(in thousands of euros)
Deposits related to leased premises
132
168
446
Advance payments to suppliers
—
—
510
Other
—
67
91
Total other non-current financial assets
132
234
1,046
Advance payments comprise payments made to service providers, especially Contract Research Organizations (“ CROs 6.4 Inventories
As of December 31,
2016
2017
2018
(in thousands of euros)
Production inventory
71
104
1,336
Laboratory inventory
74
72
59
Total inventory
145
176
1,396
The significant increase of production inventory between 2017 and 2018 is linked to the launch of the Phase 3 clinical trial in the pancreatic cancer indication (TRYbeCA1 study). 6.5 Trade and other receivables
As of December 31,
2016
2017
2018
(in thousands of euros)
Trade and other receivables
218
76
30
Total trade and other receivables
218
76
30
The receivables as of December 31, 2016 related mainly to the receivables on Orphan Europe within the context of the AML study. 6.6 Other current assets
As of December 31,
2016
2017
2018
(in thousands of euros)
Research Tax Credit
3,321
3,326
7,701
Tax receivables (e.g. VAT) and other receivables
863
1,114
1,949
Cash to be received from bank related to exercise of warrants
—
23
—
Prepaid expenses
339
1,327
4,461
Total other current assets
4,524
5,791
14,111
Research Tax Credit The Company benefits from the provisions in Articles 244 quater septies As of December 31, 2016, and December 31, 2017, the CIR receivables included Research Tax Credit of the relative periods. As of December 31, 2018, the CIR receivable included Research Tax Credit for the 2017 and 2018 financial years. The reimbursement is expected in 2019. Prepaid expenses Prepaid expenses mainly related to advances payments made to suppliers of asparaginase (€570 thousand as of December 31, 2017 and €3,180 thousand as of December 31, 2018). 6.7 Cash and cash equivalents
As of December 31,
(in thousands of euros)
2016
2017
2018
Cash and cash equivalents
37,646
185,525
134,371
Total cash and cash equivalents as reported in statement of financial position
37,646
185,525
134,371
Bank overdrafts
—
11
—
Total cash and cash equivalents as reported in statement of cash flow
37,646
185,514
134,371
At December 31, 2016, the cash position is composed of the following items: (i) €10.6 million in current accounts and (ii) €27.0 million in term deposits, with maturities of 1 month to 3 years, but readily available without penalty subject to a 32-day notice. At December 31, 2017, the cash position is composed of the following items: (i) €174.5 million in current accounts and (ii) €11.0 million in term deposits, with a maturity as of January 1, 2019, but readily available without penalty subject to a 32-day notice. At December 31, 2018, the cash position is composed of the following items: (i) €118.4 million in current accounts and (ii) €16.0 million in term deposits, with a maturity in January 2019. 6.8 Shareholders’ equity Our capital is managed to ensure that the Company will be able to continue as a going concern while maximizing the return to shareholders through the optimization of the debt and equity balance. The capital structure consists of financial liabilities as detailed in Notes 6.10 offset by cash and bank balances and equity (comprising issued capital, reserves and retained earnings). The Company is not subject to any externally imposed capital requirements. As of December 31, 2018, the capital of the Parent Company consisted of 17,940,035 shares, fully paid up, with a nominal value of 0.10 euro.
Nature of transactions
Number of shares
Balance as of January 1, 2016
7,924,611
Follow-on offering
793,877
Exercise of share warrants
14,160
Balance as of December 31, 2016
8,732,648
Exercise of share warrants
17,200
Free shares / stock options / share warrants
7,574
Private placement with institutional investors in April
3,000,000
Initial public offering (including 5,389,021 ordinary shares in the form of ADSs)
6,180,137
Total as of December 31, 2017
17,937,559
Free shares
2,476
Total as of December 31, 2018
17,940,035
The costs of issuing ordinary shares amounted to €16,722 thousand in 2017 and were deducted from the share premium increase. These costs were related to bank fees, legal counsels, advisors and auditors’ fees. Basic earnings per share and diluted earnings (loss) per share
For the year ended December 31,
(in thousands of euros)
2016
2017
2018
Net loss (in thousands of euros)
(21,913
)
(33,530
)
(38,224
)
Weighted number of shares for the period (1)
7,983,642
11,370,557
17,937,481
Basic loss per share (€/share)
(2.74
)
(2.95
)
(2.13
)
Diluted loss per share (€/share)
(2.74
)
(2.95
)
(2.13
)
(1 )
after deduction of treasury shares (2,500 shares are held by the Company as treasury shares and recognized as a deduction of shareholders’ equity). At December 31, 2016, 2017 and 2018, the potential shares that could be issued (626,000, 858,186 and 1,090,123 as at December 31, 2016, 2017 and 2018, respectively) were not taken into consideration in the calculation of the diluted earnings, as their effect would be anti-dilutive. 6.9 Provisions The provisions can be detailed as follows:
(amounts in thousands of euros)
As of December 31,
(in thousands of euros)
2016
2017
2018
Provision for retirement indemnities
163
214
347
Other provisions
—
—
—
Total provisions
163
214
347
The breakdown of provisions is as follows:
In thousands of euros
Opening
Other (1)
Provisions
Reversals
Closing
Period from January 1 to December 31, 2016
Retirement indemnity provision
100
30
33
—
163
Provision for disputes
81
—
—
(81
)
—
Net closing balance
181
30
33
(81
)
163
Period from January 1 to December 31, 2017
Retirement indemnity provision
163
(8
)
59
—
214
Net closing balance
163
(8
)
59
—
214
Period from January 1 to December 31, 2018
Retirement indemnity provision
214
60
73
—
347
Net closing balance
214
60
73
—
347
(1)
The “Other” differences relate to actuarial gains and losses Provision for retirement indemnities The regime for retirement indemnities applicable at the Parent Company, is defined by the collective agreement for the pharmaceutical industry in France. The Company recognizes actuarial differences in other comprehensive income. The pension commitments are not covered by plan assets. The portion of the provision for which the maturity is less than one year is not significant. As part of the estimate of the retirement commitments, the following assumptions were used for all categories of employees:
2016
2017
2018
Discount rate
1.36%
1.3%
1.57%
Wage increase
2%
2%
2%
Social welfare contribution rate
Non-executive 44%
Non-executive 44%
Non executive 44%
Executive 54%
Executive 54%
Executive 54%
Expected staff turnover
0-10%
0-10%
0 - 10%
Age of retirement:
65-67 years
65-67 years
65 - 67 years
Mortality table
INSEE 2014
INSEE 2014
INSEE 2014 Provision for disputes The Company has settled the dispute with BPI France related to the GR-SIL subsidy for €81 thousand as well as the residual conditional advance for €23 thousand. The reimbursement was made in January 2016 for €104 thousand. 6.10 Financial liabilities Financial liabilities by type
As of December 31,
(in thousands of euros)
2016
2017
2018
Financial liabilities related to finance leases
204
117
39
Bank overdrafts
—
11
—
Conditional advances
1,182
1,182
1,181
Bank loans
1,480
1,534
799
Total financial liabilities
2,865
2,843
2,019
Financial liabilities by maturity Maturity dates of financial liabilities as of December 31, 2016 are as follows:
(in thousands of euros)
Less than one year
One to three years
Three to five years
More than five years
Total
Financial liabilities
Bank loans
—
1,480
—
—
1,480
Conditional advances
—
—
—
1,182
1,182
Liabilities related to leases
50
154
—
—
204
Total financial liabilities
50
1,634
—
1,182
2,865
Maturity dates of financial liabilities as of December 31, 2017 are as follows:
(in thousands of euros)
Less than one year
One to three years
Three to five years
More than five years
Total
Financial liabilities
Bank loans
735
799
—
—
1,534
Conditional advances
—
—
—
1,182
1,182
Liabilities related to leases
79
39
—
—
117
Bank overdrafts
11
—
—
—
11
Total financial liabilities
824
838
—
1,182
2,843
Maturity dates of financial liabilities as of December 31, 2018 are as follows:
(in thousands of euros)
Less than one year
One to three years
Three to five years
More than five years
Total
Financial liabilities
Bank loans
738
62
—
—
799
Conditional advances
—
—
—
1,181
1,181
Liabilities related to leases
39
—
—
—
39
Total financial liabilities
776
62
—
1,181
2,019
Bank loans In 2017, the Company received a bank loan amounting to €1,900 thousand with Société Générale with a 0.4% interest rate and 36 monthly repayment terms to finance its investments. Conditional advances The conditional advances from public authorities relate to contracts with BPI France. The Company has three contracts related to conditional advances with BPI France. These advances are not interest-bearing and are 100% repayable (nominal value) in the event of technical and/or commercial success. Under IFRS, the fact that a conditional advance does not require an annual interest payment is akin to obtaining a zero-interest loan, i.e., more favorable than market conditions. The difference between the amount of the advance at its historical cost and that of the advance discounted at the risk-free rate (10 year forward bonds) increased by an estimated credit spread is considered to be a grant received from the State. These grants are recognized in the consolidated statement of net income (loss) over the estimated duration of the projects financed by these advances. The portion of the conditional advances due in more than one year is recorded under financial debts—non-current portion, while the portion due in less than one year is recorded under financial debts—current portion. Since its creation, the Company has received 3 conditional advances from BPI France, repayable under certain conditions. The main terms of the agreements as well as the balances as of December 31, 2016, 2017 and 2018 respectively are presented below:
Conditional advances (in thousand of euros)
BPI France - Pancreas
BPI France - GR-SIL
BPI France - TEDAC
TOTAL
Financial liabilities as of January 1, 2016
478
23
63
564
Repayment
(485
)
(23
)
(508
)
Advances received
1,118
1,118
Interests
7
7
Financial liabilities as of December 31, 2016
—
—
1,181
1,181
Interests
—
—
—
—
Financial liabilities as of December 31, 2017
—
—
1,181
1,181
Interests
—
—
—
—
Financial liabilities as of December 31, 2018
—
—
1,181
1,181
•
BPI France / Pancreas The first conditional advance, granted by BPI France for a total amount of €735 thousand, related to the development of a new treatment against pancreatic cancer through the administration of allogenic red blood cells incorporating L-asparaginase program. The repayment of this conditional advance was according to a fixed payment schedule that ended on June 30, 2016 following the last payment of €260 thousand. This conditional advance is fully reimbursed as of December 31, 2018.
•
BPI France / GR-SIL The second conditional advance, granted by BPI France, which provided for a total amount of €135 thousand, concerns a program for the preclinical validation of the encapsulation of interfering RNA for therapeutic use in red blood cells, notably to limit inflammation of the cirrhotic liver and/or prevent the development of hepatocellular carcinomas. This conditional advance is fully reimbursed as of December 31, 2018.
•
BPI France / TEDAC The third conditional advance, granted by BPI France within the scope of the TEDAC project, is for a total amount of €4,895 thousand. This conditional advance is paid upon completion of the following key milestones:
•
€63 thousand upon signature of the agreement (received in 2012)
•
€1,119 thousand upon the milestones n°4 (received in 2016)
•
the remainder upon calls for funds when key milestones are reached (not yet received) The Company undertakes to repay BPI France initially:
a)
an amount of €5,281 thousand upon achieving cumulative sales (excluding VAT) equal to or greater than €10 million, according to the following payment schedule:
•
€500 thousand at the latest on June 30 of the first year in which the cumulative sales condition is achieved,
•
€750 thousand at the latest on June 30 of the second year,
•
€1,500 thousand at the latest on June 30 of the third year,
•
€2,531 thousand at the latest on June 30 of the fourth year,
b)
and, where applicable, an annuity equal to 50% of the income generated through the sale of intellectual property rights resulting from the project, within the limit of a total repayment of €5.3 million. In a second phase, when the cumulative sales reach €60 million, the Company undertakes to pay BPI France 2.5% of sales generated by the products developed within the project, limited to a total amount of €15 million over 15 years once sales begin. 6.11 Trade and other payables
As of December 31,
(in thousands of euros)
2016
2017
2018
Domestic vendors
2,802
2,335
3,013
Foreign vendors
745
2,631
10,389
Vendors—Accruals
1,292
3,211
3,253
Other
(7
)
(101
)
—
Total trade and other payables
4,832
8,076
16,655
The increase of trades and other payables over the years presented is mainly due to the increase of the expenses incurred by the Company as part of its clinical trials. 6.12 Other current liabilities
As of December 31,
(in thousands of euros)
2016
2017
2018
Social liabilities, taxation and social security
1,465
2,706
3,148
Deferred revenue
—
—
16
Other payables
—
—
53
Total other current liabilities
1,465
2,706
3,217
The increase of social liabilities, taxation and social security is mainly due to the increase of wages and headcounts over the periods presented. 6.13 Related parties Related parties include the Chief Executive Officer (CEO) of the Company (Gil Beyen), the Vice President (Jérôme Bailly), members of the Board of Directors (6 Board members in addition to the CEO) and members of the executive committee (5 members in addition to the CEO and the Vice President). The remuneration of directors and other members of the executive committee was as set forth in the table below.
2016
2017
2018
In thousand of euros
Salary / Fees
Retirement benefits
Share based payments
Salary / Fees
Retirement benefits
Share based payments
Salary / Fees
Retirement benefits
Share based payments
Executive officers / VP and Qualified person
498
15
226
654
19
306
692
26
337
Executive committee
818
10
495
1,519
25
478
1,285
30
528
Board of directors
184
37
229
336
241
—
442
Total
1,500
25
758
2,402
44
1,120
2,218
56
1,307
The Company has no other related parties. 6. 14 Financial instruments recognized in the consolidated statement of financial position and effect on net income (loss)
As of December 31, 2016 (in thousands of euros)
Carrying amount on the statement of financial position (1)
Fair value through profit and loss
Loans and receivables
Debt at amortized cost
Fair value
Non-current financial assets
132
—
132
—
132
Trade and other receivables
218
—
218
—
218
Other current assets
4,524
—
4,524
—
4,524
Cash and cash equivalents (2)
37,646
37,646
—
—
37,646
Total financial assets
42,520
37,646
4,874
—
42,520
Financial liabilities – Non-current portion (3)
2,816
—
—
2,816
2,816
Financial liabilities – Current portion (3)
50
—
—
50
50
Trade payables and related accounts
4,832
—
—
4,832
4,832
Total financial liabilities
7,697
—
—
7,697
7,697
As of December 31, 2017 (in thousands of euros)
Carrying amount on the statement of financial position (1)
Fair value through profit and loss
Loans and receivables
Debt at amortized cost
Fair value
Non-current financial assets
234
—
234
—
234
Trade and other receivables
76
—
76
—
76
Other current assets
5,790
—
5,790
—
5,790
Cash and cash equivalents (2)
185,525
185,525
—
—
185,525
Total financial assets
191,626
185,525
6,100
—
191,626
Financial liabilities – Non-current portion
2,019
—
—
2,019
2,019
Financial liabilities – Current portion (3)
824
—
—
824
824
Trade payables and related accounts (3)
8,076
—
—
8,076
8,076
Total financial liabilities
10,919
—
—
10,919
10,919
As of December 31, 2018 (in thousands of euros)
Carrying amount on the statement of financial position (1)
Fair value through profit and loss
Fair value through other comprehensive income
Loans and receivables
Debt at amortized cost
Fair value
Non-current financial assets
1,046
1,046
1,046
Trade and other receivables
30
30
30
Other current assets
14,111
14,111
14,111
Cash and cash equivalents (2)
134,371
134,371
134,371
Total financial assets
149,557
134,371
—
15,187
—
149,557
Financial liabilities – Non-current portion
1,243
1,243
1,243
Financial liabilities – Current portion (3)
776
776
776
Trade payables and related accounts (3)
16,655
16,655
16,655
Total financial liabilities
18,674
—
—
—
18,674
18,674
(1)
The carrying amount of these assets and liabilities is a reasonable approximation of their fair value.
(2)
Cash and cash equivalents are comprised of money market funds and time deposit accounts, which are measured using level 1 and level 2 measurements, respectively.
(3)
The fair value of financial liabilities is determined using level 2 measurements.</t>
  </si>
  <si>
    <t>Management of Financial Risks</t>
  </si>
  <si>
    <t>Disclosures Of Financial Risk Management [Abstract]</t>
  </si>
  <si>
    <t xml:space="preserve">7 Management of financial risks The principal financial instruments held by the Company are securities that are classified as cash and cash equivalents. The purpose of holding these instruments is to finance the ongoing business activities of the Company. It is not the Company’s policy to invest in financial instruments for speculative purposes. The principal risks to which the Company is exposed are liquidity risk, foreign currency exchange risk, interest rate risk and credit risk. Liquidity risk The Company has been structurally loss-generating since its creation. The net cash flows used by the Company’s operating activities were respectively €17.6 million, €24.7 million and €39.3 million for the years ended December 31, 2016, 2017 and 2018, respectively. The Company does not believe that it is exposed to short-term liquidity risk, considering the cash and cash equivalents that it had available as of December 31, 2018, amounting to €134.4 million which was primarily cash at hand and term deposits that are convertible into cash immediately without penalty. Management believes that the amount of cash and cash equivalents available is sufficient to fund the Company’s planned operations at least through the next twelve months. Historically, the Company has financed its growth by strengthening its shareholders’ equity in the form of capital increases and the issue of convertible bonds. The Company believes that the capital increase associated with its initial public offering completed in May 2013, as well as the capital increases completed in 2014, 2015, 2016 and a private placement and an initial public offering in 2017, enable the Company to continue as a going concern for at least the twelve-month period starting in January 1, 2019. The contractual cash flows of the financial liabilities as at December 31, 2016, 2017 and 2018 are as follows:
(in thousands of euros)
Contractual cash flows
As of December 31, 2016
Book value
Total
Less than one year
One to five years
More than five years
Financial liabilities
Bank loans
1,480
(1,480
)
—
(1,480
)
—
Conditional advances
1,182
(1,182
)
—
—
(1,182
)
Liabilities related to finance leases
204
(149
)
(59
)
(91
)
—
Trade payables and related accounts
4,832
(4,832
)
(4,832
)
—
—
Total financial liabilities
7,697
(7,644
)
(4,891
)
(1,571
)
(1,182
)
(in thousands of euros)
Contractual cash flows
As of December 31, 2017
Book value
Total
Less than one year
One to five years
More than five years
Financial liabilities
Bank loans
1,534
(1,534
)
(735
)
(799
)
—
Conditional advances
1,182
(1,182
)
—
—
(1,182
)
Liabilities related to finance leases
117
(117
)
(79
)
(39
)
—
Bank overdrafts
11
(11
)
(11
)
—
Trade payables and related accounts
8,076
(8,076
)
(8,076
)
—
—
Total financial liabilities
10,919
(10,919
)
(8,900
)
(838
)
(1,182
)
(in thousands of euros)
Contractual cash flows
As of December 31, 2018
Book value
Total
Less than one year
One to five years
More than five years
Financial liabilities
Bank loans
799
(799
)
(738
)
(62
)
—
Conditional advances
1,181
(1,181
)
—
—
(1,181
)
Liabilities related to finance leases
39
(39
)
(39
)
—
—
Trade payables and related accounts
16,655
(16,655
)
(16,655
)
—
—
Total financial liabilities
18,674
(18,674
)
(17,431
)
(62
)
(1,181
) Foreign currency exchange risk The Company’s functional currency is the euro. However, a significant portion of about 30% of its operating expenses is denominated in U.S. dollars (agency office in Cambridge, Massachusetts, cooperation relating to the production of clinical batches with the American Red Cross, business development consultants, consultants for the development of clinical trials in the United States, and various collaborations relating to tests and clinical projects in the United States). As a result, the Company is exposed to foreign exchange risk inherent in operating expenses incurred. The Company does not currently have revenues in euros, dollars nor in any other currency. As of December 31, 2018, management believes that the Company’s bank account position held in U.S. dollars is sufficient to cover operating expenses in dollars. As a consequence, the Company does not have a significant foreign currency exchange risk as of December 31, 2018. If this exposure to foreign exchange risk increase in the future, the Company will opt to use exchange rate hedging techniques. The bank account position held in U.S. dollars amounted to $94,291 thousand as of December 31, 2018. Change in exchange rate (decrease) from 1% would have an impact as of December 31, 2018 of €815 thousand. Change in exchange rate (decrease) from 5% would have an impact as of December 31, 2018 of €3,921 thousand. Change in exchange rate (decrease) from 10% would have an impact as of December 31, 2018 of €7,486 thousand. Interest rate risk The Company has very low exposure to interest rate risk. Such exposure primarily involves money market funds and time deposit accounts. Changes in interest rates have a direct impact on the rate of return on these investments and the cash flows generated. The Company’s currently outstanding bank loan bears interest at a fixed rate, and therefore the company is not subject to interest rate risk with respect to this loan. The repayment flows of the conditional advances from BPI France are not subject to interest rate risk. Credit risk The credit risk related to the Company’s cash and cash equivalents is not significant in light of the quality of the co-contracting financial institutions. Inflation Risk The Company does not believe that inflation has had a material effect on its business, financial condition or results of operations. If the Company’s costs were to become subject to significant inflationary pressures, the Company may not be able to fully offset such higher costs through price increases. Its inability or failure to do so could harm its business, financial condition and results of operations. </t>
  </si>
  <si>
    <t>Off-Balance Sheet Commitments</t>
  </si>
  <si>
    <t>Disclosure Of Off Balance Sheet Commitments [Abstract]</t>
  </si>
  <si>
    <t xml:space="preserve">8 O ff-balance sheet commitments Operating leases The off-balance sheet commitments correspond to the lease of buildings in France and in the United States. They can be broken down as follows:
(in thousands of euros)
Lease commitments
As of December 31, 2018
Total
Less than one year
One to five years
More than five years
Leases in France
3,443
671
1,876
896
Leases in US
4,825
806
4,018
—
Total lease commitments
8,268
1,478
5,894
896
The lease commitments noted above of €8.3 million differ significantly from what the financial liability (corresponding to the future lease payments) would be in accordance with IFRS 16 as of December 31, 2018 (see Note 3) due to:
•
The discounting of the lease payments required by IFRS 16; and
•
The duration of the lease defined by IFRS 16. Collaborative arrangements Agreement with Orphan Europe In November 2012, the Company entered into a marketing agreement with Orphan Europe, a subsidiary of Recordati Group, to market and distribute GRASPA ® ® ® Agreement with the Teva Group In March 2011, the Company entered into a partnership agreement with the Teva Group (through Abic Marketing Limited), or Teva, to distribute GRASPA ® ® ® </t>
  </si>
  <si>
    <t>Significant Accounting Policies (Policies)</t>
  </si>
  <si>
    <t>Basis of consolidation</t>
  </si>
  <si>
    <t>4.1 Basis of consolidation In accordance with IFRS 10 Consolidated Financial Statements ( IFRS 10 Details of the Company’s subsidiary as of December 31, 2018 are as follows:
Date of
Percent of
Accounting
ERYTECH Pharma, Inc.
April 2014
100%
Fully consolidated</t>
  </si>
  <si>
    <t>Intercompany transactions</t>
  </si>
  <si>
    <t xml:space="preserve">4.2 Intercompany transactions Transactions involving reciprocal assets and liabilities, as well as income and expense, between ERYTECH and ERYTECH Pharma, Inc. are eliminated in the Consolidated Financial Statements. </t>
  </si>
  <si>
    <t>Foreign currencies</t>
  </si>
  <si>
    <t xml:space="preserve">4.3 Foreign currencies Functional Currency and Translation of Financial Statements into Presentation Currency The Consolidated Financial Statements are presented in euros, which is also the functional currency of the parent company, ERYTECH Pharma S.A. (the “ Parent Company Conversion of Foreign Currency Transactions Foreign currency transactions are converted to functional currency (euro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Financial income (loss)”. The loan in U.S. dollars from the Parent Company to ERYTECH Pharma, Inc. is considered as part of the net investment in a foreign operation. Exchange differences on this loan are recognized in other comprehensive income. </t>
  </si>
  <si>
    <t>Consolidated statements of cash flows</t>
  </si>
  <si>
    <t xml:space="preserve">4.4 Consolidated statements of cash flows The consolidated statements of cash flows are prepared using the indirect method and separately present the cash flows associated with operating, investment, and financing activities. Operating activities correspond to the Company primary income-generating activities and all the other activities that do not meet the investment or financing criteria. The Company has decided to classify grants received such as the Research Tax Credit ( Credit d’Impôt Recherche Cash flows associated with investment activities correspond to cash flows associated with the purchase of property, plant and equipment, net of asset supplier payables, and with the disposal of assets and other investments. Financing activities are operations that result in changes in the amount and composition of the share capital and borrowings of the entity. Capital increases and the obtaining or repayment of loans are classified under this category. The Company has chosen to classify the conditional advances under this category. The increases in assets and liabilities with non-cash effects are eliminated. As such, the assets financed through a finance lease are not included in the investments for the period presented. The decrease in financial liability associated with leases is therefore included under the caption ‘repayment of borrowings’ for the period. </t>
  </si>
  <si>
    <t>Use of estimates and judgments</t>
  </si>
  <si>
    <t xml:space="preserve">4.5 Use of estimates and judgments Preparation of the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4.15 and Note 5.3). </t>
  </si>
  <si>
    <t xml:space="preserve">4.6 Intangible asset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8). Intangible assets with a finite life are amortized on the basis of the straight-line method over their estimated useful life.
Intangible assets Item
Amortization period
Software
1 to 5 years </t>
  </si>
  <si>
    <t xml:space="preserve">4.7 Property, plant and equipment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 estimated useful life of the property. The fixtures of property rented are depreciated over the term of their own lifetime or of the term of the rental agreement, whichever is shorter. The depreciation periods used are the following:
PROPERTY, PLANT, AND EQUIPMENT ITEM
DEPRECIATION PERIOD
Industrial equipment Fixtures and improvements in structures
1 to 5 years 3 to 10 years
Office equipment
3 years
Furniture
3 to 5 years The useful lives of property, plant and equipment as well as any residual values are reviewed at each year end and, in the event of a significant change, result in a prospective revision of the depreciation pattern. </t>
  </si>
  <si>
    <t>Impairment tests</t>
  </si>
  <si>
    <t xml:space="preserve">4.8 Impairment tests According to IAS 36 Impairment of Assets IAS 36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in the Consolidated Financial Statements up to the amount of the excess of the value over the recoverable value of the asset. </t>
  </si>
  <si>
    <t>Financial assets and liabilities - Measurement and Presentation</t>
  </si>
  <si>
    <t xml:space="preserve">4.9 Financial assets and liabilities – Measurement and Presentation The valuation and the accounting treatment of the financial assets and liabilities are defined by IFRS 9 Financial Instruments IFRS 9 Receivables These instruments are initially recognized in the Consolidated Financial Statements at their fair value and then at the amortized cost calculated with the effective interest rate (“ EIR The Company recognizes loss allowances for expected credit losses (“ ECL Financial liabilities at the amortized cost Loans and other financial liabilities are initially measured at their fair value less transaction costs directly attributable, and then at the amortized cost, calculated using the EIR method. Presentation of financial assets and financial liabilities measured at fair value In accordance with IFRS 13 Fair Value Measurement IFRS 13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t>
  </si>
  <si>
    <t>4.10 Inventories In compliance with the IAS 2 Inventories IAS 2 First-In First-Out</t>
  </si>
  <si>
    <t xml:space="preserve">4.11 Cash and cash equivalents The item “cash and cash equivalents” in the consolidated statement of financial position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o
exercisable at any time at least every three months
o
initially included in the contract and this exit option is always provided in the initial contract
o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through financial income or loss. </t>
  </si>
  <si>
    <t>Provisions</t>
  </si>
  <si>
    <t xml:space="preserve">4.12 Provisions A provision is recognized where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Provisions recognized in the consolidated statement of financial position mainly include obligations pertaining to retirement indemnities and provisions for risks. Disclosure is made in the detailed notes on any contingent assets and liabilities where the impact is expected to be material, except where the probability of occurrence is low. Provisions for retirement indemnities—defined benefit plans The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Provisions for risks The provisions for risks correspond to the commitments resulting from litigations and various risks whose due dates and amounts are uncertain. The amount recognized in the Consolidated Financial Statements as a provision is the best estimate of the expenses necessary to extinguish the obligation. </t>
  </si>
  <si>
    <t>Lease agreements</t>
  </si>
  <si>
    <t xml:space="preserve">4.13 Lease agreements The leases involving property, plant, and equipment are classified as finance lease agreements when the Company bears substantially all the benefits and risks inherent in the ownership of the property. The assets that are covered under finance lease agreements are capitalized as of the beginning date of the rental agreement on the basis of the fair value of the rented asset or the discounted values of the future minimum payments, whichever is lower. Each rental payment is distributed between the debt and the financial cost in such a manner to determine a constant interest rate on the principal that remains due. The corresponding rental obligations, net of the financial expenses, are classified as financial liabilities. The property, plant, or equipment acquired within the framework of a finance lease agreement is amortized over the useful life or the term of the lease agreement, whichever is shorter. The rental agreements for which a significant portion of the risks and advantages is preserved by the lessor are classified as operating leases. The payments made for these operating leases, net of any incentive measures, are recognized as expenses on the consolidated statement of income (loss) on a straight-line basis over the term of the agreement. </t>
  </si>
  <si>
    <t xml:space="preserve">4.14 Share capital Common shares are classified under shareholders’ equity. The costs of share capital transactions that are directly attributable to the issue of new shares or options are recognized in shareholders’ equity as a deduction from the proceeds from the issue, net of tax. </t>
  </si>
  <si>
    <t xml:space="preserve">4.15 Share-based payment The Company has applied IFRS 2 Share-based payment IFRS 2 AGA SO BSA BSPCE Fair value is estimated using the Black &amp; Scholes valuation model (for BSA, SO and BSPCE valuation), Monte-Carlo valuation model (for AGA valuation) and Cox-Ross-Rubinstein valuation model (for 2016 and 2017 BS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
  </si>
  <si>
    <t>Presentation of the statement of income (loss)</t>
  </si>
  <si>
    <t>4.16 Presentation of the statement of income (loss) The Company presents its statement of income (loss) by function. As of today, the main activity of the Company is the research and development. As a consequence,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5.2.</t>
  </si>
  <si>
    <t xml:space="preserve">4.17 Operating income Research tax credit The research tax credit ( Crédit d’Impôt Recherche CIR Research Tax Credit The Company benefits from the Research Tax Credit since its inception. The CIR is presented under other income in the consolidated statement of income (loss) as it meets the definition of government grant as defined in IAS 20 Accounting for Government Grants and Disclosure of Government Assistance IAS 20 Subsidies and conditional advances Due to the innovative nature of its product candidate development programs, the Company has benefited from certain sources of financial assistance from Banque Publique d’Investissement BPI France The funds received by the Company are intended to finance its research and development efforts and the recruitment of specific personnel. The Company has received such funding in the form of non-refundable subsidies and conditional advances. Subsidies Subsidies received are grants that are not repayable by the Company and are recognized in the financial statements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in the Consolidated Financial Statements as other income when there exists reasonable assurance that the subsidies will be received. Conditional advanc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Each award of an advance is made to help fund a specific development milestone. The details concerning the conditional advances are provided in Note 6.10.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as described in Note 6.10 is used to determine the amount recognized annually as a finance cost.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The conditional advances that can be subject to this type of modification are the advances received from BPI France, presented in Note 6.10. Other income The standard IFRS 15 Revenue from contracts with customers (“IFRS 15”) Revenue IAS 18 For each of its partnership agreements, the Company determines if it acts as a principal or as an agent. Partnership with Orphan Europe AML clinical trial As a result of its prior partnership agreement with Orphan Europe related to the development of Acute Myeloid Leukemia (“ AML The Company considered that, within the context of this partnership, it acted as agent regarding these reinvoiced external costs, as:
•
The Company did not have primary responsibility for provision of the goods or service, the majority of services being provided by third parties, the most significant of which, the Contract Research Organization (“ CRO
•
The Company bore no inventory risk,
•
The Company had no capacity to determine prices, all of the external costs being reinvoiced for the exact amount of the initial invoice, with no margin, and it was not affected by any price changes applied by the suppliers. Within the context of this same agreement, the Company also invoiced certain internal clinical costs, such as personnel costs associated with the management of clinical trials, or personnel involved in the production of batches necessary for the AML clinical trial. Consequently, for all the years presented:
•
The re-invoicing of external costs to Orphan Europe is presented as a decrease in corresponding research and development expenses incurred by the Company;
•
The invoicing of internal costs to Orphan Europe is presented in other income. Partnership with Orphan Europe NOPHO clinical trial Within the context of this agreement, Orphan Europe agreed to finance the NOPHO study for a total amount of €600 thousand. This amount is recognized in “other income” in the statement of income (loss) for all the years presented. </t>
  </si>
  <si>
    <t>Financial income and expense</t>
  </si>
  <si>
    <t xml:space="preserve">4.18 Financial income and expense Financial results relate to loans, gains and losses on exchange rate variations and other financial debts (notably overdrafts and finance leases) and includes interest expenses incurred on financial liabilities and the related amortization of debt issuance costs, and income received from cash and cash equivalents. </t>
  </si>
  <si>
    <t>Income taxes</t>
  </si>
  <si>
    <t xml:space="preserve">4.19 Income taxes Current taxes Considering the level of tax loss of the Company, no current tax expense is recognized.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and are classified in the consolidated statement of financial position under non-current assets and liabilities. In addition, the Parent Company, as an entity incorporated in France, is subject to the territorial economic contribution ( Contribution Economique Territoriale—CET cotisation foncière des entreprises—CFE cotisation sur la valeur ajoutée des entreprises—CVAE
•
the corporate real estate contribution, the amount of which depends on property rental values and which can, where applicable, have a ceiling at a percentage of the value added, presents significant similarities to the former business tax and is recognized under operating expenses;
•
the corporate value-added contribution meets, based on the Company’s analysis, the definition of an income tax as established under IAS 12 Income Taxes IAS 12
•
in conformity with the provisions of IAS 12, qualification of the corporate value-added contribution as an income tax leads to the recognition of deferred taxes relative to temporary differences existing at year end, with a contra-entry of a net expense in that year’s statement of net income (loss). Where applicable, this deferred tax expense is presented on the line income tax. For the moment, the Company does not pay the CVAE. </t>
  </si>
  <si>
    <t>Earnings per share</t>
  </si>
  <si>
    <t xml:space="preserve">4.20 Earnings per share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5.3 and 6.8.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have been considered anti-dilutive. </t>
  </si>
  <si>
    <t>Segment reporting</t>
  </si>
  <si>
    <t xml:space="preserve">4.21 Segment reporting In accordance with IFRS 8 Operating Segments The Company operates in a single operating segment: the conducting of research and development of innovative red blood cell-based therapeutics for cancer and orphan diseases in order to market them in the future. The assets, liabilities, and operating loss realized are primarily located in France. </t>
  </si>
  <si>
    <t>Off-balance sheet commitments</t>
  </si>
  <si>
    <t xml:space="preserve">4.22 Off-balance sheet commitments The Company has defined and implemented monitoring for its off-balance sheet commitments so as to know their nature and object. Off-balance sheet items identified mainly relate to:
•
future costs relate to clinical trials for which recruitment has begun,
•
operating leases, purchase and investment commitments. </t>
  </si>
  <si>
    <t>Events After the Close of the Reporting Period</t>
  </si>
  <si>
    <t xml:space="preserve">4.23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Modifications can be made until the date the Consolidated Financial Statements are approved and authorized for issuance by the Board of Directors. January 2019:
•
Grant of 36,150 free shares and 38,025 stock options to employees. </t>
  </si>
  <si>
    <t>Significant Accounting Policies (Tables)</t>
  </si>
  <si>
    <t>Disclosure Of Significant Accounting Policies [Abstract]</t>
  </si>
  <si>
    <t>Summary of Details of the Company's Subsidiary</t>
  </si>
  <si>
    <t>Details of the Company’s subsidiary as of December 31, 2018 are as follows:
Date of
Percent of
Accounting
ERYTECH Pharma, Inc.
April 2014
100%
Fully consolidated</t>
  </si>
  <si>
    <t>Summary of Intangible Assets with Definite Useful Life</t>
  </si>
  <si>
    <t>Intangible assets Item
Amortization period
Software
1 to 5 years</t>
  </si>
  <si>
    <t>Summary of Depreciation Periods of Property, Plant, and Equipment Item</t>
  </si>
  <si>
    <t>The depreciation periods used are the following:
PROPERTY, PLANT, AND EQUIPMENT ITEM
DEPRECIATION PERIOD
Industrial equipment Fixtures and improvements in structures
1 to 5 years 3 to 10 years
Office equipment
3 years
Furniture
3 to 5 years</t>
  </si>
  <si>
    <t>Notes Related to the Consolidated Statement of Income (Loss) (Tables)</t>
  </si>
  <si>
    <t>Summary of Detailed Information of Operating Income</t>
  </si>
  <si>
    <t>Operating income consists of the following:
For the year ended December 31,
(in thousands of euros)
2016
2017
2018
Research Tax Credit
3,347
3,187
4,375
Subsidies
463
—
—
Other income
327
178
72
Total
4,138
3,364
4,447</t>
  </si>
  <si>
    <t>Summary of Operating Expense by Nature</t>
  </si>
  <si>
    <t>5.2 Operating expenses by nature
For the year ended December 31, 2016 (amounts in thousands of euros)
Research and development expenses
of which other R&amp;D expenses
of which clinical studies
General and administrative expenses
Total
Consumables
2,071
917
1,153
66
2,136
Rental and maintenance
645
161
484
511
1,156
Services, subcontracting and fees
11,409
3,000
8,410
2,793
14,203
Personnel expenses
5,282
1,212
4,070
2,713
7,995
Other
35
8
27
577
613
Depreciation and amortization
277
25
252
148
425
Total
19,720
5,323
14,397
6,808
26,528
For the year ended December 31, 2017 (amounts in thousands of euros)
Research and development expenses
of which other R&amp;D expenses
of which clinical studies
General and administrative expenses
Total
Consumables
2,391
1,859
532
148
2,539
Rental and maintenance
636
140
496
894
1,531
Services, subcontracting and fees
14,175
1,768
12,407
2,867
17,042
Personnel expenses
7,916
2,089
5,828
3,688
11,604
Other
81
37
44
927
1,008
Depreciation and amortization
263
94
169
266
530
Total
25,463
5,987
19,476
8,791
34,254
For the year ended December 31, 2018 (amounts in thousands of euros)
Research and development expenses
of which other R&amp;D expenses
of which clinical studies
General and administrative expenses
Total
Consumables
1,789
1,061
728
33
1,822
Rental and maintenance
805
279
526
1,584
2,389
Services, subcontracting and fees
19,632
5,043
14,589
5,409
25,041
Personnel expenses
10,914
3,013
7,901
5,925
16,838
Other
67
38
30
1,122
1,189
Depreciation and amortization
260
68
192
529
789
Total
33,468
9,502
23,965
14,600
48,068</t>
  </si>
  <si>
    <t>Summary of Personal Expenses</t>
  </si>
  <si>
    <t>5.3 Personnel expenses
For the year ended December 31, 2016 (amounts in thousands of euros)
Research and development expenses
of which other R&amp;D expenses
of which clinical studies
General and administrative expenses
Total
Wages and salaries
3,371
701
2,670
1,486
4,857
Share-based payments (employees and executives)
674
142
532
490
1,164
Social security expenses
1,237
369
868
736
1,973
Total personnel expenses
5,282
1,211
4,070
2,713
7,995
For the year ended December 31, 2017 (amounts in thousands of euros)
Research and development expenses
of which other R&amp;D expenses
of which clinical studies
General and administrative expenses
Total
Wages and salaries
5,229
1,200
4,028
1,990
7,218
Share-based payments (employees and executives)
833
292
541
642
1,475
Social security expenses
1,854
596
1,259
1,057
2,911
Total personnel expenses
7,916
2,088
5,828
3,688
11,604
For the year ended December 31, 2018 (amounts in thousands of euros)
Research and development expenses
of which other R&amp;D expenses
of which clinical studies
General and administrative expenses
Total
Wages and salaries
7,279
1,887
5,393
3,721
11,000
Share-based payments (employees and executives)
1,158
334
824
849
2,007
Social security expenses
2,476
792
1,684
1,355
3,831
Total personnel expenses
10,914
3,013
7,901
5,925
16,838</t>
  </si>
  <si>
    <t>Summary of Depreciation and Amortization Expense</t>
  </si>
  <si>
    <t>5.4 Depreciation and amortization expense
For the year ended December 31,
2016
2017
2018
(in thousands of euros)
Clinical studies
252
169
192
Other research and development expenses
26
94
68
Research and development expenses
277
263
260
General and administrative expenses
148
266
529
Total
425
530
789</t>
  </si>
  <si>
    <t>Summary of Financial Income and Expense</t>
  </si>
  <si>
    <t>5.5 Financial income and expense
For the year ended December 31,
2016
2017
2018
(in thousands of euros)
Interest expense on finance leases
(4
)
(8
)
(4
)
Interest expense related to borrowings
—
(7
)
(5
)
Interest expense on repayable loan
—
—
—
Other finance expenses
(66
)
(3,168
)
(19
)
Total financial expenses
(70
)
(3,183
)
(29
)
Income from short term deposits
545
405
163
Other finance income
13
134
5,264
Total financial income
558
539
5,427
Financial income (expenses), net
488
(2,644
)
5,399</t>
  </si>
  <si>
    <t>Summary of Reconciliation of Effective Tax Rate</t>
  </si>
  <si>
    <t>Reconciliation of effective tax rate
For the year ended December 31,
2016
2017
2018
(in thousands of euros)
Loss before tax
(21,902
)
(33,533
)
(38,224
)
Theoretical tax expense or income
7,541
11,545
10,703
Current year loss not capitalized
(8,303
)
(12,071
)
(11,222
)
CICE (employment and competitiveness tax credit) not included in taxable income
24
34
35
Research tax credits
1,144
1,097
1,225
Tax rate differences
(51
)
—
Share-based compensation expense
(398
)
(592
)
(686
)
Permanent differences
(10
)
(54
)
Other differences
33
—
(2
)
Effective tax (loss)/income
(10
)
3
(2
)</t>
  </si>
  <si>
    <t>Summary of Outstanding Instruments</t>
  </si>
  <si>
    <t>Summary of outstanding instruments
Number of outstanding options with a ratio of 1 option = 10 shares
December 31, 2016
December 31, 2017
December 31, 2018
Number of options
Weighted-average exercise price
Number of options 2017
Weighted-average exercise price
Number of options 2018
Weighted-average exercise price
Outstanding at January 1
45,533
€
97.62
42,524
€
98.01
40,804
€
97.34
Granted during the year
—
€
0.00
—
€
0.00
—
€
0.00
Forfeited during the year
(1,593
)
€
122.50
—
€
0.00
—
€
0.00
Exercised during the year
(1,416
)
€
75.52
(1,720
)
€
113.55
—
€
0.00
Outstanding at December 31
42,524
€
98.01
40,804
€
97.34
40,804
€
97.34
Exercisable at December 31
42,524
€
98.01
40,804
€
97.34
40,804
€
97.34
Number of outstanding options with a ratio of 1 option = 1 share
December 31, 2016
December 31, 2017
December 31, 2018
Number of options
Weighted-average exercise price
Number of options 2017
Weighted-average exercise price
Number of options 2018
Weighted-average exercise price
Outstanding at January 1
—
€
0.00
89,499
€
18.52
232,699
€
22.07
Granted during the year
89,499
€
18.52
143,200
€
24.29
161,703
€
16.70
Forfeited during the year
—
€
0.00
—
€
0.00
(54,339
)
€
20.26
Exercised during the year
—
€
0.00
—
€
0.00
—
€
0.00
Outstanding at December 31
89,499
€
18.52
232,699
€
22.07
340,063
€
19.87
Exercisable at December 31
—
€
0.00
—
€
0.00
88,999
€
19.88</t>
  </si>
  <si>
    <t>Summary of Number of Outstanding Free Shares</t>
  </si>
  <si>
    <t>Number of outstanding free shares
December 31, 2016
December 31, 2017
December 31, 2018
Outstanding at January 1
—
111,261
217,447
Granted during the year
111,261
114,777
154,440
Forfeited during the year
—
(1,017
)
(27,391
)
Acquired during the year
—
(7,574
)
(2,476
)
Outstanding at December 31
111,261
217,447
342,020</t>
  </si>
  <si>
    <t>Summary of Breakdown of Plan</t>
  </si>
  <si>
    <t xml:space="preserve">Breakdown of expenses per financial year
Plan name
Amount in P&amp;L in euros thousands as of December 31, 2016
of which employees
of which executives
of which directors
Grant in October 2016
151
71
80
TOTAL AGA
151
71
80
0
Grant in June 2015
187
187
Grant in October 2016
37
37
TOTAL BSA
224
0
187
37
Grant in January 2014
21
21
Grant in September 2015
261
261
Grant in May 2016
498
339
159
TOTAL BSPCE
780
339
441
0
Grant in October 2016
22
11
11
TOTAL SO
22
11
11
0
Total IFRS 2 expenses
1,178
421
719
37
Plan name
Amount in P&amp;L in euros thousands as of December 31, 2017
of which employees
of which executives
of which directors
Grant in October 2016
533
250
283
Grant in January 2017
92
92
Grant in June 2017
348
156
192
Grant in October 2017
27
27
TOTAL AGA
1,000
433
567
0
Grant in June 2015
50
50
Grant in October 2016
126
126
Grant in January 2017
10
10
Grant in June 2017
165
165
TOTAL BSA
350
0
50
301
Grant in January 2014
7
7
Grant in September 2015
51
51
Grant in May 2016
138
94
44
TOTAL BSPCE
196
94
102
0
Grant in October 2016
90
45
44
Grant in January 2017
46
46
Grant in June 2017
65
44
21
Grant in October 2017
23
23
TOTAL SO
223
158
65
0
Total IFRS 2 expenses
1,769
685
784
301
Plan name
Amount in P&amp;L in euros thousands as of December 31, 2018
of which employees
of which executives
of which directors
Grant in October 2016
219
103
116
—
Grant in January 2017
31
—
31
—
Grant in June 2017
483
222
262
—
Grant in October 2017
99
99
—
—
Grant in January 2018
538
303
235
—
TOTAL AGA
1,371
727
644
—
Grant in October 2016
71
—
—
71
Grant in January 2017
16
—
—
16
Grant in June 2017
178
—
—
178
Grant in January 2018
177
—
—
177
TOTAL BSA
442
—
—
442
Grant in October 2016
73
37
36
—
Grant in January 2017
6
6
—
—
Grant in June 2017
137
96
41
—
Grant in October 2017
92
92
—
—
Grant in January 2018
317
185
132
—
Grant in September 2018
11
—
11
—
TOTAL SO
636
416
220
—
Total IFRS 2 expenses
2,449
1,142
865
442 </t>
  </si>
  <si>
    <t>BSPCE plan [Member]</t>
  </si>
  <si>
    <t>Summary of Subscription Warrants</t>
  </si>
  <si>
    <t>Founder subscription warrants (“BSPCE”) plan The type of founder subscriptions warrants issued by the Company are the following:
Types of securities
BSPCE 2012
BSPCE 2014
Number of warrants granted
33,787
19,500
Number of warrants exercised
16,811
1,500
Number of warrants forfeited
0
1,090
Exercise price per new share subscribed (in €)
Depends on the grant date
Final date for exercising warrants
May 20, 2020
January 22, 2024
Parity
1 warrant for 10 shares
1 warrant for 10 shares
Maximum number of new shares that can be issued as of December 31, 2018
169,760
169,100</t>
  </si>
  <si>
    <t>Summary Assumptions Used Determine Fair Value of Plans Granted</t>
  </si>
  <si>
    <t xml:space="preserve">The main assumptions used to determine the fair value of the plans granted in 2016, 2017 and 2018 are:
Grant in May 2016
Number of warrants
5,000 BSPCE 2014
Exercise price
€24.75
Price of the underlying share
€24.75
Risk free interest rate
-0.18% to -0.11%
Expected dividends
0%
Volatility (1)
21.25% to 22.27%
Expected term
5 to 5.51 years
Fair value of the plan (in thousands of euros)
636
(1)
based on the historical volatility observed on the NextBiotech index </t>
  </si>
  <si>
    <t>BSA plan [Member]</t>
  </si>
  <si>
    <t>Share subscription warrants (“BSA”) plan
Types of securities
BSA 2012
BSA 2014
BSA 2016
BSA 2017
Number of warrants granted
10,760
3,000
60,000
95,500
Number of warrants exercised
6,742
100
0
0
Exercise price per new share subscribed (in €)
7,362
12,250
Depends on the grant date
Parity
1 warrant for 10 shares
1 warrant for 10 shares
1 warrant for 1 share
1 warrant for 1 share
Vesting period
NA
NA
Tranche 1: 1 year Tranche 2: 2 years
Tranche 1: 1 year Tranche 2: 2 years Tranche 3: 3 years
Maximum number of new shares that can be issued as of December 31, 2018
40,180
29,000
60,000
95,500</t>
  </si>
  <si>
    <t>The main assumptions used to determine the fair value of the plans granted in 2016, 2017 and 2018 are:
Grant in October 2016
Grant in January 2017
Grant in June 2017
Grant in January 2018
Number of warrants
45,000 BSA 2016
15,000 BSA 2016
55,000 BSA 2017
40,500 BSA 2017
Exercise price
18.52€
13.46€
26.47€
18.00€
Price of the underlying share
18.52€
15.51€
28.25€
18.00€
Attrition rate
0.00%
0.00%
0.00%
0.00%
Expected dividends
0.00%
0.00%
0.00%
0.00%
Volatility (1)
45.00%
48.00%
48.00%
43.94%
Repo margin
5.00%
5.00%
5.00%
n/a
Expected term
3 years
3 years
3 years
T1 : 5,5 years T2 : 6 years T3 : 6,5 years
Fair value of the plan (in thousands of euros)
198
58
394
300</t>
  </si>
  <si>
    <t>SO plan [Member]</t>
  </si>
  <si>
    <t xml:space="preserve">The main assumptions used to determine the fair value of the plans granted in 2016, 2017 and 2018 are:
Grant in October 2016
Grant in January 2017
Grant in June 2017
Number of options
44,499 SO 2016
3,000 SO 2016
18,000 SO 2016 22,200 SO 2017
Exercise price
18.52€
15.65€
26.47€
Price of the underlying share
18.52€
15.51€
28.25€
Attrition rate
0.00%
0.00%
0.00%
Expected dividends
0.00%
0.00%
0.00%
Volatility (1)
45.00%
48.00%
48.00%
Repo margin
5.00%
5.00%
5.00%
Expected term
3 years
3 years
3 years
Fair value of the plan (in thousands of euros)
202
13
308
Grant in October 2017
Grant in January 2018
Grant in September 2018
Number of options
30,000 SO 2016
97,203 SO 2017
24,000 SO 2018
Exercise price
23.59€
18.00€
9.26€
Price of the underlying share
24.70€
18.00€
8.75€
Attrition rate
0.00%
0.00%
0.00%
Expected dividends
0.00%
0.00%
0.00%
Volatility (1)
48.00%
43.94%
41.59%
Repo margin
5.00%
n/a
n/a
Expected term
3 years
T1 : 6 years T2 : 6,5 years
T1 : 6 years T2 : 6,5 years
Fair value of the plan (in thousands of euros)
208
731
80
(1)
based on the historical volatility observed on the ERYP index on Euronext </t>
  </si>
  <si>
    <t>Summary of Stock Options</t>
  </si>
  <si>
    <t>Stock options (“SO”) plan
Types of securities
SO 2016
SO 2017
SO 2018
Number stock options granted
95,499
119,403
24,000
Number of stock options forfeited
28,500
25,839
0
Number of tranches
2
2
2
Vesting period
Tranche 1: 2 years Tranche 2: 3 years
Tranche 1: 2 years Tranche 2: 3 years
Tranche 1: 2 years Tranche 2: 3 years
Maximum number of new shares that can be issued as of December 31, 2018
66,999
93,564
24,000</t>
  </si>
  <si>
    <t>AGA Plan [Member]</t>
  </si>
  <si>
    <t xml:space="preserve">The main assumptions used to determine the fair value of the plans granted in 2016, 2017 and 2018 are:
Grant in October 2016
Grant in January 2017
Grant in June 2017
Number of shares
111,261 AGA 2016
15,000 AGA 2016
8,652 AGA 2016 74,475 AGA 2017
Price of the underlying share
18.52€
15.51€
28.25€
Attrition rate
0.00%
0.00%
0.00%
Expected dividends
0.00%
0.00%
0.00%
Volatility (1)
45.00%
48.00%
48.00%
Repo margin
5.00%
5.00%
5.00%
Expected term
3 years
3 years
3 years
Performance criteria
(2)
(3)
(3)
Fair value of the plan (in thousands of euros)
974
115
1,081
Grant in October 2017
Grant in January 2018
Number of shares
16,650 AGA 2016
40,500 AGA 2016 113,940 AGA 2017
Price of the underlying share
24.70€
18.00€
Attrition rate
0.00%
0.00%
Expected dividends
0.00%
0.00%
Volatility (1)
48.00%
42.17%
Repo margin
5.00%
5.00%
Expected term
3 years
3 years
Performance criteria
(3)
(4)
Fair value of the plan (in thousands of euros)
180
1,145
(1)
based on the historical volatility observed on the ERYP index on Euronext;
(2)
performance criteria: progression of the quoted market share price between the grant date and the tranche acquisition date
•
ERYP2016: average price of the 40-quoted market share price days before the grant date, which was €20.22 at the grant date
•
ERYPi : average price of the 40-quoted market share price days before the acquisition date,
•
Tri: ERYPi / (ERYP2016-1)
•
If TRi &lt;=0 % no shares granted are acquired
•
If Tri&gt;100% all the shares granted are acquired
•
If 0%&lt;TRi&lt;100% shares granted are acquired following the TRi percentage
(3)
performance criteria: progression of the quoted market share price between the grant date and the tranche acquisition date
•
ERYP2017: average price of the 40-quoted market share price days before the grant date (€13.46 for the plan granted in January 2017, €26.47 for the plan granted in June 2017, €24.48 for the plan granted in October 2017)
•
ERYPi : average price of the 40-quoted market share price days before the acquisition date,
•
Tri: ERYPi / (ERYP2017-1)
•
If TRi &lt;=0 % no shares granted are acquired
•
If Tri&gt;100% all the shares granted are acquired
•
If 0%&lt;TRi&lt;100% shares granted are acquired following the TRi percentage
(4)
performance criteria: progression of the quoted market share price between the grant date and the tranche acquisition date
•
ERYP2018: average price of the 40-quoted market share price days before the grant date, which was €20.12 at the grant date
•
ERYPi : average price of the 40-quoted market share price days before the acquisition date,
•
Tri: ERYPi / (ERYP2018-1)
•
If TRi &lt;=0 % no shares granted are acquired
•
If Tri&gt;100% all the shares granted are acquired
•
If 0%&lt;TRi&lt;100% shares granted are acquired following the TRi percentage </t>
  </si>
  <si>
    <t>Summary of Free Shares</t>
  </si>
  <si>
    <t>Free shares (“AGA”) plan
Types of securities
AGA 2016
AGA 2017
Number of free shares granted
192,063
188,415
Number of free shares forfeited
12,733
15,675
Number of free shares acquired
10,050
0
Number of tranches
3
3
Vesting period
Tranche 1: 1 year Tranche 2: 2 years Tranche 3: 3 years
Tranche 1: 1 year Tranche 2: 2 years Tranche 3: 3 years
Maximum number of new shares that can be issued as of December 31, 2018
169,280
172,740</t>
  </si>
  <si>
    <t>Notes Related to the Consolidated Statements of Financial Position (Tables)</t>
  </si>
  <si>
    <t>Schedule of Intangible Assets</t>
  </si>
  <si>
    <t>(in thousands of euros)
As of January 1, 2018
Increase
Decrease
Reclassification
As of December 31, 2018
Other intangible assets
234
3
1,596
1,833
Total gross value
234
3
—
1,596
1,833
Accumulated amortization and depreciation of intangible assets
(181
)
(39
)
(220
)
Total accumulated amortization and depreciation
(181
)
(39
)
—
—
(220
)
Total net value
53
(36
)
—
1,596
1,613
(in thousands of euros)
As of January 1, 2017
Increase
Decrease
Reclassification
As of December 31, 2017
Other intangible assets
209
25
234
Total gross value
209
25
—
—
234
Accumulated amortization and depreciation of intangible assets
(152
)
(29
)
(181
)
Total accumulated amortization and depreciation
(152
)
(29
)
—
—
(181
)
Total net value
57
(4
)
—
—
53
(in thousands of euros)
As of January 1, 2016
Increase
Decrease
Reclassification
As of December 31, 2016
Other intangible assets
184
25
209
Total gross value
184
25
—
—
209
Accumulated amortization and depreciation of intangible assets
(122
)
(29
)
(152
)
Total accumulated amortization and depreciation
(122
)
(29
)
(152
)
Total net value
61
(4
)
—
—
57</t>
  </si>
  <si>
    <t>Schedule of Property, Plant and Equipment</t>
  </si>
  <si>
    <t>(in thousands of euros)
As of January 1, 2018
Increase
Decrease
Reclassification
As of December 31, 2018
Assets under construction
1,730
13,425
(1,596
)
13,559
Plant, equipment, and tooling
2,094
490
—
2,584
General equipment, fixtures and fittings
1,855
152
—
2,007
Office equipment and computers
669
155
—
824
Total gross value
6,348
14,222
—
(1,596
)
18,974
Accumulated depreciation of plant, equipment and tooling
(1,571
)
(248
)
(5
)
(1,824
)
Accumulated depreciation of general equipment, fixtures and fittings
(1,116
)
(355
)
(1,471
)
Accumulated depreciation of office equipment and computers
(255
)
(155
)
5
(405
)
Total accumulated depreciation
(2,942
)
(758
)
—
—
(3,700
)
Total net value
3,406
13,464
—
(1,596
)
15,274
(in thousands of euros)
As of January 1, 2017
Increase
Decrease
Reclassification
As of December 31, 2017
Assets under construction
862
868
1,730
Plant, equipment, and tooling
1,824
270
2,094
General equipment, fixtures and fittings
1,466
389
1,855
Office equipment and computers
532
137
669
Total gross value
4,684
1,664
—
—
6,348
Accumulated depreciation of plant, equipment and tooling
(1,406
)
(165
)
(1,571
)
Accumulated depreciation of general equipment, fixtures and fittings
(908
)
(208
)
(1,116
)
Accumulated depreciation of office equipment and computers
(125
)
(130
)
(255
)
Total accumulated depreciation
(2,439
)
(503
)
—
—
(2,942
)
Total net value
2,245
1,161
—
—
3,406
(in thousands of euros)
As of January 1, 2016
Increase
Decrease
Reclassification
As of December 31, 2016
Assets under construction
44
862
(44
)
862
Plant, equipment, and tooling
1,701
123
1,824
General equipment, fixtures and fittings
1,079
387
1,466
Office equipment and computers
134
398
532
Total gross value
2,958
1,770
(44
)
4,684
Accumulated depreciation of plant, equipment and tooling
(1,257
)
(149
)
(1,406
)
Accumulated depreciation of general equipment, fixtures and fittings
(733
)
(175
)
(908
)
Accumulated depreciation of office equipment and computers
(51
)
(74
)
(125
)
Total accumulated depreciation
(2,041
)
(398
)
(2,439
)
Total net value
917
1,372
(44
)
2,245</t>
  </si>
  <si>
    <t>Summary of Other Non-current Financial Assets</t>
  </si>
  <si>
    <t>As of December 31,
2016
2017
2018
(in thousands of euros)
Deposits related to leased premises
132
168
446
Advance payments to suppliers
—
—
510
Other
—
67
91
Total other non-current financial assets
132
234
1,046</t>
  </si>
  <si>
    <t>Schedule of Inventories</t>
  </si>
  <si>
    <t>As of December 31,
2016
2017
2018
(in thousands of euros)
Production inventory
71
104
1,336
Laboratory inventory
74
72
59
Total inventory
145
176
1,396</t>
  </si>
  <si>
    <t>Schedule of Trade and Other Receivables</t>
  </si>
  <si>
    <t>6.5 Trade and other receivables
As of December 31,
2016
2017
2018
(in thousands of euros)
Trade and other receivables
218
76
30
Total trade and other receivables
218
76
30</t>
  </si>
  <si>
    <t>Schedule of Other Current Assets</t>
  </si>
  <si>
    <t>As of December 31,
2016
2017
2018
(in thousands of euros)
Research Tax Credit
3,321
3,326
7,701
Tax receivables (e.g. VAT) and other receivables
863
1,114
1,949
Cash to be received from bank related to exercise of warrants
—
23
—
Prepaid expenses
339
1,327
4,461
Total other current assets
4,524
5,791
14,111</t>
  </si>
  <si>
    <t>Summary of Cash and Cash Equivalents</t>
  </si>
  <si>
    <t>As of December 31,
(in thousands of euros)
2016
2017
2018
Cash and cash equivalents
37,646
185,525
134,371
Total cash and cash equivalents as reported in statement of financial position
37,646
185,525
134,371
Bank overdrafts
—
11
—
Total cash and cash equivalents as reported in statement of cash flow
37,646
185,514
134,371</t>
  </si>
  <si>
    <t>Summary of Shareholders' Equity</t>
  </si>
  <si>
    <t>Nature of transactions
Number of shares
Balance as of January 1, 2016
7,924,611
Follow-on offering
793,877
Exercise of share warrants
14,160
Balance as of December 31, 2016
8,732,648
Exercise of share warrants
17,200
Free shares / stock options / share warrants
7,574
Private placement with institutional investors in April
3,000,000
Initial public offering (including 5,389,021 ordinary shares in the form of ADSs)
6,180,137
Total as of December 31, 2017
17,937,559
Free shares
2,476
Total as of December 31, 2018
17,940,035</t>
  </si>
  <si>
    <t>Basic Earnings per Share and Diluted Earnings (Loss) per Share</t>
  </si>
  <si>
    <t>For the year ended December 31,
(in thousands of euros)
2016
2017
2018
Net loss (in thousands of euros)
(21,913
)
(33,530
)
(38,224
)
Weighted number of shares for the period (1)
7,983,642
11,370,557
17,937,481
Basic loss per share (€/share)
(2.74
)
(2.95
)
(2.13
)
Diluted loss per share (€/share)
(2.74
)
(2.95
)
(2.13
)
(1 )
after deduction of treasury shares (2,500 shares are held by the Company as treasury shares and recognized as a deduction of shareholders’ equity).</t>
  </si>
  <si>
    <t>Summary of Details of Provisions</t>
  </si>
  <si>
    <t>The provisions can be detailed as follows:
(amounts in thousands of euros)
As of December 31,
(in thousands of euros)
2016
2017
2018
Provision for retirement indemnities
163
214
347
Other provisions
—
—
—
Total provisions
163
214
347</t>
  </si>
  <si>
    <t>Summary of Breakdown of Provisions</t>
  </si>
  <si>
    <t xml:space="preserve">The breakdown of provisions is as follows:
In thousands of euros
Opening
Other (1)
Provisions
Reversals
Closing
Period from January 1 to December 31, 2016
Retirement indemnity provision
100
30
33
—
163
Provision for disputes
81
—
—
(81
)
—
Net closing balance
181
30
33
(81
)
163
Period from January 1 to December 31, 2017
Retirement indemnity provision
163
(8
)
59
—
214
Net closing balance
163
(8
)
59
—
214
Period from January 1 to December 31, 2018
Retirement indemnity provision
214
60
73
—
347
Net closing balance
214
60
73
—
347
(1)
The “Other” differences relate to actuarial gains and losses </t>
  </si>
  <si>
    <t>Estimate of the Retirement Commitments</t>
  </si>
  <si>
    <t xml:space="preserve">As part of the estimate of the retirement commitments, the following assumptions were used for all categories of employees:
2016
2017
2018
Discount rate
1.36%
1.3%
1.57%
Wage increase
2%
2%
2%
Social welfare contribution rate
Non-executive 44%
Non-executive 44%
Non executive 44%
Executive 54%
Executive 54%
Executive 54%
Expected staff turnover
0-10%
0-10%
0 - 10%
Age of retirement:
65-67 years
65-67 years
65 - 67 years
Mortality table
INSEE 2014
INSEE 2014
INSEE 2014 </t>
  </si>
  <si>
    <t>Summary of Financial Liabilities by Type</t>
  </si>
  <si>
    <t>Financial liabilities by type
As of December 31,
(in thousands of euros)
2016
2017
2018
Financial liabilities related to finance leases
204
117
39
Bank overdrafts
—
11
—
Conditional advances
1,182
1,182
1,181
Bank loans
1,480
1,534
799
Total financial liabilities
2,865
2,843
2,019</t>
  </si>
  <si>
    <t>Summary of Financial Liabilities by Maturity</t>
  </si>
  <si>
    <t>Maturity dates of financial liabilities as of December 31, 2016 are as follows:
(in thousands of euros)
Less than one year
One to three years
Three to five years
More than five years
Total
Financial liabilities
Bank loans
—
1,480
—
—
1,480
Conditional advances
—
—
—
1,182
1,182
Liabilities related to leases
50
154
—
—
204
Total financial liabilities
50
1,634
—
1,182
2,865
Maturity dates of financial liabilities as of December 31, 2017 are as follows:
(in thousands of euros)
Less than one year
One to three years
Three to five years
More than five years
Total
Financial liabilities
Bank loans
735
799
—
—
1,534
Conditional advances
—
—
—
1,182
1,182
Liabilities related to leases
79
39
—
—
117
Bank overdrafts
11
—
—
—
11
Total financial liabilities
824
838
—
1,182
2,843
Maturity dates of financial liabilities as of December 31, 2018 are as follows:
(in thousands of euros)
Less than one year
One to three years
Three to five years
More than five years
Total
Financial liabilities
Bank loans
738
62
—
—
799
Conditional advances
—
—
—
1,181
1,181
Liabilities related to leases
39
—
—
—
39
Total financial liabilities
776
62
—
1,181
2,019</t>
  </si>
  <si>
    <t>Summary of Main Terms of Agreements</t>
  </si>
  <si>
    <t>The main terms of the agreements as well as the balances as of December 31, 2016, 2017 and 2018 respectively are presented below:
Conditional advances (in thousand of euros)
BPI France - Pancreas
BPI France - GR-SIL
BPI France - TEDAC
TOTAL
Financial liabilities as of January 1, 2016
478
23
63
564
Repayment
(485
)
(23
)
(508
)
Advances received
1,118
1,118
Interests
7
7
Financial liabilities as of December 31, 2016
—
—
1,181
1,181
Interests
—
—
—
—
Financial liabilities as of December 31, 2017
—
—
1,181
1,181
Interests
—
—
—
—
Financial liabilities as of December 31, 2018
—
—
1,181
1,181</t>
  </si>
  <si>
    <t>Summary of Trade and Other Payables</t>
  </si>
  <si>
    <t>As of December 31,
(in thousands of euros)
2016
2017
2018
Domestic vendors
2,802
2,335
3,013
Foreign vendors
745
2,631
10,389
Vendors—Accruals
1,292
3,211
3,253
Other
(7
)
(101
)
—
Total trade and other payables
4,832
8,076
16,655</t>
  </si>
  <si>
    <t>Disclosure of Other Current Liabilities</t>
  </si>
  <si>
    <t>As of December 31,
(in thousands of euros)
2016
2017
2018
Social liabilities, taxation and social security
1,465
2,706
3,148
Deferred revenue
—
—
16
Other payables
—
—
53
Total other current liabilities
1,465
2,706
3,217</t>
  </si>
  <si>
    <t>Summary of Transactions Between Related Parties</t>
  </si>
  <si>
    <t>2016
2017
2018
In thousand of euros
Salary / Fees
Retirement benefits
Share based payments
Salary / Fees
Retirement benefits
Share based payments
Salary / Fees
Retirement benefits
Share based payments
Executive officers / VP and Qualified person
498
15
226
654
19
306
692
26
337
Executive committee
818
10
495
1,519
25
478
1,285
30
528
Board of directors
184
37
229
336
241
—
442
Total
1,500
25
758
2,402
44
1,120
2,218
56
1,307</t>
  </si>
  <si>
    <t>Summary of Financial Instruments Recognized in the Consolidated Statement of Financial Position and Effect on Net Income (Loss)</t>
  </si>
  <si>
    <t>As of December 31, 2016 (in thousands of euros)
Carrying amount on the statement of financial position (1)
Fair value through profit and loss
Loans and receivables
Debt at amortized cost
Fair value
Non-current financial assets
132
—
132
—
132
Trade and other receivables
218
—
218
—
218
Other current assets
4,524
—
4,524
—
4,524
Cash and cash equivalents (2)
37,646
37,646
—
—
37,646
Total financial assets
42,520
37,646
4,874
—
42,520
Financial liabilities – Non-current portion (3)
2,816
—
—
2,816
2,816
Financial liabilities – Current portion (3)
50
—
—
50
50
Trade payables and related accounts
4,832
—
—
4,832
4,832
Total financial liabilities
7,697
—
—
7,697
7,697
As of December 31, 2017 (in thousands of euros)
Carrying amount on the statement of financial position (1)
Fair value through profit and loss
Loans and receivables
Debt at amortized cost
Fair value
Non-current financial assets
234
—
234
—
234
Trade and other receivables
76
—
76
—
76
Other current assets
5,790
—
5,790
—
5,790
Cash and cash equivalents (2)
185,525
185,525
—
—
185,525
Total financial assets
191,626
185,525
6,100
—
191,626
Financial liabilities – Non-current portion
2,019
—
—
2,019
2,019
Financial liabilities – Current portion (3)
824
—
—
824
824
Trade payables and related accounts (3)
8,076
—
—
8,076
8,076
Total financial liabilities
10,919
—
—
10,919
10,919
As of December 31, 2018 (in thousands of euros)
Carrying amount on the statement of financial position (1)
Fair value through profit and loss
Fair value through other comprehensive income
Loans and receivables
Debt at amortized cost
Fair value
Non-current financial assets
1,046
1,046
1,046
Trade and other receivables
30
30
30
Other current assets
14,111
14,111
14,111
Cash and cash equivalents (2)
134,371
134,371
134,371
Total financial assets
149,557
134,371
—
15,187
—
149,557
Financial liabilities – Non-current portion
1,243
1,243
1,243
Financial liabilities – Current portion (3)
776
776
776
Trade payables and related accounts (3)
16,655
16,655
16,655
Total financial liabilities
18,674
—
—
—
18,674
18,674
(1)
The carrying amount of these assets and liabilities is a reasonable approximation of their fair value.
(2)
Cash and cash equivalents are comprised of money market funds and time deposit accounts, which are measured using level 1 and level 2 measurements, respectively.
(3)
The fair value of financial liabilities is determined using level 2 measurements.</t>
  </si>
  <si>
    <t>Management of Financial Risks (Tables)</t>
  </si>
  <si>
    <t>Summary of Contractual Cash Flows of the Financial Liabilities</t>
  </si>
  <si>
    <t>The contractual cash flows of the financial liabilities as at December 31, 2016, 2017 and 2018 are as follows:
(in thousands of euros)
Contractual cash flows
As of December 31, 2016
Book value
Total
Less than one year
One to five years
More than five years
Financial liabilities
Bank loans
1,480
(1,480
)
—
(1,480
)
—
Conditional advances
1,182
(1,182
)
—
—
(1,182
)
Liabilities related to finance leases
204
(149
)
(59
)
(91
)
—
Trade payables and related accounts
4,832
(4,832
)
(4,832
)
—
—
Total financial liabilities
7,697
(7,644
)
(4,891
)
(1,571
)
(1,182
)
(in thousands of euros)
Contractual cash flows
As of December 31, 2017
Book value
Total
Less than one year
One to five years
More than five years
Financial liabilities
Bank loans
1,534
(1,534
)
(735
)
(799
)
—
Conditional advances
1,182
(1,182
)
—
—
(1,182
)
Liabilities related to finance leases
117
(117
)
(79
)
(39
)
—
Bank overdrafts
11
(11
)
(11
)
—
Trade payables and related accounts
8,076
(8,076
)
(8,076
)
—
—
Total financial liabilities
10,919
(10,919
)
(8,900
)
(838
)
(1,182
)
(in thousands of euros)
Contractual cash flows
As of December 31, 2018
Book value
Total
Less than one year
One to five years
More than five years
Financial liabilities
Bank loans
799
(799
)
(738
)
(62
)
—
Conditional advances
1,181
(1,181
)
—
—
(1,181
)
Liabilities related to finance leases
39
(39
)
(39
)
—
—
Trade payables and related accounts
16,655
(16,655
)
(16,655
)
—
—
Total financial liabilities
18,674
(18,674
)
(17,431
)
(62
)
(1,181
)</t>
  </si>
  <si>
    <t>Off-Balance Sheet Commitments (Tables)</t>
  </si>
  <si>
    <t>Summary of Off-Balance Sheet Commitments</t>
  </si>
  <si>
    <t>The off-balance sheet commitments correspond to the lease of buildings in France and in the United States. They can be broken down as follows:
(in thousands of euros)
Lease commitments
As of December 31, 2018
Total
Less than one year
One to five years
More than five years
Leases in France
3,443
671
1,876
896
Leases in US
4,825
806
4,018
—
Total lease commitments
8,268
1,478
5,894
896</t>
  </si>
  <si>
    <t>Description of the Business - Additional Information (Detail) € in Thousands, $ in Millions</t>
  </si>
  <si>
    <t>Sep. 30, 2018shares</t>
  </si>
  <si>
    <t>Jan. 31, 2018shares</t>
  </si>
  <si>
    <t>Oct. 31, 2014EUR (€)</t>
  </si>
  <si>
    <t>May 31, 2013EUR (€)</t>
  </si>
  <si>
    <t>Dec. 31, 2018EUR (€)</t>
  </si>
  <si>
    <t>Dec. 31, 2017EUR (€)shares</t>
  </si>
  <si>
    <t>Dec. 31, 2016EUR (€)shares</t>
  </si>
  <si>
    <t>Dec. 31, 2015EUR (€)shares</t>
  </si>
  <si>
    <t>Disclosure Of Description Of Business [Line Items]</t>
  </si>
  <si>
    <t>Initial public offering completion date</t>
  </si>
  <si>
    <t>May 31,
		2013</t>
  </si>
  <si>
    <t>Initial public offering amount</t>
  </si>
  <si>
    <t>Follow on offering amount before deducting offering expenses | €</t>
  </si>
  <si>
    <t>Issue of ordinary shares | €</t>
  </si>
  <si>
    <t>Shareholders' equity | €</t>
  </si>
  <si>
    <t>Grant of free shares</t>
  </si>
  <si>
    <t>Grant of stock-options</t>
  </si>
  <si>
    <t>Private placement with institutional investors in April</t>
  </si>
  <si>
    <t>Private placement amount | €</t>
  </si>
  <si>
    <t>Initial public offering shares issued</t>
  </si>
  <si>
    <t>United States [member]</t>
  </si>
  <si>
    <t>Executives [Member]</t>
  </si>
  <si>
    <t>Employees [Member]</t>
  </si>
  <si>
    <t>Warrants [Member]</t>
  </si>
  <si>
    <t>Grant of shares</t>
  </si>
  <si>
    <t>Private placements [member]</t>
  </si>
  <si>
    <t>Ordinary shares issued</t>
  </si>
  <si>
    <t>American depository scheme [member]</t>
  </si>
  <si>
    <t>American depository scheme [member] | United States [member]</t>
  </si>
  <si>
    <t>Europe and Countries Outside of U.S. and Canada</t>
  </si>
  <si>
    <t>Number of shares issued under private placement</t>
  </si>
  <si>
    <t>Statement of Compliance - Additional Information (Details) € in Millions</t>
  </si>
  <si>
    <t>Jan. 01, 2019EUR (€)</t>
  </si>
  <si>
    <t>IFRS 16 [member] | Events After Reporting Period [member]</t>
  </si>
  <si>
    <t>Increase In financial liabilities</t>
  </si>
  <si>
    <t>Significant Accounting Policies - Additional Information (Detail) € in Thousands</t>
  </si>
  <si>
    <t>Jan. 31, 2019shares</t>
  </si>
  <si>
    <t>Dec. 31, 2018EUR (€)USD ($)</t>
  </si>
  <si>
    <t>Disclosure Of Significant Accounting Policies [Line Items]</t>
  </si>
  <si>
    <t>Number of subsidiary | $</t>
  </si>
  <si>
    <t>Employees [Member] | Major ordinary share transactions [member]</t>
  </si>
  <si>
    <t>Other income [member]</t>
  </si>
  <si>
    <t>Amount of the clinical trial financed by a third party | €</t>
  </si>
  <si>
    <t>Significant Accounting Policies - Summary of Details of the Company's subsidiary (Detail)</t>
  </si>
  <si>
    <t>Date of Incorporation</t>
  </si>
  <si>
    <t>Apr. 30,
		2014</t>
  </si>
  <si>
    <t>Percent of Ownership Interest</t>
  </si>
  <si>
    <t>100.00%</t>
  </si>
  <si>
    <t>Accounting Method</t>
  </si>
  <si>
    <t>Fully consolidated</t>
  </si>
  <si>
    <t>Significant Accounting Policies - Intagible Assets Amortized on the Basis of the Straight-line Method (Detail) - Software</t>
  </si>
  <si>
    <t>Bottom of range [member]</t>
  </si>
  <si>
    <t>Disclosure Of Intangible Assets [Line Items]</t>
  </si>
  <si>
    <t>Amortization period</t>
  </si>
  <si>
    <t>P1Y</t>
  </si>
  <si>
    <t>Top of range [member]</t>
  </si>
  <si>
    <t>P5Y</t>
  </si>
  <si>
    <t>Significant Accounting Policies - Summary of Depreciation Periods of Property, Plant, and Equipment Item (Detail)</t>
  </si>
  <si>
    <t>Industrial [member] | Bottom of range [member]</t>
  </si>
  <si>
    <t>Disclosure Of Property Plant And Equipment [Line Items]</t>
  </si>
  <si>
    <t>Useful economic lives estimates</t>
  </si>
  <si>
    <t>Industrial [member] | Top of range [member]</t>
  </si>
  <si>
    <t>Fixtures and fittings [member] | Bottom of range [member]</t>
  </si>
  <si>
    <t>P3Y</t>
  </si>
  <si>
    <t>Fixtures and fittings [member] | Top of range [member]</t>
  </si>
  <si>
    <t>P10Y</t>
  </si>
  <si>
    <t>Office equipment [member]</t>
  </si>
  <si>
    <t>Furniture [member] | Bottom of range [member]</t>
  </si>
  <si>
    <t>Furniture [member] | Top of range [member]</t>
  </si>
  <si>
    <t>Note Related to the Consolidated Statement of Income(Loss) - Summary of Detailed Information of Operating Income (Detail) - EUR (€) € in Thousands</t>
  </si>
  <si>
    <t>Disclosure of detailed information of operating income [line items]</t>
  </si>
  <si>
    <t>Research tax credit [member]</t>
  </si>
  <si>
    <t>Subsidies [Member]</t>
  </si>
  <si>
    <t>Notes Related to the Consolidated Statement of Income (Loss) - Additional Information (Detail) shares in Thousands</t>
  </si>
  <si>
    <t>Dec. 31, 2022</t>
  </si>
  <si>
    <t>Dec. 31, 2018EUR (€)Employee</t>
  </si>
  <si>
    <t>Dec. 31, 2017EUR (€)Employee</t>
  </si>
  <si>
    <t>Dec. 31, 2016EUR (€)Employee</t>
  </si>
  <si>
    <t>Jan. 31, 2016shares</t>
  </si>
  <si>
    <t>Foreign exchange gain (loss)</t>
  </si>
  <si>
    <t>Gain on investments currency transactions</t>
  </si>
  <si>
    <t>Conversion into presentation currency bank account Income (expense)</t>
  </si>
  <si>
    <t>Accumulated tax loss carry forwards</t>
  </si>
  <si>
    <t>Tax rate</t>
  </si>
  <si>
    <t>28.00%</t>
  </si>
  <si>
    <t>34.43%</t>
  </si>
  <si>
    <t>Events After Reporting Period [member]</t>
  </si>
  <si>
    <t>Decreased tax rate</t>
  </si>
  <si>
    <t>25.00%</t>
  </si>
  <si>
    <t>2014 plan [member] | BSPCE2014 [member]</t>
  </si>
  <si>
    <t>Shares granted for allocation | shares</t>
  </si>
  <si>
    <t>Shares allocated will not be granted | shares</t>
  </si>
  <si>
    <t>Parent [member]</t>
  </si>
  <si>
    <t>Weighted average full time employees | Employee</t>
  </si>
  <si>
    <t>Orphan Europe</t>
  </si>
  <si>
    <t>Amount of the clinical trial financed by a third party</t>
  </si>
  <si>
    <t>TEDAC [member]</t>
  </si>
  <si>
    <t>Milestone revenue recognized</t>
  </si>
  <si>
    <t>Notes Related to the Consolidated Statement of Income (Loss) - Summary of Operating Expense (Detail) - EUR (€) € in Thousands</t>
  </si>
  <si>
    <t>Disclosure of operating expenses [line items]</t>
  </si>
  <si>
    <t>Consumables</t>
  </si>
  <si>
    <t>Rental and maintenance</t>
  </si>
  <si>
    <t>Services, subcontracting and fees</t>
  </si>
  <si>
    <t>Personnel expenses</t>
  </si>
  <si>
    <t>Other</t>
  </si>
  <si>
    <t>Depreciation and amortization</t>
  </si>
  <si>
    <t>Research and development expenses [member]</t>
  </si>
  <si>
    <t>Research and development expenses [member] | Other research and development expenses [member]</t>
  </si>
  <si>
    <t>Research and development expenses [member] | Clinical studies [member]</t>
  </si>
  <si>
    <t>General and administrative expense [member]</t>
  </si>
  <si>
    <t>Notes Related to the Consolidated Statement of Income (Loss) - Summary of Personal Expenses (Detail) - EUR (€) € in Thousands</t>
  </si>
  <si>
    <t>Disclosure of employee benefits expense [line items]</t>
  </si>
  <si>
    <t>Wages and salaries</t>
  </si>
  <si>
    <t>Share-based payments (employees and executives)</t>
  </si>
  <si>
    <t>Social security expenses</t>
  </si>
  <si>
    <t>Total personnel expenses</t>
  </si>
  <si>
    <t>Other research and development expenses [member]</t>
  </si>
  <si>
    <t>Clinical studies [member]</t>
  </si>
  <si>
    <t>Notes Related to the Consolidated Statement of Income (Loss) - Summary of Subscription Warrants (Detail)</t>
  </si>
  <si>
    <t>Dec. 31, 2018EUR (€)shares</t>
  </si>
  <si>
    <t>2012 Plan [member] | BSPCE2012 [member]</t>
  </si>
  <si>
    <t>Disclosure Of Subscription Warrants [Line Items]</t>
  </si>
  <si>
    <t>Number of warrants granted</t>
  </si>
  <si>
    <t>Number of warrants exercised</t>
  </si>
  <si>
    <t>Number of warrants forfeited</t>
  </si>
  <si>
    <t>Final date for exercising warrants</t>
  </si>
  <si>
    <t>May 20,
		2020</t>
  </si>
  <si>
    <t>Parity</t>
  </si>
  <si>
    <t>1 warrant for
10 shares</t>
  </si>
  <si>
    <t>Maximum number of new shares that can be issued as of December 31, 2018</t>
  </si>
  <si>
    <t>2012 Plan [member] | BSPCE2014 [member]</t>
  </si>
  <si>
    <t>Jan. 22,
		2024</t>
  </si>
  <si>
    <t>1 warrant for 10
shares</t>
  </si>
  <si>
    <t>2012 Plan [member] | BSA 2012 [Member]</t>
  </si>
  <si>
    <t>Exercise price per new share subscribed (in €) | €</t>
  </si>
  <si>
    <t>1 warrant for 10 shares</t>
  </si>
  <si>
    <t>2014 plan [member] | BSA 2014 [Member]</t>
  </si>
  <si>
    <t>2016 Plan [member] | BSA 2016 [Member]</t>
  </si>
  <si>
    <t>1 warrant for 1 share</t>
  </si>
  <si>
    <t>2016 Plan [member] | BSA 2016 [Member] | Tranche Two [Member]</t>
  </si>
  <si>
    <t>Vesting period</t>
  </si>
  <si>
    <t>2 years</t>
  </si>
  <si>
    <t>2016 Plan [member] | BSA 2016 [Member] | Tranche One</t>
  </si>
  <si>
    <t>1 year</t>
  </si>
  <si>
    <t>2017 Plan [member] | BSA 2017 [Member]</t>
  </si>
  <si>
    <t>2017 Plan [member] | BSA 2017 [Member] | Tranche Two [Member]</t>
  </si>
  <si>
    <t>2017 Plan [member] | BSA 2017 [Member] | Tranche Three [Member]</t>
  </si>
  <si>
    <t>3 years</t>
  </si>
  <si>
    <t>2017 Plan [member] | BSA 2017 [Member] | Tranche One</t>
  </si>
  <si>
    <t>Notes Related to the Consolidated Statement of Income (Loss) - Summary of Assumptions Used to Determine Fair Value of Plans Allocated (Detail) - EUR (€)</t>
  </si>
  <si>
    <t>May 31, 2016</t>
  </si>
  <si>
    <t>BSPCE plan [Member] | Grant in May 2016 [Member]</t>
  </si>
  <si>
    <t>Number of warrants</t>
  </si>
  <si>
    <t>Exercise price</t>
  </si>
  <si>
    <t>Price of the underlying share</t>
  </si>
  <si>
    <t>Expected dividends</t>
  </si>
  <si>
    <t>0.00%</t>
  </si>
  <si>
    <t>Fair value of the plan</t>
  </si>
  <si>
    <t>BSPCE plan [Member] | Grant in May 2016 [Member] | Bottom of range [member]</t>
  </si>
  <si>
    <t>Risk free interest rate</t>
  </si>
  <si>
    <t>(0.18%)</t>
  </si>
  <si>
    <t>Volatility</t>
  </si>
  <si>
    <t>21.25%</t>
  </si>
  <si>
    <t>Expected term</t>
  </si>
  <si>
    <t>5 years</t>
  </si>
  <si>
    <t>BSPCE plan [Member] | Grant in May 2016 [Member] | Top of range [member]</t>
  </si>
  <si>
    <t>(0.11%)</t>
  </si>
  <si>
    <t>22.27%</t>
  </si>
  <si>
    <t>5 years 6 months 3 days</t>
  </si>
  <si>
    <t>BSA plan [Member] | Grant In October 2016 [Member]</t>
  </si>
  <si>
    <t>45.00%</t>
  </si>
  <si>
    <t>Attrition rate</t>
  </si>
  <si>
    <t>Repo margin</t>
  </si>
  <si>
    <t>5.00%</t>
  </si>
  <si>
    <t>BSA plan [Member] | Grant In January 2017 [Member]</t>
  </si>
  <si>
    <t>48.00%</t>
  </si>
  <si>
    <t>BSA plan [Member] | Grant In June 2017 [Member]</t>
  </si>
  <si>
    <t>BSA plan [Member] | Grant In January 2018 [Member]</t>
  </si>
  <si>
    <t>BSA plan [Member] | Grant In January 2018 [Member] | Tranche One</t>
  </si>
  <si>
    <t>5 years 6 months</t>
  </si>
  <si>
    <t>BSA plan [Member] | Grant In January 2018 [Member] | Tranche Two [Member]</t>
  </si>
  <si>
    <t>6 years</t>
  </si>
  <si>
    <t>BSA plan [Member] | Grant In January 2018 [Member] | Tranche Three [Member]</t>
  </si>
  <si>
    <t>6 years 6 months</t>
  </si>
  <si>
    <t>Notes Related to the Consolidated Statement of Income (Loss) - Summary of Stock Options (Detail)</t>
  </si>
  <si>
    <t>Dec. 31, 2018sharesTranche</t>
  </si>
  <si>
    <t>Dec. 31, 2017sharesTranche</t>
  </si>
  <si>
    <t>Dec. 31, 2016sharesTranche</t>
  </si>
  <si>
    <t>Number of stock options forfeited</t>
  </si>
  <si>
    <t>Number of tranches | Tranche</t>
  </si>
  <si>
    <t>Tranche One | SO plan [Member]</t>
  </si>
  <si>
    <t>Tranche Two [Member] | SO plan [Member]</t>
  </si>
  <si>
    <t>Notes Related to the Consolidated Statement of Income (Loss) - Summary of Main Assumptions Used to Determine Fair Value of Plans (Detail) € / shares in Units, € in Thousands</t>
  </si>
  <si>
    <t>Dec. 31, 2018EUR (€)shares€ / shares</t>
  </si>
  <si>
    <t>Stock Options Grant In October2016</t>
  </si>
  <si>
    <t>Fair value of the plan (in thousands of euros) | €</t>
  </si>
  <si>
    <t>Stock Options Grant In January2017</t>
  </si>
  <si>
    <t>Stock Options Grant In June2017</t>
  </si>
  <si>
    <t>Stock Options Grant In October2017</t>
  </si>
  <si>
    <t>Stock Options Grant In January2018</t>
  </si>
  <si>
    <t>43.94%</t>
  </si>
  <si>
    <t>Stock Options Grant In September2018</t>
  </si>
  <si>
    <t>41.59%</t>
  </si>
  <si>
    <t>Free Shares Grant In October2016</t>
  </si>
  <si>
    <t>Performance criteria</t>
  </si>
  <si>
    <t>Free Shares Grant In January2017</t>
  </si>
  <si>
    <t>Free Shares Grant In June2017</t>
  </si>
  <si>
    <t>Free Shares Grant In October2017</t>
  </si>
  <si>
    <t>Free Shares Grant In January2018</t>
  </si>
  <si>
    <t>42.17%</t>
  </si>
  <si>
    <t>SO 2016 [member] | Stock Options Grant In October2016</t>
  </si>
  <si>
    <t>Number of options | shares</t>
  </si>
  <si>
    <t>SO 2016 [member] | Stock Options Grant In January2017</t>
  </si>
  <si>
    <t>SO 2016 [member] | Stock Options Grant In June2017</t>
  </si>
  <si>
    <t>SO 2016 [member] | Stock Options Grant In October2017</t>
  </si>
  <si>
    <t>SO 2017 [member] | Stock Options Grant In June2017</t>
  </si>
  <si>
    <t>SO 2017 [member] | Stock Options Grant In January2018</t>
  </si>
  <si>
    <t>SO 2018 [member] | Stock Options Grant In September2018</t>
  </si>
  <si>
    <t>Tranche One | Stock Options Grant In January2018</t>
  </si>
  <si>
    <t>Tranche One | Stock Options Grant In September2018</t>
  </si>
  <si>
    <t>Tranche Two [Member] | Stock Options Grant In January2018</t>
  </si>
  <si>
    <t>Tranche Two [Member] | Stock Options Grant In September2018</t>
  </si>
  <si>
    <t>AGA 2016 [member] | Free Shares Grant In October2016</t>
  </si>
  <si>
    <t>Number of shares | shares</t>
  </si>
  <si>
    <t>AGA 2016 [member] | Free Shares Grant In January2017</t>
  </si>
  <si>
    <t>AGA 2016 [member] | Free Shares Grant In June2017</t>
  </si>
  <si>
    <t>AGA 2016 [member] | Free Shares Grant In October2017</t>
  </si>
  <si>
    <t>AGA 2016 [member] | Free Shares Grant In January2018</t>
  </si>
  <si>
    <t>AGA 2017 [member] | Free Shares Grant In June2017</t>
  </si>
  <si>
    <t>AGA 2017 [member] | Free Shares Grant In January2018</t>
  </si>
  <si>
    <t>Notes Related to the Consolidated Statement of Income (Loss) - Summary of Free Shares (Detail)</t>
  </si>
  <si>
    <t>Free Shares (“AGA”) Plan [member]</t>
  </si>
  <si>
    <t>Number of free shares forfeited</t>
  </si>
  <si>
    <t>Number of free shares acquired</t>
  </si>
  <si>
    <t>Tranche One | Free Shares (“AGA”) Plan [member]</t>
  </si>
  <si>
    <t>Free Shares Vesting Period</t>
  </si>
  <si>
    <t>Tranche Two [Member] | Free Shares (“AGA”) Plan [member]</t>
  </si>
  <si>
    <t>P2Y</t>
  </si>
  <si>
    <t>Tranche Three [Member] | Free Shares (“AGA”) Plan [member]</t>
  </si>
  <si>
    <t>Notes Related to the Consolidated Statement of Income (Loss) - Summary of Main Assumptions Used to Determine Fair Value of Plans (Parenthetical) (Detail) - 2016 Plan [member] - EUR (€)</t>
  </si>
  <si>
    <t>Share price</t>
  </si>
  <si>
    <t>AGA 2018 [member]</t>
  </si>
  <si>
    <t>ERYP2018: average price of the 40-quoted market share price days before the grant date, which was €20.12 at the grant date
ERYPi : average price of the 40-quoted market share price days before the acquisition date, 
Tri: ERYPi / (ERYP2018-1) 
If TRi &amp;lt;=0 % no shares granted are acquired 
If Tri&gt;100% all the shares granted are acquired 
If 0%&amp;lt;TRi&amp;lt;100% shares granted are acquired following the TRi percentage</t>
  </si>
  <si>
    <t>Grant In October 2016 [Member] | AGA 2016 [member]</t>
  </si>
  <si>
    <t>ERYP2016: average price of the 40-quoted market share price days before the grant date, which was €20.22 at the grant date
ERYPi : average price of the 40-quoted market share price days before the acquisition date, 
Tri: ERYPi / (ERYP2016-1) 
If TRi &amp;lt;=0 % no shares granted are acquired 
If Tri&gt;100% all the shares granted are acquired 
If 0%&amp;lt;TRi&amp;lt;100% shares granted are acquired following the TRi percentage</t>
  </si>
  <si>
    <t>Grant In January 2017 [Member] | AGA 2017 [member]</t>
  </si>
  <si>
    <t>Grant In June 2017 [Member] | AGA 2017 [member]</t>
  </si>
  <si>
    <t>ERYP2017: average price of the 40-quoted market share price days before the grant date (€13.46 for the plan granted in January 2017, €26.47 for the plan granted in June 2017, €24.48 for the plan granted in October 2017)
ERYPi : average price of the 40-quoted market share price days before the acquisition date, 
Tri: ERYPi / (ERYP2017-1) 
If TRi &amp;lt;=0 % no shares granted are acquired 
If Tri&gt;100% all the shares granted are acquired 
If 0%&amp;lt;TRi&amp;lt;100% shares granted are acquired following the TRi percentage</t>
  </si>
  <si>
    <t>Grant In October2017 | AGA 2017 [member]</t>
  </si>
  <si>
    <t>Notes Related to the Consolidated Statement of Income (Loss) - Summary of Outstanding Instruments (Detail)</t>
  </si>
  <si>
    <t>Jan. 31, 2018EUR (€)shares</t>
  </si>
  <si>
    <t>Disclosure of Fair Value of Equity Instruments Granted [Line Items]</t>
  </si>
  <si>
    <t>Grant of stock-options | shares</t>
  </si>
  <si>
    <t>Options with a ratio of 1 option = 10 share [member]</t>
  </si>
  <si>
    <t>Number of options, beginning balance | shares</t>
  </si>
  <si>
    <t>Number of options, forfeited during the year | shares</t>
  </si>
  <si>
    <t>Number of options, exercised during the year | shares</t>
  </si>
  <si>
    <t>Number of options, ending balance | shares</t>
  </si>
  <si>
    <t>Number of options, exercisable | shares</t>
  </si>
  <si>
    <t>Weighted-average exercise price, beginning balance</t>
  </si>
  <si>
    <t>Weighted-average exercise price, granted during the year</t>
  </si>
  <si>
    <t>Weighted-average exercise price, forfeited during the year</t>
  </si>
  <si>
    <t>Weighted-average exercise price, exercised during the year</t>
  </si>
  <si>
    <t>Weighted-average exercise price, ending balance</t>
  </si>
  <si>
    <t>Weighted-average exercise price, exercisable</t>
  </si>
  <si>
    <t>Options with a ratio of 1 option = 1 share [member]</t>
  </si>
  <si>
    <t>Notes Related to the Consolidated Statement of Income (Loss) - Summary of Number of Outstanding Free Share (Detail) - Free Shares (“AGA”) Plan [member] - shares</t>
  </si>
  <si>
    <t>Outsatnding, beginning balance</t>
  </si>
  <si>
    <t>Granted during the year</t>
  </si>
  <si>
    <t>Forfeited during the year</t>
  </si>
  <si>
    <t>Acquired during the year</t>
  </si>
  <si>
    <t>Outstanding, ending balance</t>
  </si>
  <si>
    <t>Notes Analysis of Income and Expense - Summary of Breakdown of Plan Allocations (Detail) - EUR (€) € in Thousands</t>
  </si>
  <si>
    <t>Sharebased compensation expense recognized in profit (loss)</t>
  </si>
  <si>
    <t>Directors [member]</t>
  </si>
  <si>
    <t>AGA Plan [Member] | Employees [Member]</t>
  </si>
  <si>
    <t>AGA Plan [Member] | Executives [Member]</t>
  </si>
  <si>
    <t>AGA Plan [Member] | Directors [member]</t>
  </si>
  <si>
    <t>AGA Plan [Member] | Free Shares Grant In October2016</t>
  </si>
  <si>
    <t>AGA Plan [Member] | Free Shares Grant In October2016 | Employees [Member]</t>
  </si>
  <si>
    <t>AGA Plan [Member] | Free Shares Grant In October2016 | Executives [Member]</t>
  </si>
  <si>
    <t>AGA Plan [Member] | Free Shares Grant In January2017</t>
  </si>
  <si>
    <t>AGA Plan [Member] | Free Shares Grant In January2017 | Executives [Member]</t>
  </si>
  <si>
    <t>AGA Plan [Member] | Free Shares Grant In June2017</t>
  </si>
  <si>
    <t>AGA Plan [Member] | Free Shares Grant In June2017 | Employees [Member]</t>
  </si>
  <si>
    <t>AGA Plan [Member] | Free Shares Grant In June2017 | Executives [Member]</t>
  </si>
  <si>
    <t>AGA Plan [Member] | Free Shares Grant In October2017</t>
  </si>
  <si>
    <t>AGA Plan [Member] | Free Shares Grant In October2017 | Employees [Member]</t>
  </si>
  <si>
    <t>AGA Plan [Member] | Free Shares Grant In January2018</t>
  </si>
  <si>
    <t>AGA Plan [Member] | Free Shares Grant In January2018 | Employees [Member]</t>
  </si>
  <si>
    <t>AGA Plan [Member] | Free Shares Grant In January2018 | Executives [Member]</t>
  </si>
  <si>
    <t>BSA plan [Member] | Employees [Member]</t>
  </si>
  <si>
    <t>BSA plan [Member] | Executives [Member]</t>
  </si>
  <si>
    <t>BSA plan [Member] | Directors [member]</t>
  </si>
  <si>
    <t>BSA plan [Member] | Free Shares Grant In October2016</t>
  </si>
  <si>
    <t>BSA plan [Member] | Free Shares Grant In October2016 | Directors [member]</t>
  </si>
  <si>
    <t>BSA plan [Member] | Free Shares Grant In June2015</t>
  </si>
  <si>
    <t>BSA plan [Member] | Free Shares Grant In June2015 | Executives [Member]</t>
  </si>
  <si>
    <t>BSA plan [Member] | Free Shares Grant In January2017</t>
  </si>
  <si>
    <t>BSA plan [Member] | Free Shares Grant In January2017 | Directors [member]</t>
  </si>
  <si>
    <t>BSA plan [Member] | Free Shares Grant In June2017</t>
  </si>
  <si>
    <t>BSA plan [Member] | Free Shares Grant In June2017 | Directors [member]</t>
  </si>
  <si>
    <t>BSA plan [Member] | Free Shares Grant In January2018</t>
  </si>
  <si>
    <t>BSA plan [Member] | Free Shares Grant In January2018 | Directors [member]</t>
  </si>
  <si>
    <t>BSPCE plan [Member] | Employees [Member]</t>
  </si>
  <si>
    <t>BSPCE plan [Member] | Executives [Member]</t>
  </si>
  <si>
    <t>BSPCE plan [Member] | Directors [member]</t>
  </si>
  <si>
    <t>BSPCE plan [Member] | Free Shares Grant In January2014</t>
  </si>
  <si>
    <t>BSPCE plan [Member] | Free Shares Grant In January2014 | Executives [Member]</t>
  </si>
  <si>
    <t>BSPCE plan [Member] | Free Shares Grant In September2015</t>
  </si>
  <si>
    <t>BSPCE plan [Member] | Free Shares Grant In September2015 | Executives [Member]</t>
  </si>
  <si>
    <t>BSPCE plan [Member] | Free Shares Grant In May2016</t>
  </si>
  <si>
    <t>BSPCE plan [Member] | Free Shares Grant In May2016 | Employees [Member]</t>
  </si>
  <si>
    <t>BSPCE plan [Member] | Free Shares Grant In May2016 | Executives [Member]</t>
  </si>
  <si>
    <t>SO [Member]</t>
  </si>
  <si>
    <t>SO [Member] | Employees [Member]</t>
  </si>
  <si>
    <t>SO [Member] | Executives [Member]</t>
  </si>
  <si>
    <t>SO [Member] | Directors [member]</t>
  </si>
  <si>
    <t>SO [Member] | Free Shares Grant In October2016</t>
  </si>
  <si>
    <t>SO [Member] | Free Shares Grant In October2016 | Employees [Member]</t>
  </si>
  <si>
    <t>SO [Member] | Free Shares Grant In October2016 | Executives [Member]</t>
  </si>
  <si>
    <t>SO [Member] | Free Shares Grant In May2016</t>
  </si>
  <si>
    <t>SO [Member] | Free Shares Grant In May2016 | Employees [Member]</t>
  </si>
  <si>
    <t>SO [Member] | Free Shares Grant In May2016 | Executives [Member]</t>
  </si>
  <si>
    <t>SO [Member] | Free Shares Grant In January2017</t>
  </si>
  <si>
    <t>SO [Member] | Free Shares Grant In January2017 | Employees [Member]</t>
  </si>
  <si>
    <t>SO [Member] | Free Shares Grant In June2017</t>
  </si>
  <si>
    <t>SO [Member] | Free Shares Grant In June2017 | Employees [Member]</t>
  </si>
  <si>
    <t>SO [Member] | Free Shares Grant In June2017 | Executives [Member]</t>
  </si>
  <si>
    <t>SO [Member] | Free Shares Grant In October2017</t>
  </si>
  <si>
    <t>SO [Member] | Free Shares Grant In October2017 | Employees [Member]</t>
  </si>
  <si>
    <t>SO [Member] | Free Shares Grant In January2018</t>
  </si>
  <si>
    <t>SO [Member] | Free Shares Grant In January2018 | Employees [Member]</t>
  </si>
  <si>
    <t>SO [Member] | Free Shares Grant In January2018 | Executives [Member]</t>
  </si>
  <si>
    <t>SO [Member] | Free Shares Grant In September2018</t>
  </si>
  <si>
    <t>SO [Member] | Free Shares Grant In September2018 | Executives [Member]</t>
  </si>
  <si>
    <t>Notes Related to the Consolidated Statement of Income (Loss) - Summary of Depreciation and Amortization Expense (Detail) - EUR (€) € in Thousands</t>
  </si>
  <si>
    <t>Disclosure Of Depreciation And Amortization [Line Items]</t>
  </si>
  <si>
    <t>Depreciation and amortization expense</t>
  </si>
  <si>
    <t>Notes Related to the Consolidated Statement of Income (Loss) - Summary of Financial Income and Expense (Detail) - EUR (€) € in Thousands</t>
  </si>
  <si>
    <t>Interest expense on finance leases</t>
  </si>
  <si>
    <t>Interest expense related to borrowings</t>
  </si>
  <si>
    <t>Other finance expenses</t>
  </si>
  <si>
    <t>Total financial expenses</t>
  </si>
  <si>
    <t>Income from short term deposits</t>
  </si>
  <si>
    <t>Other finance income</t>
  </si>
  <si>
    <t>Total financial income</t>
  </si>
  <si>
    <t>Notes Related to the Consolidated Statement of Income (Loss) - Summary of Reconciliation of Effective Tax Rate (Detail) - EUR (€) € in Thousands</t>
  </si>
  <si>
    <t>Reconciliation Of Accounting Profit Multiplied By Applicable Tax Rates [Abstract]</t>
  </si>
  <si>
    <t>Loss before tax</t>
  </si>
  <si>
    <t>Theoretical tax expense or income</t>
  </si>
  <si>
    <t>Current year loss not capitalized</t>
  </si>
  <si>
    <t>CICE (employment and competitiveness tax credit) not included in taxable income</t>
  </si>
  <si>
    <t>Research tax credits</t>
  </si>
  <si>
    <t>Tax rate differences</t>
  </si>
  <si>
    <t>Share-based compensation expense</t>
  </si>
  <si>
    <t>Permanent differences</t>
  </si>
  <si>
    <t>Other differences</t>
  </si>
  <si>
    <t>Effective tax (loss)/income</t>
  </si>
  <si>
    <t>Notes Related to the Consolidated Statements of Financial Position - Schedule of Intangible Assets (Detail) - EUR (€) € in Thousands</t>
  </si>
  <si>
    <t>Beginning balance</t>
  </si>
  <si>
    <t>Increase</t>
  </si>
  <si>
    <t>Reclassification</t>
  </si>
  <si>
    <t>Ending balance</t>
  </si>
  <si>
    <t>Gross carrying amount [member]</t>
  </si>
  <si>
    <t>Gross carrying amount [member] | Other intangible assets [member]</t>
  </si>
  <si>
    <t>Accumulated Amortization and Depreciation [member]</t>
  </si>
  <si>
    <t>Accumulated Amortization and Depreciation [member] | Other intangible assets [member]</t>
  </si>
  <si>
    <t>Notes Related to the Consolidated Statements of Financial position - Additional Information (Detail) - EUR (€) € / shares in Units, € in Thousands</t>
  </si>
  <si>
    <t>Jun. 30, 2016</t>
  </si>
  <si>
    <t>Jan. 31, 2017</t>
  </si>
  <si>
    <t>Jan. 31, 2016</t>
  </si>
  <si>
    <t>Dec. 31, 2015</t>
  </si>
  <si>
    <t>Dec. 31, 2012</t>
  </si>
  <si>
    <t>Notes Related To Consolidated Statements Of Financial Position [Line Items]</t>
  </si>
  <si>
    <t>Assets under construction</t>
  </si>
  <si>
    <t>Property, plant and equipment held under finance leases</t>
  </si>
  <si>
    <t>Office equipment and computers held under finance leases</t>
  </si>
  <si>
    <t>Advances payments to suppliers</t>
  </si>
  <si>
    <t>Current accounts</t>
  </si>
  <si>
    <t>Term deposits</t>
  </si>
  <si>
    <t>Notice period for availability of term deposits</t>
  </si>
  <si>
    <t>32 days</t>
  </si>
  <si>
    <t>Maturities of term deposit</t>
  </si>
  <si>
    <t>January 2019</t>
  </si>
  <si>
    <t>January 1, 2019</t>
  </si>
  <si>
    <t>Number of shares fully paid up</t>
  </si>
  <si>
    <t>Nominal value</t>
  </si>
  <si>
    <t>Costs of issuing ordinary shares</t>
  </si>
  <si>
    <t>Number of shares that could be issued on the exercise of warrants and acquisition of free shares</t>
  </si>
  <si>
    <t>Dispute settlement</t>
  </si>
  <si>
    <t>Residual conditional advance</t>
  </si>
  <si>
    <t>Reimbursement</t>
  </si>
  <si>
    <t>Pancreas project [member]</t>
  </si>
  <si>
    <t>Advances received</t>
  </si>
  <si>
    <t>Conditional advance payment</t>
  </si>
  <si>
    <t>GR-SIL project [member]</t>
  </si>
  <si>
    <t>Tedac project [member]</t>
  </si>
  <si>
    <t>Repayment upon achieving cumulative sales</t>
  </si>
  <si>
    <t>Percentage of annuity equal to income generated through the sale of intellectual property rights</t>
  </si>
  <si>
    <t>50.00%</t>
  </si>
  <si>
    <t>Conditional advance repayment limit</t>
  </si>
  <si>
    <t>Tedac project [member] | Bottom of range [member]</t>
  </si>
  <si>
    <t>Condition of repayment: amount of cumulative sales</t>
  </si>
  <si>
    <t>Tedac project [member] | Signature of agreement [member]</t>
  </si>
  <si>
    <t>Conditional advance received</t>
  </si>
  <si>
    <t>Tedac project [member] | Milestones four [member]</t>
  </si>
  <si>
    <t>Tedac project [member] | June thirty of first year in which cumulative sales condition is achieved [member]</t>
  </si>
  <si>
    <t>Repayment</t>
  </si>
  <si>
    <t>Tedac project [member] | June thirty of second year in which cumulative sales condition is achieved [member]</t>
  </si>
  <si>
    <t>Tedac project [member] | June thirty of third year in which cumulative sales condition is achieved [member]</t>
  </si>
  <si>
    <t>Tedac project [member] | June thirty of fourth year in which cumulative sales condition is achieved [member]</t>
  </si>
  <si>
    <t>Tedac project [member] | Second phase [member]</t>
  </si>
  <si>
    <t>Amount upon achieving cumulative sales</t>
  </si>
  <si>
    <t>Percentage of payment through the sale of intellectual property rights</t>
  </si>
  <si>
    <t>2.50%</t>
  </si>
  <si>
    <t>Conditional advance repayment term</t>
  </si>
  <si>
    <t>15 years</t>
  </si>
  <si>
    <t>Bpi France [member]</t>
  </si>
  <si>
    <t>Conditional advances repayable percentage</t>
  </si>
  <si>
    <t>Bpi France [member] | Pancreas project [member]</t>
  </si>
  <si>
    <t>Bpi France [member] | GR-SIL project [member]</t>
  </si>
  <si>
    <t>Bpi France [member] | Tedac project [member]</t>
  </si>
  <si>
    <t>Societe Generale [member]</t>
  </si>
  <si>
    <t>Bank loan received</t>
  </si>
  <si>
    <t>Interest rate</t>
  </si>
  <si>
    <t>0.40%</t>
  </si>
  <si>
    <t>Repayment terms</t>
  </si>
  <si>
    <t>36 month</t>
  </si>
  <si>
    <t>Increase of assets under construction</t>
  </si>
  <si>
    <t>France [member]</t>
  </si>
  <si>
    <t>Notes Related to the Consolidated Statements of Financial Position - Schedule of Property, Plant and Equipment (Detail) - EUR (€) € in Thousands</t>
  </si>
  <si>
    <t>Decrease</t>
  </si>
  <si>
    <t>Gross carrying amount [member] | Assets under construction [member]</t>
  </si>
  <si>
    <t>Gross carrying amount [member] | Plant, equipment, and tooling [member]</t>
  </si>
  <si>
    <t>Gross carrying amount [member] | Fixtures and fittings [member]</t>
  </si>
  <si>
    <t>Gross carrying amount [member] | Office equipment and computers [member]</t>
  </si>
  <si>
    <t>Accumulated Amortization and Depreciation [member] | Plant, equipment, and tooling [member]</t>
  </si>
  <si>
    <t>Accumulated Amortization and Depreciation [member] | Fixtures and fittings [member]</t>
  </si>
  <si>
    <t>Accumulated Amortization and Depreciation [member] | Office equipment and computers [member]</t>
  </si>
  <si>
    <t>Notes Related to the Consolidated Statements of Financial Position - Summary of Other Non-current Financial Assets (Detail) - EUR (€) € in Thousands</t>
  </si>
  <si>
    <t>Categories Of Noncurrent Financial Assets [Abstract]</t>
  </si>
  <si>
    <t>Deposits related to leased premises</t>
  </si>
  <si>
    <t>Advance payments to suppliers</t>
  </si>
  <si>
    <t>Total other non-current financial assets</t>
  </si>
  <si>
    <t>Notes Related to the Consolidated Statements of Financial Position - Schedule of Inventories (Detail) - EUR (€) € in Thousands</t>
  </si>
  <si>
    <t>Classes Of Inventories [Abstract]</t>
  </si>
  <si>
    <t>Production inventory</t>
  </si>
  <si>
    <t>Laboratory inventory</t>
  </si>
  <si>
    <t>Total inventory</t>
  </si>
  <si>
    <t>Notes Related to the Consolidated Statements of Financial Position - Schedule of Trade and Other Receivables (Detail) - EUR (€) € in Thousands</t>
  </si>
  <si>
    <t>Trade And Other Receivables [Abstract]</t>
  </si>
  <si>
    <t>Notes Related to the Consolidated Statements of Financial Position - Schedule of Other Current Assets (Detail) - EUR (€) € in Thousands</t>
  </si>
  <si>
    <t>Other Current Assets [Abstract]</t>
  </si>
  <si>
    <t>Research Tax Credit</t>
  </si>
  <si>
    <t>Tax receivables (e.g. VAT) and other receivables</t>
  </si>
  <si>
    <t>Cash to be received from bank related to exercise of warrants</t>
  </si>
  <si>
    <t>Prepaid expenses</t>
  </si>
  <si>
    <t>Notes Related to the Consolidated Statements of Financial Position - Summary of Cash and Cash Equivalents (Detail) - EUR (€) € in Thousands</t>
  </si>
  <si>
    <t>Disclosure Of Cash And Cash Equivalents [Abstract]</t>
  </si>
  <si>
    <t>Total cash and cash equivalents as reported in statementof financial position</t>
  </si>
  <si>
    <t>Bank overdrafts</t>
  </si>
  <si>
    <t>Total cash and cash equivalents as reported in statement of cash flow</t>
  </si>
  <si>
    <t>Notes Related to the Consolidated Statements of Financial Position - Summary of Shareholders' Equity (Detail) - shares</t>
  </si>
  <si>
    <t>Disclosure of classes of share capital [line items]</t>
  </si>
  <si>
    <t>Follow-on offering</t>
  </si>
  <si>
    <t>Exercise of share warrants</t>
  </si>
  <si>
    <t>Free shares / Stock options / Share warrants</t>
  </si>
  <si>
    <t>Free shares</t>
  </si>
  <si>
    <t>Notes Related to the Consolidated Statements of Financial Position - Summary of Shareholders' Equity (Parenthetical) (Detail)</t>
  </si>
  <si>
    <t>Dec. 31, 2017shares</t>
  </si>
  <si>
    <t>Initial Public Offering</t>
  </si>
  <si>
    <t>Notes Related to the Consolidated Statements of Financial Position - Basic Earnings per Share and Diluted Earnings (Loss) per Share (Detail) - EUR (€) € / shares in Units, € in Thousands</t>
  </si>
  <si>
    <t>Earnings Per Share [Abstract]</t>
  </si>
  <si>
    <t>Weighted number of shares for the period</t>
  </si>
  <si>
    <t>Basic loss per share (€/share)</t>
  </si>
  <si>
    <t>Diluted loss per share (€/share)</t>
  </si>
  <si>
    <t>Notes Related to the Consolidated Statements of Financial Position - Basic Earnings per Share and Diluted Earnings (Loss) per Share (Parenthetical) (Detail) - shares</t>
  </si>
  <si>
    <t>Number of treasury shares held</t>
  </si>
  <si>
    <t>Notes Related to the Consolidated Statements of Financial Position - Summary of Details of Provisions (Detail) - EUR (€) € in Thousands</t>
  </si>
  <si>
    <t>Disclosure Of Other Provisions [Line Items]</t>
  </si>
  <si>
    <t>Provision for retirement indemnities [member]</t>
  </si>
  <si>
    <t>Notes Related to the Consolidated Statements of Financial Position - Summary of Breakdown of Provisions (Detail) - EUR (€) € in Thousands</t>
  </si>
  <si>
    <t>Opening</t>
  </si>
  <si>
    <t>Reversals</t>
  </si>
  <si>
    <t>Closing</t>
  </si>
  <si>
    <t>Provisions for disputes [member]</t>
  </si>
  <si>
    <t>Notes Related to the Consolidated Statements of Financial Position - Estimate of the Retirement Commitments (Detail) - yr</t>
  </si>
  <si>
    <t>Disclosure Of Defined Benefit Plans [Line Items]</t>
  </si>
  <si>
    <t>Discount rate</t>
  </si>
  <si>
    <t>1.57%</t>
  </si>
  <si>
    <t>1.30%</t>
  </si>
  <si>
    <t>1.36%</t>
  </si>
  <si>
    <t>Wage increase</t>
  </si>
  <si>
    <t>2.00%</t>
  </si>
  <si>
    <t>Mortality table</t>
  </si>
  <si>
    <t>INSEE 2014</t>
  </si>
  <si>
    <t>Expected staff turnover</t>
  </si>
  <si>
    <t>Age of retirement:</t>
  </si>
  <si>
    <t>10.00%</t>
  </si>
  <si>
    <t>Non-executive [member]</t>
  </si>
  <si>
    <t>Social welfare contribution rate</t>
  </si>
  <si>
    <t>44.00%</t>
  </si>
  <si>
    <t>Executive [member]</t>
  </si>
  <si>
    <t>54.00%</t>
  </si>
  <si>
    <t>Notes Related to the Consolidated Statements of Financial Position - Summary of Financial Liabilities by Type (Detail) - EUR (€) € in Thousands</t>
  </si>
  <si>
    <t>Disclosure Of Financial Liabilities [Abstract]</t>
  </si>
  <si>
    <t>Financial liabilities related to finance leases</t>
  </si>
  <si>
    <t>Conditional advances</t>
  </si>
  <si>
    <t>Bank loans</t>
  </si>
  <si>
    <t>Total financial liabilities</t>
  </si>
  <si>
    <t>Notes Related to the Consolidated Statements of Financial Position - Summary of Financial Liabilities by Maturity (Detail) - EUR (€) € in Thousands</t>
  </si>
  <si>
    <t>Financial liabilities</t>
  </si>
  <si>
    <t>Less than one year [member]</t>
  </si>
  <si>
    <t>Later than one year and not later than three years [member]</t>
  </si>
  <si>
    <t>Later than five years [member]</t>
  </si>
  <si>
    <t>Notes Related to the Consolidated Statements of Financial Position - Summary of Main Terms of Agreements (Detail) - EUR (€) € in Thousands</t>
  </si>
  <si>
    <t>Disclosure Of Financial Liabilities [Line Items]</t>
  </si>
  <si>
    <t>At the beginning of the period</t>
  </si>
  <si>
    <t>At the end of the period</t>
  </si>
  <si>
    <t>Interests</t>
  </si>
  <si>
    <t>Pancreas project [member] | Bpi France [member]</t>
  </si>
  <si>
    <t>GR-SIL project [member] | Bpi France [member]</t>
  </si>
  <si>
    <t>Tedac project [member] | Bpi France [member]</t>
  </si>
  <si>
    <t>Notes Related to the Consolidated Statements of Financial Position - Summary of Trade and Other Payables (Detail) - EUR (€) € in Thousands</t>
  </si>
  <si>
    <t>Trade And Other Payables [Line Items]</t>
  </si>
  <si>
    <t>Vendors</t>
  </si>
  <si>
    <t>Payables To Domestic Vendors</t>
  </si>
  <si>
    <t>Payables To Foreign Vendors</t>
  </si>
  <si>
    <t>Payables To Vendors Accruals</t>
  </si>
  <si>
    <t>Other Trade Payables</t>
  </si>
  <si>
    <t>Notes Related to the Consolidated Statements of Financial Position - Summary of Other Current Liabilities (Detail) - EUR (€) € in Thousands</t>
  </si>
  <si>
    <t>Miscellaneous Current Liabilities [Abstract]</t>
  </si>
  <si>
    <t>Social liabilities, taxation and social security</t>
  </si>
  <si>
    <t>Deferred revenue</t>
  </si>
  <si>
    <t>Other payables</t>
  </si>
  <si>
    <t>Total other current liabilities</t>
  </si>
  <si>
    <t>Notes Related to the Consolidated Statements of Financial Position - Summary of Transactions Between Related Parties (Detail) - EUR (€) € in Thousands</t>
  </si>
  <si>
    <t>Disclosure Of Transactions Between Related Parties [Line Items]</t>
  </si>
  <si>
    <t>Salary / Fees</t>
  </si>
  <si>
    <t>Retirement benefits</t>
  </si>
  <si>
    <t>Share based payments</t>
  </si>
  <si>
    <t>Executive officers / VP and Qualified person [member]</t>
  </si>
  <si>
    <t>Executive committee [member]</t>
  </si>
  <si>
    <t>Board of directors [member]</t>
  </si>
  <si>
    <t>Notes Related to the Consolidated Statements of Financial Position - Summary of Financial Instruments Recognized in the Consolidated Statement of Financial Position and Effect on Net Income (Loss) (Detail) - EUR (€) € in Thousands</t>
  </si>
  <si>
    <t>Disclosure Of Financial Instruments [Line Items]</t>
  </si>
  <si>
    <t>Financial liabilities at amortised cost, category [member]</t>
  </si>
  <si>
    <t>Financial liabilities at fair value, class [member]</t>
  </si>
  <si>
    <t>Financial liabilities at carrying value [member ]</t>
  </si>
  <si>
    <t>Financial assets at carrying value [member]</t>
  </si>
  <si>
    <t>Non-current financial assets</t>
  </si>
  <si>
    <t>Total financial assets</t>
  </si>
  <si>
    <t>Financial assets at fair value through profit or loss, category [member]</t>
  </si>
  <si>
    <t>Loans and receivables, category [member]</t>
  </si>
  <si>
    <t>Financial assets at fair value through other comprehensive income, category [member]</t>
  </si>
  <si>
    <t>Management of Financial Risks - Additional Information (Detail) $ in Thousands</t>
  </si>
  <si>
    <t>Dec. 31, 2017EUR (€)</t>
  </si>
  <si>
    <t>Dec. 31, 2018USD ($)</t>
  </si>
  <si>
    <t>Disclosures Of Financial Risk Management [Line Items]</t>
  </si>
  <si>
    <t>Cash flows used by operating activities</t>
  </si>
  <si>
    <t>Bank account position held in USD | $</t>
  </si>
  <si>
    <t>Impact of 1% decrease in change in exchange rate</t>
  </si>
  <si>
    <t>Impact of 5% decrease in change in exchange rate</t>
  </si>
  <si>
    <t>Impact of 10% decrease in change in exchange rate</t>
  </si>
  <si>
    <t>Liquidity risk [member]</t>
  </si>
  <si>
    <t>Liquidity risk [member] | Contractual Cash Flows [Member]</t>
  </si>
  <si>
    <t>Liquidity risk [member] | Contractual Cash Flows [Member] | Less than one year [member]</t>
  </si>
  <si>
    <t>Liquidity risk [member] | Contractual Cash Flows [Member] | Later than one year and not later than five years [member]</t>
  </si>
  <si>
    <t>Liquidity risk [member] | Contractual Cash Flows [Member] | Later than five years [member]</t>
  </si>
  <si>
    <t>Liquidity risk [member] | Gross carrying amount [member] | Contractual Cash Flows [Member]</t>
  </si>
  <si>
    <t>Currency risk [member] | United States of America, Dollars</t>
  </si>
  <si>
    <t>Percentage of operating expenses denominated in U.S. dollars</t>
  </si>
  <si>
    <t>30.00%</t>
  </si>
  <si>
    <t>Off-Balance Sheet Commitments - Summary of Off-Balance Sheet Commitments Correspond to the Lease of Buildings (Detail) € in Thousands</t>
  </si>
  <si>
    <t>Disclosure Of Operating Lease [Line Items]</t>
  </si>
  <si>
    <t>Total lease commitments</t>
  </si>
  <si>
    <t>Less than one year [member] | France [member]</t>
  </si>
  <si>
    <t>Less than one year [member] | United States [member]</t>
  </si>
  <si>
    <t>Later than one year and not later than five years [member]</t>
  </si>
  <si>
    <t>Later than one year and not later than five years [member] | France [member]</t>
  </si>
  <si>
    <t>Later than one year and not later than five years [member] | United States [member]</t>
  </si>
  <si>
    <t>Later than five years [member] | France [member]</t>
  </si>
  <si>
    <t>Off-Balance Sheet Commitments - Additional Information (Detail) € in Thousands</t>
  </si>
  <si>
    <t>Disclosure Of Off Balance Sheet Commitments [Line Items]</t>
  </si>
  <si>
    <t>Payment received on signing agreement</t>
  </si>
  <si>
    <t>Future payments upon achievement of specified clinical, regulatory and commercial milestones</t>
  </si>
  <si>
    <t>Percentage of payment received for product delivered and royalties on sal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17940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30</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30</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30</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30</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30</v>
      </c>
    </row>
    <row r="3" spans="1:2">
      <c r="A3" s="3" t="s">
        <v>15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57</v>
      </c>
      <c r="B9" s="4" t="s">
        <v>180</v>
      </c>
    </row>
    <row r="10" spans="1:2">
      <c r="A10" s="4" t="s">
        <v>58</v>
      </c>
      <c r="B10" s="4" t="s">
        <v>181</v>
      </c>
    </row>
    <row r="11" spans="1:2">
      <c r="A11" s="4" t="s">
        <v>182</v>
      </c>
      <c r="B11" s="4" t="s">
        <v>183</v>
      </c>
    </row>
    <row r="12" spans="1:2">
      <c r="A12" s="4" t="s">
        <v>184</v>
      </c>
      <c r="B12" s="4" t="s">
        <v>185</v>
      </c>
    </row>
    <row r="13" spans="1:2">
      <c r="A13" s="4" t="s">
        <v>62</v>
      </c>
      <c r="B13" s="4" t="s">
        <v>186</v>
      </c>
    </row>
    <row r="14" spans="1:2">
      <c r="A14" s="4" t="s">
        <v>65</v>
      </c>
      <c r="B14" s="4" t="s">
        <v>187</v>
      </c>
    </row>
    <row r="15" spans="1:2">
      <c r="A15" s="4" t="s">
        <v>188</v>
      </c>
      <c r="B15" s="4" t="s">
        <v>189</v>
      </c>
    </row>
    <row r="16" spans="1:2">
      <c r="A16" s="4" t="s">
        <v>190</v>
      </c>
      <c r="B16" s="4" t="s">
        <v>191</v>
      </c>
    </row>
    <row r="17" spans="1:2">
      <c r="A17" s="4" t="s">
        <v>69</v>
      </c>
      <c r="B17" s="4" t="s">
        <v>192</v>
      </c>
    </row>
    <row r="18" spans="1:2">
      <c r="A18" s="4" t="s">
        <v>133</v>
      </c>
      <c r="B18" s="4" t="s">
        <v>193</v>
      </c>
    </row>
    <row r="19" spans="1:2">
      <c r="A19" s="4" t="s">
        <v>194</v>
      </c>
      <c r="B19" s="4" t="s">
        <v>195</v>
      </c>
    </row>
    <row r="20" spans="1:2">
      <c r="A20" s="4" t="s">
        <v>33</v>
      </c>
      <c r="B20" s="4" t="s">
        <v>196</v>
      </c>
    </row>
    <row r="21" spans="1:2">
      <c r="A21" s="4" t="s">
        <v>197</v>
      </c>
      <c r="B21" s="4" t="s">
        <v>198</v>
      </c>
    </row>
    <row r="22" spans="1:2">
      <c r="A22" s="4" t="s">
        <v>199</v>
      </c>
      <c r="B22" s="4" t="s">
        <v>200</v>
      </c>
    </row>
    <row r="23" spans="1:2">
      <c r="A23" s="4" t="s">
        <v>201</v>
      </c>
      <c r="B23" s="4" t="s">
        <v>202</v>
      </c>
    </row>
    <row r="24" spans="1:2">
      <c r="A24" s="4" t="s">
        <v>203</v>
      </c>
      <c r="B24" s="4" t="s">
        <v>204</v>
      </c>
    </row>
    <row r="25" spans="1:2">
      <c r="A25" s="4" t="s">
        <v>205</v>
      </c>
      <c r="B25" s="4" t="s">
        <v>206</v>
      </c>
    </row>
    <row r="26" spans="1:2">
      <c r="A26" s="4" t="s">
        <v>207</v>
      </c>
      <c r="B26"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30</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30</v>
      </c>
    </row>
    <row r="3" spans="1:2">
      <c r="A3" s="4" t="s">
        <v>218</v>
      </c>
      <c r="B3" s="4"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row>
    <row r="13" spans="1:2">
      <c r="A13" s="4" t="s">
        <v>237</v>
      </c>
      <c r="B13" s="4" t="s">
        <v>238</v>
      </c>
    </row>
    <row r="14" spans="1:2">
      <c r="A14" s="4" t="s">
        <v>239</v>
      </c>
      <c r="B14" s="4" t="s">
        <v>240</v>
      </c>
    </row>
    <row r="15" spans="1:2">
      <c r="A15" s="4" t="s">
        <v>241</v>
      </c>
    </row>
    <row r="16" spans="1:2">
      <c r="A16" s="4" t="s">
        <v>237</v>
      </c>
      <c r="B16" s="4" t="s">
        <v>242</v>
      </c>
    </row>
    <row r="17" spans="1:2">
      <c r="A17" s="4" t="s">
        <v>239</v>
      </c>
      <c r="B17" s="4" t="s">
        <v>243</v>
      </c>
    </row>
    <row r="18" spans="1:2">
      <c r="A18" s="4" t="s">
        <v>244</v>
      </c>
    </row>
    <row r="19" spans="1:2">
      <c r="A19" s="4" t="s">
        <v>239</v>
      </c>
      <c r="B19" s="4" t="s">
        <v>245</v>
      </c>
    </row>
    <row r="20" spans="1:2">
      <c r="A20" s="4" t="s">
        <v>246</v>
      </c>
      <c r="B20" s="4" t="s">
        <v>247</v>
      </c>
    </row>
    <row r="21" spans="1:2">
      <c r="A21" s="4" t="s">
        <v>248</v>
      </c>
    </row>
    <row r="22" spans="1:2">
      <c r="A22" s="4" t="s">
        <v>239</v>
      </c>
      <c r="B22" s="4" t="s">
        <v>249</v>
      </c>
    </row>
    <row r="23" spans="1:2">
      <c r="A23" s="4" t="s">
        <v>250</v>
      </c>
      <c r="B23"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0</v>
      </c>
    </row>
    <row r="3" spans="1:2">
      <c r="A3" s="3" t="s">
        <v>16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4447</v>
      </c>
      <c r="C4" s="6" t="n">
        <v>3364</v>
      </c>
      <c r="D4" s="6" t="n">
        <v>4138</v>
      </c>
    </row>
    <row r="5" spans="1:4">
      <c r="A5" s="4" t="s">
        <v>35</v>
      </c>
      <c r="B5" s="5" t="n">
        <v>4447</v>
      </c>
      <c r="C5" s="5" t="n">
        <v>3364</v>
      </c>
      <c r="D5" s="5" t="n">
        <v>4138</v>
      </c>
    </row>
    <row r="6" spans="1:4">
      <c r="A6" s="3" t="s">
        <v>36</v>
      </c>
    </row>
    <row r="7" spans="1:4">
      <c r="A7" s="4" t="s">
        <v>37</v>
      </c>
      <c r="B7" s="5" t="n">
        <v>-33468</v>
      </c>
      <c r="C7" s="5" t="n">
        <v>-25463</v>
      </c>
      <c r="D7" s="5" t="n">
        <v>-19720</v>
      </c>
    </row>
    <row r="8" spans="1:4">
      <c r="A8" s="4" t="s">
        <v>38</v>
      </c>
      <c r="B8" s="5" t="n">
        <v>-14600</v>
      </c>
      <c r="C8" s="5" t="n">
        <v>-8791</v>
      </c>
      <c r="D8" s="5" t="n">
        <v>-6808</v>
      </c>
    </row>
    <row r="9" spans="1:4">
      <c r="A9" s="4" t="s">
        <v>39</v>
      </c>
      <c r="B9" s="5" t="n">
        <v>-48068</v>
      </c>
      <c r="C9" s="5" t="n">
        <v>-34254</v>
      </c>
      <c r="D9" s="5" t="n">
        <v>-26528</v>
      </c>
    </row>
    <row r="10" spans="1:4">
      <c r="A10" s="4" t="s">
        <v>40</v>
      </c>
      <c r="B10" s="5" t="n">
        <v>-43621</v>
      </c>
      <c r="C10" s="5" t="n">
        <v>-30889</v>
      </c>
      <c r="D10" s="5" t="n">
        <v>-22390</v>
      </c>
    </row>
    <row r="11" spans="1:4">
      <c r="A11" s="4" t="s">
        <v>41</v>
      </c>
      <c r="B11" s="5" t="n">
        <v>5427</v>
      </c>
      <c r="C11" s="5" t="n">
        <v>539</v>
      </c>
      <c r="D11" s="5" t="n">
        <v>558</v>
      </c>
    </row>
    <row r="12" spans="1:4">
      <c r="A12" s="4" t="s">
        <v>42</v>
      </c>
      <c r="B12" s="5" t="n">
        <v>-29</v>
      </c>
      <c r="C12" s="5" t="n">
        <v>-3183</v>
      </c>
      <c r="D12" s="5" t="n">
        <v>-70</v>
      </c>
    </row>
    <row r="13" spans="1:4">
      <c r="A13" s="4" t="s">
        <v>41</v>
      </c>
      <c r="B13" s="5" t="n">
        <v>5399</v>
      </c>
      <c r="C13" s="5" t="n">
        <v>-2644</v>
      </c>
      <c r="D13" s="5" t="n">
        <v>488</v>
      </c>
    </row>
    <row r="14" spans="1:4">
      <c r="A14" s="4" t="s">
        <v>43</v>
      </c>
      <c r="B14" s="5" t="n">
        <v>-2</v>
      </c>
      <c r="C14" s="5" t="n">
        <v>3</v>
      </c>
      <c r="D14" s="5" t="n">
        <v>-10</v>
      </c>
    </row>
    <row r="15" spans="1:4">
      <c r="A15" s="4" t="s">
        <v>44</v>
      </c>
      <c r="B15" s="6" t="n">
        <v>-38224</v>
      </c>
      <c r="C15" s="6" t="n">
        <v>-33530</v>
      </c>
      <c r="D15" s="6" t="n">
        <v>-21913</v>
      </c>
    </row>
    <row r="16" spans="1:4">
      <c r="A16" s="4" t="s">
        <v>45</v>
      </c>
      <c r="B16" s="7" t="n">
        <v>-2.13</v>
      </c>
      <c r="C16" s="7" t="n">
        <v>-2.95</v>
      </c>
      <c r="D16" s="7" t="n">
        <v>-2.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30</v>
      </c>
    </row>
    <row r="3" spans="1:2">
      <c r="A3" s="3" t="s">
        <v>164</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30</v>
      </c>
    </row>
    <row r="3" spans="1:2">
      <c r="A3" s="3" t="s">
        <v>167</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 customWidth="1" max="9" min="9" width="21"/>
    <col customWidth="1" max="10" min="10" width="27"/>
    <col customWidth="1" max="11" min="11" width="27"/>
    <col customWidth="1" max="12" min="12" width="27"/>
  </cols>
  <sheetData>
    <row r="1" spans="1:12">
      <c r="A1" s="1" t="s">
        <v>297</v>
      </c>
      <c r="B1" s="2" t="s">
        <v>138</v>
      </c>
      <c r="I1" s="2" t="s">
        <v>1</v>
      </c>
    </row>
    <row r="2" spans="1:12">
      <c r="B2" s="2" t="s">
        <v>298</v>
      </c>
      <c r="C2" s="2" t="s">
        <v>299</v>
      </c>
      <c r="D2" s="2" t="s">
        <v>139</v>
      </c>
      <c r="E2" s="2" t="s">
        <v>140</v>
      </c>
      <c r="F2" s="2" t="s">
        <v>141</v>
      </c>
      <c r="G2" s="2" t="s">
        <v>300</v>
      </c>
      <c r="H2" s="2" t="s">
        <v>301</v>
      </c>
      <c r="I2" s="2" t="s">
        <v>302</v>
      </c>
      <c r="J2" s="2" t="s">
        <v>303</v>
      </c>
      <c r="K2" s="2" t="s">
        <v>304</v>
      </c>
      <c r="L2" s="2" t="s">
        <v>305</v>
      </c>
    </row>
    <row r="3" spans="1:12">
      <c r="A3" s="3" t="s">
        <v>306</v>
      </c>
    </row>
    <row r="4" spans="1:12">
      <c r="A4" s="4" t="s">
        <v>307</v>
      </c>
      <c r="H4" s="4" t="s">
        <v>308</v>
      </c>
    </row>
    <row r="5" spans="1:12">
      <c r="A5" s="4" t="s">
        <v>309</v>
      </c>
      <c r="D5" s="6" t="n">
        <v>124000</v>
      </c>
      <c r="E5" s="8" t="n">
        <v>144</v>
      </c>
      <c r="H5" s="6" t="n">
        <v>17700</v>
      </c>
    </row>
    <row r="6" spans="1:12">
      <c r="A6" s="4" t="s">
        <v>310</v>
      </c>
      <c r="F6" s="6" t="n">
        <v>70500</v>
      </c>
      <c r="G6" s="6" t="n">
        <v>30000</v>
      </c>
    </row>
    <row r="7" spans="1:12">
      <c r="A7" s="4" t="s">
        <v>311</v>
      </c>
      <c r="I7" s="6" t="n">
        <v>0</v>
      </c>
      <c r="J7" s="6" t="n">
        <v>921</v>
      </c>
      <c r="K7" s="6" t="n">
        <v>81</v>
      </c>
    </row>
    <row r="8" spans="1:12">
      <c r="A8" s="4" t="s">
        <v>312</v>
      </c>
      <c r="I8" s="6" t="n">
        <v>145602</v>
      </c>
      <c r="J8" s="6" t="n">
        <v>181419</v>
      </c>
      <c r="K8" s="6" t="n">
        <v>35638</v>
      </c>
      <c r="L8" s="6" t="n">
        <v>47133</v>
      </c>
    </row>
    <row r="9" spans="1:12">
      <c r="A9" s="4" t="s">
        <v>313</v>
      </c>
      <c r="C9" s="5" t="n">
        <v>154440</v>
      </c>
    </row>
    <row r="10" spans="1:12">
      <c r="A10" s="4" t="s">
        <v>314</v>
      </c>
      <c r="C10" s="5" t="n">
        <v>97203</v>
      </c>
    </row>
    <row r="11" spans="1:12">
      <c r="A11" s="4" t="s">
        <v>315</v>
      </c>
      <c r="J11" s="5" t="n">
        <v>3000000</v>
      </c>
      <c r="K11" s="5" t="n">
        <v>793877</v>
      </c>
    </row>
    <row r="12" spans="1:12">
      <c r="A12" s="4" t="s">
        <v>316</v>
      </c>
      <c r="J12" s="6" t="n">
        <v>70500</v>
      </c>
      <c r="K12" s="6" t="n">
        <v>10000</v>
      </c>
    </row>
    <row r="13" spans="1:12">
      <c r="A13" s="4" t="s">
        <v>317</v>
      </c>
      <c r="J13" s="5" t="n">
        <v>6180137</v>
      </c>
    </row>
    <row r="14" spans="1:12">
      <c r="A14" s="4" t="s">
        <v>144</v>
      </c>
      <c r="D14" s="6" t="n">
        <v>112000</v>
      </c>
      <c r="E14" s="8" t="n">
        <v>130</v>
      </c>
      <c r="F14" s="6" t="n">
        <v>65000</v>
      </c>
      <c r="K14" s="6" t="n">
        <v>9000</v>
      </c>
    </row>
    <row r="15" spans="1:12">
      <c r="A15" s="4" t="s">
        <v>318</v>
      </c>
    </row>
    <row r="16" spans="1:12">
      <c r="A16" s="3" t="s">
        <v>306</v>
      </c>
    </row>
    <row r="17" spans="1:12">
      <c r="A17" s="4" t="s">
        <v>317</v>
      </c>
      <c r="J17" s="5" t="n">
        <v>6180137</v>
      </c>
    </row>
    <row r="18" spans="1:12">
      <c r="A18" s="4" t="s">
        <v>319</v>
      </c>
    </row>
    <row r="19" spans="1:12">
      <c r="A19" s="3" t="s">
        <v>306</v>
      </c>
    </row>
    <row r="20" spans="1:12">
      <c r="A20" s="4" t="s">
        <v>313</v>
      </c>
      <c r="C20" s="5" t="n">
        <v>67500</v>
      </c>
    </row>
    <row r="21" spans="1:12">
      <c r="A21" s="4" t="s">
        <v>314</v>
      </c>
      <c r="B21" s="5" t="n">
        <v>24000</v>
      </c>
      <c r="C21" s="5" t="n">
        <v>40500</v>
      </c>
    </row>
    <row r="22" spans="1:12">
      <c r="A22" s="4" t="s">
        <v>320</v>
      </c>
    </row>
    <row r="23" spans="1:12">
      <c r="A23" s="3" t="s">
        <v>306</v>
      </c>
    </row>
    <row r="24" spans="1:12">
      <c r="A24" s="4" t="s">
        <v>313</v>
      </c>
      <c r="C24" s="5" t="n">
        <v>86940</v>
      </c>
    </row>
    <row r="25" spans="1:12">
      <c r="A25" s="4" t="s">
        <v>314</v>
      </c>
      <c r="C25" s="5" t="n">
        <v>56703</v>
      </c>
    </row>
    <row r="26" spans="1:12">
      <c r="A26" s="4" t="s">
        <v>321</v>
      </c>
    </row>
    <row r="27" spans="1:12">
      <c r="A27" s="3" t="s">
        <v>306</v>
      </c>
    </row>
    <row r="28" spans="1:12">
      <c r="A28" s="4" t="s">
        <v>322</v>
      </c>
      <c r="C28" s="5" t="n">
        <v>40500</v>
      </c>
    </row>
    <row r="29" spans="1:12">
      <c r="A29" s="4" t="s">
        <v>323</v>
      </c>
    </row>
    <row r="30" spans="1:12">
      <c r="A30" s="3" t="s">
        <v>306</v>
      </c>
    </row>
    <row r="31" spans="1:12">
      <c r="A31" s="4" t="s">
        <v>324</v>
      </c>
      <c r="K31" s="5" t="n">
        <v>793877</v>
      </c>
      <c r="L31" s="5" t="n">
        <v>940000</v>
      </c>
    </row>
    <row r="32" spans="1:12">
      <c r="A32" s="4" t="s">
        <v>311</v>
      </c>
      <c r="K32" s="6" t="n">
        <v>9900</v>
      </c>
      <c r="L32" s="6" t="n">
        <v>25400</v>
      </c>
    </row>
    <row r="33" spans="1:12">
      <c r="A33" s="4" t="s">
        <v>325</v>
      </c>
    </row>
    <row r="34" spans="1:12">
      <c r="A34" s="3" t="s">
        <v>306</v>
      </c>
    </row>
    <row r="35" spans="1:12">
      <c r="A35" s="4" t="s">
        <v>317</v>
      </c>
      <c r="J35" s="5" t="n">
        <v>5389021</v>
      </c>
    </row>
    <row r="36" spans="1:12">
      <c r="A36" s="4" t="s">
        <v>326</v>
      </c>
    </row>
    <row r="37" spans="1:12">
      <c r="A37" s="3" t="s">
        <v>306</v>
      </c>
    </row>
    <row r="38" spans="1:12">
      <c r="A38" s="4" t="s">
        <v>317</v>
      </c>
      <c r="J38" s="5" t="n">
        <v>5389021</v>
      </c>
    </row>
    <row r="39" spans="1:12">
      <c r="A39" s="4" t="s">
        <v>327</v>
      </c>
    </row>
    <row r="40" spans="1:12">
      <c r="A40" s="3" t="s">
        <v>306</v>
      </c>
    </row>
    <row r="41" spans="1:12">
      <c r="A41" s="4" t="s">
        <v>328</v>
      </c>
      <c r="J41" s="5" t="n">
        <v>791116</v>
      </c>
    </row>
  </sheetData>
  <mergeCells count="3">
    <mergeCell ref="A1:A2"/>
    <mergeCell ref="B1:H1"/>
    <mergeCell ref="I1:L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29</v>
      </c>
      <c r="B1" s="2" t="s">
        <v>330</v>
      </c>
    </row>
    <row r="2" spans="1:2">
      <c r="A2" s="4" t="s">
        <v>331</v>
      </c>
    </row>
    <row r="3" spans="1:2">
      <c r="A3" s="4" t="s">
        <v>332</v>
      </c>
      <c r="B3" s="6" t="n">
        <v>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s>
  <sheetData>
    <row r="1" spans="1:4">
      <c r="A1" s="1" t="s">
        <v>333</v>
      </c>
      <c r="B1" s="2" t="s">
        <v>138</v>
      </c>
      <c r="D1" s="2" t="s">
        <v>1</v>
      </c>
    </row>
    <row r="2" spans="1:4">
      <c r="B2" s="2" t="s">
        <v>334</v>
      </c>
      <c r="C2" s="2" t="s">
        <v>299</v>
      </c>
      <c r="D2" s="2" t="s">
        <v>335</v>
      </c>
    </row>
    <row r="3" spans="1:4">
      <c r="A3" s="3" t="s">
        <v>336</v>
      </c>
    </row>
    <row r="4" spans="1:4">
      <c r="A4" s="4" t="s">
        <v>337</v>
      </c>
      <c r="D4" s="5" t="n">
        <v>1</v>
      </c>
    </row>
    <row r="5" spans="1:4">
      <c r="A5" s="4" t="s">
        <v>313</v>
      </c>
      <c r="C5" s="5" t="n">
        <v>154440</v>
      </c>
    </row>
    <row r="6" spans="1:4">
      <c r="A6" s="4" t="s">
        <v>314</v>
      </c>
      <c r="C6" s="5" t="n">
        <v>97203</v>
      </c>
    </row>
    <row r="7" spans="1:4">
      <c r="A7" s="4" t="s">
        <v>320</v>
      </c>
    </row>
    <row r="8" spans="1:4">
      <c r="A8" s="3" t="s">
        <v>336</v>
      </c>
    </row>
    <row r="9" spans="1:4">
      <c r="A9" s="4" t="s">
        <v>313</v>
      </c>
      <c r="C9" s="5" t="n">
        <v>86940</v>
      </c>
    </row>
    <row r="10" spans="1:4">
      <c r="A10" s="4" t="s">
        <v>314</v>
      </c>
      <c r="C10" s="5" t="n">
        <v>56703</v>
      </c>
    </row>
    <row r="11" spans="1:4">
      <c r="A11" s="4" t="s">
        <v>338</v>
      </c>
    </row>
    <row r="12" spans="1:4">
      <c r="A12" s="3" t="s">
        <v>336</v>
      </c>
    </row>
    <row r="13" spans="1:4">
      <c r="A13" s="4" t="s">
        <v>313</v>
      </c>
      <c r="B13" s="5" t="n">
        <v>36150</v>
      </c>
    </row>
    <row r="14" spans="1:4">
      <c r="A14" s="4" t="s">
        <v>314</v>
      </c>
      <c r="B14" s="5" t="n">
        <v>38025</v>
      </c>
    </row>
    <row r="15" spans="1:4">
      <c r="A15" s="4" t="s">
        <v>339</v>
      </c>
    </row>
    <row r="16" spans="1:4">
      <c r="A16" s="3" t="s">
        <v>336</v>
      </c>
    </row>
    <row r="17" spans="1:4">
      <c r="A17" s="4" t="s">
        <v>340</v>
      </c>
      <c r="D17" s="6" t="n">
        <v>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341</v>
      </c>
      <c r="B1" s="2" t="s">
        <v>1</v>
      </c>
    </row>
    <row r="2" spans="1:2">
      <c r="B2" s="2" t="s">
        <v>30</v>
      </c>
    </row>
    <row r="3" spans="1:2">
      <c r="A3" s="3" t="s">
        <v>15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30</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30</v>
      </c>
    </row>
    <row r="3" spans="1:2">
      <c r="A3" s="4" t="s">
        <v>356</v>
      </c>
    </row>
    <row r="4" spans="1:2">
      <c r="A4" s="3" t="s">
        <v>357</v>
      </c>
    </row>
    <row r="5" spans="1:2">
      <c r="A5" s="4" t="s">
        <v>358</v>
      </c>
      <c r="B5" s="4" t="s">
        <v>352</v>
      </c>
    </row>
    <row r="6" spans="1:2">
      <c r="A6" s="4" t="s">
        <v>359</v>
      </c>
    </row>
    <row r="7" spans="1:2">
      <c r="A7" s="3" t="s">
        <v>357</v>
      </c>
    </row>
    <row r="8" spans="1:2">
      <c r="A8" s="4" t="s">
        <v>358</v>
      </c>
      <c r="B8" s="4" t="s">
        <v>354</v>
      </c>
    </row>
    <row r="9" spans="1:2">
      <c r="A9" s="4" t="s">
        <v>360</v>
      </c>
    </row>
    <row r="10" spans="1:2">
      <c r="A10" s="3" t="s">
        <v>357</v>
      </c>
    </row>
    <row r="11" spans="1:2">
      <c r="A11" s="4" t="s">
        <v>358</v>
      </c>
      <c r="B11" s="4" t="s">
        <v>361</v>
      </c>
    </row>
    <row r="12" spans="1:2">
      <c r="A12" s="4" t="s">
        <v>362</v>
      </c>
    </row>
    <row r="13" spans="1:2">
      <c r="A13" s="3" t="s">
        <v>357</v>
      </c>
    </row>
    <row r="14" spans="1:2">
      <c r="A14" s="4" t="s">
        <v>358</v>
      </c>
      <c r="B14" s="4" t="s">
        <v>363</v>
      </c>
    </row>
    <row r="15" spans="1:2">
      <c r="A15" s="4" t="s">
        <v>364</v>
      </c>
    </row>
    <row r="16" spans="1:2">
      <c r="A16" s="3" t="s">
        <v>357</v>
      </c>
    </row>
    <row r="17" spans="1:2">
      <c r="A17" s="4" t="s">
        <v>358</v>
      </c>
      <c r="B17" s="4" t="s">
        <v>361</v>
      </c>
    </row>
    <row r="18" spans="1:2">
      <c r="A18" s="4" t="s">
        <v>365</v>
      </c>
    </row>
    <row r="19" spans="1:2">
      <c r="A19" s="3" t="s">
        <v>357</v>
      </c>
    </row>
    <row r="20" spans="1:2">
      <c r="A20" s="4" t="s">
        <v>358</v>
      </c>
      <c r="B20" s="4" t="s">
        <v>361</v>
      </c>
    </row>
    <row r="21" spans="1:2">
      <c r="A21" s="4" t="s">
        <v>366</v>
      </c>
    </row>
    <row r="22" spans="1:2">
      <c r="A22" s="3" t="s">
        <v>357</v>
      </c>
    </row>
    <row r="23" spans="1:2">
      <c r="A23" s="4" t="s">
        <v>358</v>
      </c>
      <c r="B23"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30</v>
      </c>
      <c r="C2" s="2" t="s">
        <v>31</v>
      </c>
      <c r="D2" s="2" t="s">
        <v>32</v>
      </c>
    </row>
    <row r="3" spans="1:4">
      <c r="A3" s="3" t="s">
        <v>368</v>
      </c>
    </row>
    <row r="4" spans="1:4">
      <c r="A4" s="4" t="s">
        <v>124</v>
      </c>
      <c r="B4" s="6" t="n">
        <v>4447</v>
      </c>
      <c r="C4" s="6" t="n">
        <v>3364</v>
      </c>
      <c r="D4" s="6" t="n">
        <v>4138</v>
      </c>
    </row>
    <row r="5" spans="1:4">
      <c r="A5" s="4" t="s">
        <v>369</v>
      </c>
    </row>
    <row r="6" spans="1:4">
      <c r="A6" s="3" t="s">
        <v>368</v>
      </c>
    </row>
    <row r="7" spans="1:4">
      <c r="A7" s="4" t="s">
        <v>124</v>
      </c>
      <c r="B7" s="5" t="n">
        <v>4375</v>
      </c>
      <c r="C7" s="5" t="n">
        <v>3187</v>
      </c>
      <c r="D7" s="5" t="n">
        <v>3347</v>
      </c>
    </row>
    <row r="8" spans="1:4">
      <c r="A8" s="4" t="s">
        <v>370</v>
      </c>
    </row>
    <row r="9" spans="1:4">
      <c r="A9" s="3" t="s">
        <v>368</v>
      </c>
    </row>
    <row r="10" spans="1:4">
      <c r="A10" s="4" t="s">
        <v>124</v>
      </c>
      <c r="D10" s="5" t="n">
        <v>463</v>
      </c>
    </row>
    <row r="11" spans="1:4">
      <c r="A11" s="4" t="s">
        <v>339</v>
      </c>
    </row>
    <row r="12" spans="1:4">
      <c r="A12" s="3" t="s">
        <v>368</v>
      </c>
    </row>
    <row r="13" spans="1:4">
      <c r="A13" s="4" t="s">
        <v>124</v>
      </c>
      <c r="B13" s="6" t="n">
        <v>72</v>
      </c>
      <c r="C13" s="6" t="n">
        <v>178</v>
      </c>
      <c r="D13" s="6" t="n">
        <v>32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9"/>
    <col customWidth="1" max="5" min="5" width="29"/>
    <col customWidth="1" max="6" min="6" width="20"/>
  </cols>
  <sheetData>
    <row r="1" spans="1:6">
      <c r="A1" s="1" t="s">
        <v>371</v>
      </c>
      <c r="B1" s="2" t="s">
        <v>1</v>
      </c>
    </row>
    <row r="2" spans="1:6">
      <c r="B2" s="2" t="s">
        <v>372</v>
      </c>
      <c r="C2" s="2" t="s">
        <v>373</v>
      </c>
      <c r="D2" s="2" t="s">
        <v>374</v>
      </c>
      <c r="E2" s="2" t="s">
        <v>375</v>
      </c>
      <c r="F2" s="2" t="s">
        <v>376</v>
      </c>
    </row>
    <row r="3" spans="1:6">
      <c r="A3" s="3" t="s">
        <v>368</v>
      </c>
    </row>
    <row r="4" spans="1:6">
      <c r="A4" s="4" t="s">
        <v>377</v>
      </c>
      <c r="C4" s="6" t="n">
        <v>3993000</v>
      </c>
      <c r="D4" s="6" t="n">
        <v>-3026000</v>
      </c>
      <c r="E4" s="6" t="n">
        <v>-43000</v>
      </c>
    </row>
    <row r="5" spans="1:6">
      <c r="A5" s="4" t="s">
        <v>378</v>
      </c>
      <c r="C5" s="5" t="n">
        <v>1254000</v>
      </c>
    </row>
    <row r="6" spans="1:6">
      <c r="A6" s="4" t="s">
        <v>379</v>
      </c>
      <c r="C6" s="5" t="n">
        <v>3981000</v>
      </c>
      <c r="D6" s="5" t="n">
        <v>-3159000</v>
      </c>
    </row>
    <row r="7" spans="1:6">
      <c r="A7" s="4" t="s">
        <v>380</v>
      </c>
      <c r="C7" s="6" t="n">
        <v>175955000</v>
      </c>
      <c r="D7" s="6" t="n">
        <v>128802000</v>
      </c>
      <c r="E7" s="6" t="n">
        <v>80281000</v>
      </c>
    </row>
    <row r="8" spans="1:6">
      <c r="A8" s="4" t="s">
        <v>381</v>
      </c>
      <c r="C8" s="4" t="s">
        <v>382</v>
      </c>
      <c r="D8" s="4" t="s">
        <v>383</v>
      </c>
      <c r="E8" s="4" t="s">
        <v>383</v>
      </c>
    </row>
    <row r="9" spans="1:6">
      <c r="A9" s="4" t="s">
        <v>384</v>
      </c>
    </row>
    <row r="10" spans="1:6">
      <c r="A10" s="3" t="s">
        <v>368</v>
      </c>
    </row>
    <row r="11" spans="1:6">
      <c r="A11" s="4" t="s">
        <v>385</v>
      </c>
      <c r="B11" s="4" t="s">
        <v>386</v>
      </c>
    </row>
    <row r="12" spans="1:6">
      <c r="A12" s="4" t="s">
        <v>387</v>
      </c>
    </row>
    <row r="13" spans="1:6">
      <c r="A13" s="3" t="s">
        <v>368</v>
      </c>
    </row>
    <row r="14" spans="1:6">
      <c r="A14" s="4" t="s">
        <v>388</v>
      </c>
      <c r="F14" s="5" t="n">
        <v>1000</v>
      </c>
    </row>
    <row r="15" spans="1:6">
      <c r="A15" s="4" t="s">
        <v>389</v>
      </c>
      <c r="F15" s="5" t="n">
        <v>3000</v>
      </c>
    </row>
    <row r="16" spans="1:6">
      <c r="A16" s="4" t="s">
        <v>390</v>
      </c>
    </row>
    <row r="17" spans="1:6">
      <c r="A17" s="3" t="s">
        <v>368</v>
      </c>
    </row>
    <row r="18" spans="1:6">
      <c r="A18" s="4" t="s">
        <v>391</v>
      </c>
      <c r="C18" s="5" t="n">
        <v>138</v>
      </c>
      <c r="D18" s="5" t="n">
        <v>98</v>
      </c>
      <c r="E18" s="5" t="n">
        <v>66</v>
      </c>
    </row>
    <row r="19" spans="1:6">
      <c r="A19" s="4" t="s">
        <v>392</v>
      </c>
    </row>
    <row r="20" spans="1:6">
      <c r="A20" s="3" t="s">
        <v>368</v>
      </c>
    </row>
    <row r="21" spans="1:6">
      <c r="A21" s="4" t="s">
        <v>393</v>
      </c>
      <c r="C21" s="6" t="n">
        <v>600000</v>
      </c>
      <c r="D21" s="6" t="n">
        <v>600000</v>
      </c>
    </row>
    <row r="22" spans="1:6">
      <c r="A22" s="4" t="s">
        <v>394</v>
      </c>
    </row>
    <row r="23" spans="1:6">
      <c r="A23" s="3" t="s">
        <v>368</v>
      </c>
    </row>
    <row r="24" spans="1:6">
      <c r="A24" s="4" t="s">
        <v>395</v>
      </c>
      <c r="C24" s="6" t="n">
        <v>0</v>
      </c>
      <c r="D24" s="6" t="n">
        <v>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30</v>
      </c>
      <c r="C2" s="2" t="s">
        <v>31</v>
      </c>
      <c r="D2" s="2" t="s">
        <v>32</v>
      </c>
    </row>
    <row r="3" spans="1:4">
      <c r="A3" s="3" t="s">
        <v>47</v>
      </c>
    </row>
    <row r="4" spans="1:4">
      <c r="A4" s="4" t="s">
        <v>44</v>
      </c>
      <c r="B4" s="6" t="n">
        <v>-38224</v>
      </c>
      <c r="C4" s="6" t="n">
        <v>-33530</v>
      </c>
      <c r="D4" s="6" t="n">
        <v>-21913</v>
      </c>
    </row>
    <row r="5" spans="1:4">
      <c r="A5" s="3" t="s">
        <v>48</v>
      </c>
    </row>
    <row r="6" spans="1:4">
      <c r="A6" s="4" t="s">
        <v>49</v>
      </c>
      <c r="B6" s="5" t="n">
        <v>15</v>
      </c>
      <c r="C6" s="5" t="n">
        <v>-38</v>
      </c>
      <c r="D6" s="5" t="n">
        <v>21</v>
      </c>
    </row>
    <row r="7" spans="1:4">
      <c r="A7" s="3" t="s">
        <v>50</v>
      </c>
    </row>
    <row r="8" spans="1:4">
      <c r="A8" s="4" t="s">
        <v>51</v>
      </c>
      <c r="B8" s="5" t="n">
        <v>-60</v>
      </c>
      <c r="C8" s="5" t="n">
        <v>8</v>
      </c>
      <c r="D8" s="5" t="n">
        <v>-30</v>
      </c>
    </row>
    <row r="9" spans="1:4">
      <c r="A9" s="4" t="s">
        <v>52</v>
      </c>
      <c r="B9" s="5" t="n">
        <v>3</v>
      </c>
      <c r="C9" s="5" t="n">
        <v>-3</v>
      </c>
      <c r="D9" s="5" t="n">
        <v>10</v>
      </c>
    </row>
    <row r="10" spans="1:4">
      <c r="A10" s="4" t="s">
        <v>53</v>
      </c>
      <c r="B10" s="5" t="n">
        <v>-42</v>
      </c>
      <c r="C10" s="5" t="n">
        <v>-33</v>
      </c>
      <c r="D10" s="5" t="n">
        <v>1</v>
      </c>
    </row>
    <row r="11" spans="1:4">
      <c r="A11" s="4" t="s">
        <v>54</v>
      </c>
      <c r="B11" s="6" t="n">
        <v>-38266</v>
      </c>
      <c r="C11" s="6" t="n">
        <v>-33563</v>
      </c>
      <c r="D11" s="6" t="n">
        <v>-219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0</v>
      </c>
      <c r="C2" s="2" t="s">
        <v>31</v>
      </c>
      <c r="D2" s="2" t="s">
        <v>32</v>
      </c>
    </row>
    <row r="3" spans="1:4">
      <c r="A3" s="3" t="s">
        <v>397</v>
      </c>
    </row>
    <row r="4" spans="1:4">
      <c r="A4" s="4" t="s">
        <v>398</v>
      </c>
      <c r="B4" s="6" t="n">
        <v>1822</v>
      </c>
      <c r="C4" s="6" t="n">
        <v>2539</v>
      </c>
      <c r="D4" s="6" t="n">
        <v>2136</v>
      </c>
    </row>
    <row r="5" spans="1:4">
      <c r="A5" s="4" t="s">
        <v>399</v>
      </c>
      <c r="B5" s="5" t="n">
        <v>2389</v>
      </c>
      <c r="C5" s="5" t="n">
        <v>1531</v>
      </c>
      <c r="D5" s="5" t="n">
        <v>1156</v>
      </c>
    </row>
    <row r="6" spans="1:4">
      <c r="A6" s="4" t="s">
        <v>400</v>
      </c>
      <c r="B6" s="5" t="n">
        <v>25041</v>
      </c>
      <c r="C6" s="5" t="n">
        <v>17042</v>
      </c>
      <c r="D6" s="5" t="n">
        <v>14203</v>
      </c>
    </row>
    <row r="7" spans="1:4">
      <c r="A7" s="4" t="s">
        <v>401</v>
      </c>
      <c r="B7" s="5" t="n">
        <v>16838</v>
      </c>
      <c r="C7" s="5" t="n">
        <v>11604</v>
      </c>
      <c r="D7" s="5" t="n">
        <v>7995</v>
      </c>
    </row>
    <row r="8" spans="1:4">
      <c r="A8" s="4" t="s">
        <v>402</v>
      </c>
      <c r="B8" s="5" t="n">
        <v>1189</v>
      </c>
      <c r="C8" s="5" t="n">
        <v>1008</v>
      </c>
      <c r="D8" s="5" t="n">
        <v>613</v>
      </c>
    </row>
    <row r="9" spans="1:4">
      <c r="A9" s="4" t="s">
        <v>403</v>
      </c>
      <c r="B9" s="5" t="n">
        <v>789</v>
      </c>
      <c r="C9" s="5" t="n">
        <v>530</v>
      </c>
      <c r="D9" s="5" t="n">
        <v>425</v>
      </c>
    </row>
    <row r="10" spans="1:4">
      <c r="A10" s="4" t="s">
        <v>124</v>
      </c>
      <c r="B10" s="5" t="n">
        <v>48068</v>
      </c>
      <c r="C10" s="5" t="n">
        <v>34254</v>
      </c>
      <c r="D10" s="5" t="n">
        <v>26528</v>
      </c>
    </row>
    <row r="11" spans="1:4">
      <c r="A11" s="4" t="s">
        <v>404</v>
      </c>
    </row>
    <row r="12" spans="1:4">
      <c r="A12" s="3" t="s">
        <v>397</v>
      </c>
    </row>
    <row r="13" spans="1:4">
      <c r="A13" s="4" t="s">
        <v>398</v>
      </c>
      <c r="B13" s="5" t="n">
        <v>1789</v>
      </c>
      <c r="C13" s="5" t="n">
        <v>2391</v>
      </c>
      <c r="D13" s="5" t="n">
        <v>2071</v>
      </c>
    </row>
    <row r="14" spans="1:4">
      <c r="A14" s="4" t="s">
        <v>399</v>
      </c>
      <c r="B14" s="5" t="n">
        <v>805</v>
      </c>
      <c r="C14" s="5" t="n">
        <v>636</v>
      </c>
      <c r="D14" s="5" t="n">
        <v>645</v>
      </c>
    </row>
    <row r="15" spans="1:4">
      <c r="A15" s="4" t="s">
        <v>400</v>
      </c>
      <c r="B15" s="5" t="n">
        <v>19632</v>
      </c>
      <c r="C15" s="5" t="n">
        <v>14175</v>
      </c>
      <c r="D15" s="5" t="n">
        <v>11409</v>
      </c>
    </row>
    <row r="16" spans="1:4">
      <c r="A16" s="4" t="s">
        <v>401</v>
      </c>
      <c r="B16" s="5" t="n">
        <v>10914</v>
      </c>
      <c r="C16" s="5" t="n">
        <v>7916</v>
      </c>
      <c r="D16" s="5" t="n">
        <v>5282</v>
      </c>
    </row>
    <row r="17" spans="1:4">
      <c r="A17" s="4" t="s">
        <v>402</v>
      </c>
      <c r="B17" s="5" t="n">
        <v>67</v>
      </c>
      <c r="C17" s="5" t="n">
        <v>81</v>
      </c>
      <c r="D17" s="5" t="n">
        <v>35</v>
      </c>
    </row>
    <row r="18" spans="1:4">
      <c r="A18" s="4" t="s">
        <v>403</v>
      </c>
      <c r="B18" s="5" t="n">
        <v>260</v>
      </c>
      <c r="C18" s="5" t="n">
        <v>263</v>
      </c>
      <c r="D18" s="5" t="n">
        <v>277</v>
      </c>
    </row>
    <row r="19" spans="1:4">
      <c r="A19" s="4" t="s">
        <v>124</v>
      </c>
      <c r="B19" s="5" t="n">
        <v>33468</v>
      </c>
      <c r="C19" s="5" t="n">
        <v>25463</v>
      </c>
      <c r="D19" s="5" t="n">
        <v>19720</v>
      </c>
    </row>
    <row r="20" spans="1:4">
      <c r="A20" s="4" t="s">
        <v>405</v>
      </c>
    </row>
    <row r="21" spans="1:4">
      <c r="A21" s="3" t="s">
        <v>397</v>
      </c>
    </row>
    <row r="22" spans="1:4">
      <c r="A22" s="4" t="s">
        <v>398</v>
      </c>
      <c r="B22" s="5" t="n">
        <v>1061</v>
      </c>
      <c r="C22" s="5" t="n">
        <v>1859</v>
      </c>
      <c r="D22" s="5" t="n">
        <v>917</v>
      </c>
    </row>
    <row r="23" spans="1:4">
      <c r="A23" s="4" t="s">
        <v>399</v>
      </c>
      <c r="B23" s="5" t="n">
        <v>279</v>
      </c>
      <c r="C23" s="5" t="n">
        <v>140</v>
      </c>
      <c r="D23" s="5" t="n">
        <v>161</v>
      </c>
    </row>
    <row r="24" spans="1:4">
      <c r="A24" s="4" t="s">
        <v>400</v>
      </c>
      <c r="B24" s="5" t="n">
        <v>5043</v>
      </c>
      <c r="C24" s="5" t="n">
        <v>1768</v>
      </c>
      <c r="D24" s="5" t="n">
        <v>3000</v>
      </c>
    </row>
    <row r="25" spans="1:4">
      <c r="A25" s="4" t="s">
        <v>401</v>
      </c>
      <c r="B25" s="5" t="n">
        <v>3013</v>
      </c>
      <c r="C25" s="5" t="n">
        <v>2089</v>
      </c>
      <c r="D25" s="5" t="n">
        <v>1212</v>
      </c>
    </row>
    <row r="26" spans="1:4">
      <c r="A26" s="4" t="s">
        <v>402</v>
      </c>
      <c r="B26" s="5" t="n">
        <v>38</v>
      </c>
      <c r="C26" s="5" t="n">
        <v>37</v>
      </c>
      <c r="D26" s="5" t="n">
        <v>8</v>
      </c>
    </row>
    <row r="27" spans="1:4">
      <c r="A27" s="4" t="s">
        <v>403</v>
      </c>
      <c r="B27" s="5" t="n">
        <v>68</v>
      </c>
      <c r="C27" s="5" t="n">
        <v>94</v>
      </c>
      <c r="D27" s="5" t="n">
        <v>25</v>
      </c>
    </row>
    <row r="28" spans="1:4">
      <c r="A28" s="4" t="s">
        <v>124</v>
      </c>
      <c r="B28" s="5" t="n">
        <v>9502</v>
      </c>
      <c r="C28" s="5" t="n">
        <v>5987</v>
      </c>
      <c r="D28" s="5" t="n">
        <v>5323</v>
      </c>
    </row>
    <row r="29" spans="1:4">
      <c r="A29" s="4" t="s">
        <v>406</v>
      </c>
    </row>
    <row r="30" spans="1:4">
      <c r="A30" s="3" t="s">
        <v>397</v>
      </c>
    </row>
    <row r="31" spans="1:4">
      <c r="A31" s="4" t="s">
        <v>398</v>
      </c>
      <c r="B31" s="5" t="n">
        <v>728</v>
      </c>
      <c r="C31" s="5" t="n">
        <v>532</v>
      </c>
      <c r="D31" s="5" t="n">
        <v>1153</v>
      </c>
    </row>
    <row r="32" spans="1:4">
      <c r="A32" s="4" t="s">
        <v>399</v>
      </c>
      <c r="B32" s="5" t="n">
        <v>526</v>
      </c>
      <c r="C32" s="5" t="n">
        <v>496</v>
      </c>
      <c r="D32" s="5" t="n">
        <v>484</v>
      </c>
    </row>
    <row r="33" spans="1:4">
      <c r="A33" s="4" t="s">
        <v>400</v>
      </c>
      <c r="B33" s="5" t="n">
        <v>14589</v>
      </c>
      <c r="C33" s="5" t="n">
        <v>12407</v>
      </c>
      <c r="D33" s="5" t="n">
        <v>8410</v>
      </c>
    </row>
    <row r="34" spans="1:4">
      <c r="A34" s="4" t="s">
        <v>401</v>
      </c>
      <c r="B34" s="5" t="n">
        <v>7901</v>
      </c>
      <c r="C34" s="5" t="n">
        <v>5828</v>
      </c>
      <c r="D34" s="5" t="n">
        <v>4070</v>
      </c>
    </row>
    <row r="35" spans="1:4">
      <c r="A35" s="4" t="s">
        <v>402</v>
      </c>
      <c r="B35" s="5" t="n">
        <v>30</v>
      </c>
      <c r="C35" s="5" t="n">
        <v>44</v>
      </c>
      <c r="D35" s="5" t="n">
        <v>27</v>
      </c>
    </row>
    <row r="36" spans="1:4">
      <c r="A36" s="4" t="s">
        <v>403</v>
      </c>
      <c r="B36" s="5" t="n">
        <v>192</v>
      </c>
      <c r="C36" s="5" t="n">
        <v>169</v>
      </c>
      <c r="D36" s="5" t="n">
        <v>252</v>
      </c>
    </row>
    <row r="37" spans="1:4">
      <c r="A37" s="4" t="s">
        <v>124</v>
      </c>
      <c r="B37" s="5" t="n">
        <v>23965</v>
      </c>
      <c r="C37" s="5" t="n">
        <v>19476</v>
      </c>
      <c r="D37" s="5" t="n">
        <v>14397</v>
      </c>
    </row>
    <row r="38" spans="1:4">
      <c r="A38" s="4" t="s">
        <v>407</v>
      </c>
    </row>
    <row r="39" spans="1:4">
      <c r="A39" s="3" t="s">
        <v>397</v>
      </c>
    </row>
    <row r="40" spans="1:4">
      <c r="A40" s="4" t="s">
        <v>398</v>
      </c>
      <c r="B40" s="5" t="n">
        <v>33</v>
      </c>
      <c r="C40" s="5" t="n">
        <v>148</v>
      </c>
      <c r="D40" s="5" t="n">
        <v>66</v>
      </c>
    </row>
    <row r="41" spans="1:4">
      <c r="A41" s="4" t="s">
        <v>399</v>
      </c>
      <c r="B41" s="5" t="n">
        <v>1584</v>
      </c>
      <c r="C41" s="5" t="n">
        <v>894</v>
      </c>
      <c r="D41" s="5" t="n">
        <v>511</v>
      </c>
    </row>
    <row r="42" spans="1:4">
      <c r="A42" s="4" t="s">
        <v>400</v>
      </c>
      <c r="B42" s="5" t="n">
        <v>5409</v>
      </c>
      <c r="C42" s="5" t="n">
        <v>2867</v>
      </c>
      <c r="D42" s="5" t="n">
        <v>2793</v>
      </c>
    </row>
    <row r="43" spans="1:4">
      <c r="A43" s="4" t="s">
        <v>401</v>
      </c>
      <c r="B43" s="5" t="n">
        <v>5925</v>
      </c>
      <c r="C43" s="5" t="n">
        <v>3688</v>
      </c>
      <c r="D43" s="5" t="n">
        <v>2713</v>
      </c>
    </row>
    <row r="44" spans="1:4">
      <c r="A44" s="4" t="s">
        <v>402</v>
      </c>
      <c r="B44" s="5" t="n">
        <v>1122</v>
      </c>
      <c r="C44" s="5" t="n">
        <v>927</v>
      </c>
      <c r="D44" s="5" t="n">
        <v>577</v>
      </c>
    </row>
    <row r="45" spans="1:4">
      <c r="A45" s="4" t="s">
        <v>403</v>
      </c>
      <c r="B45" s="5" t="n">
        <v>529</v>
      </c>
      <c r="C45" s="5" t="n">
        <v>266</v>
      </c>
      <c r="D45" s="5" t="n">
        <v>148</v>
      </c>
    </row>
    <row r="46" spans="1:4">
      <c r="A46" s="4" t="s">
        <v>124</v>
      </c>
      <c r="B46" s="6" t="n">
        <v>14600</v>
      </c>
      <c r="C46" s="6" t="n">
        <v>8791</v>
      </c>
      <c r="D46" s="6" t="n">
        <v>680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30</v>
      </c>
      <c r="C2" s="2" t="s">
        <v>31</v>
      </c>
      <c r="D2" s="2" t="s">
        <v>32</v>
      </c>
    </row>
    <row r="3" spans="1:4">
      <c r="A3" s="3" t="s">
        <v>409</v>
      </c>
    </row>
    <row r="4" spans="1:4">
      <c r="A4" s="4" t="s">
        <v>410</v>
      </c>
      <c r="B4" s="6" t="n">
        <v>11000</v>
      </c>
      <c r="C4" s="6" t="n">
        <v>7218</v>
      </c>
      <c r="D4" s="6" t="n">
        <v>4857</v>
      </c>
    </row>
    <row r="5" spans="1:4">
      <c r="A5" s="4" t="s">
        <v>411</v>
      </c>
      <c r="B5" s="5" t="n">
        <v>2007</v>
      </c>
      <c r="C5" s="5" t="n">
        <v>1475</v>
      </c>
      <c r="D5" s="5" t="n">
        <v>1164</v>
      </c>
    </row>
    <row r="6" spans="1:4">
      <c r="A6" s="4" t="s">
        <v>412</v>
      </c>
      <c r="B6" s="5" t="n">
        <v>3831</v>
      </c>
      <c r="C6" s="5" t="n">
        <v>2911</v>
      </c>
      <c r="D6" s="5" t="n">
        <v>1973</v>
      </c>
    </row>
    <row r="7" spans="1:4">
      <c r="A7" s="4" t="s">
        <v>413</v>
      </c>
      <c r="B7" s="5" t="n">
        <v>16838</v>
      </c>
      <c r="C7" s="5" t="n">
        <v>11604</v>
      </c>
      <c r="D7" s="5" t="n">
        <v>7995</v>
      </c>
    </row>
    <row r="8" spans="1:4">
      <c r="A8" s="4" t="s">
        <v>404</v>
      </c>
    </row>
    <row r="9" spans="1:4">
      <c r="A9" s="3" t="s">
        <v>409</v>
      </c>
    </row>
    <row r="10" spans="1:4">
      <c r="A10" s="4" t="s">
        <v>410</v>
      </c>
      <c r="B10" s="5" t="n">
        <v>7279</v>
      </c>
      <c r="C10" s="5" t="n">
        <v>5229</v>
      </c>
      <c r="D10" s="5" t="n">
        <v>3371</v>
      </c>
    </row>
    <row r="11" spans="1:4">
      <c r="A11" s="4" t="s">
        <v>411</v>
      </c>
      <c r="B11" s="5" t="n">
        <v>1158</v>
      </c>
      <c r="C11" s="5" t="n">
        <v>833</v>
      </c>
      <c r="D11" s="5" t="n">
        <v>674</v>
      </c>
    </row>
    <row r="12" spans="1:4">
      <c r="A12" s="4" t="s">
        <v>412</v>
      </c>
      <c r="B12" s="5" t="n">
        <v>2476</v>
      </c>
      <c r="C12" s="5" t="n">
        <v>1854</v>
      </c>
      <c r="D12" s="5" t="n">
        <v>1237</v>
      </c>
    </row>
    <row r="13" spans="1:4">
      <c r="A13" s="4" t="s">
        <v>413</v>
      </c>
      <c r="B13" s="5" t="n">
        <v>10914</v>
      </c>
      <c r="C13" s="5" t="n">
        <v>7916</v>
      </c>
      <c r="D13" s="5" t="n">
        <v>5282</v>
      </c>
    </row>
    <row r="14" spans="1:4">
      <c r="A14" s="4" t="s">
        <v>414</v>
      </c>
    </row>
    <row r="15" spans="1:4">
      <c r="A15" s="3" t="s">
        <v>409</v>
      </c>
    </row>
    <row r="16" spans="1:4">
      <c r="A16" s="4" t="s">
        <v>410</v>
      </c>
      <c r="B16" s="5" t="n">
        <v>1887</v>
      </c>
      <c r="C16" s="5" t="n">
        <v>1200</v>
      </c>
      <c r="D16" s="5" t="n">
        <v>701</v>
      </c>
    </row>
    <row r="17" spans="1:4">
      <c r="A17" s="4" t="s">
        <v>411</v>
      </c>
      <c r="B17" s="5" t="n">
        <v>334</v>
      </c>
      <c r="C17" s="5" t="n">
        <v>292</v>
      </c>
      <c r="D17" s="5" t="n">
        <v>142</v>
      </c>
    </row>
    <row r="18" spans="1:4">
      <c r="A18" s="4" t="s">
        <v>412</v>
      </c>
      <c r="B18" s="5" t="n">
        <v>792</v>
      </c>
      <c r="C18" s="5" t="n">
        <v>596</v>
      </c>
      <c r="D18" s="5" t="n">
        <v>369</v>
      </c>
    </row>
    <row r="19" spans="1:4">
      <c r="A19" s="4" t="s">
        <v>413</v>
      </c>
      <c r="B19" s="5" t="n">
        <v>3013</v>
      </c>
      <c r="C19" s="5" t="n">
        <v>2088</v>
      </c>
      <c r="D19" s="5" t="n">
        <v>1211</v>
      </c>
    </row>
    <row r="20" spans="1:4">
      <c r="A20" s="4" t="s">
        <v>415</v>
      </c>
    </row>
    <row r="21" spans="1:4">
      <c r="A21" s="3" t="s">
        <v>409</v>
      </c>
    </row>
    <row r="22" spans="1:4">
      <c r="A22" s="4" t="s">
        <v>410</v>
      </c>
      <c r="B22" s="5" t="n">
        <v>5393</v>
      </c>
      <c r="C22" s="5" t="n">
        <v>4028</v>
      </c>
      <c r="D22" s="5" t="n">
        <v>2670</v>
      </c>
    </row>
    <row r="23" spans="1:4">
      <c r="A23" s="4" t="s">
        <v>411</v>
      </c>
      <c r="B23" s="5" t="n">
        <v>824</v>
      </c>
      <c r="C23" s="5" t="n">
        <v>541</v>
      </c>
      <c r="D23" s="5" t="n">
        <v>532</v>
      </c>
    </row>
    <row r="24" spans="1:4">
      <c r="A24" s="4" t="s">
        <v>412</v>
      </c>
      <c r="B24" s="5" t="n">
        <v>1684</v>
      </c>
      <c r="C24" s="5" t="n">
        <v>1259</v>
      </c>
      <c r="D24" s="5" t="n">
        <v>868</v>
      </c>
    </row>
    <row r="25" spans="1:4">
      <c r="A25" s="4" t="s">
        <v>413</v>
      </c>
      <c r="B25" s="5" t="n">
        <v>7901</v>
      </c>
      <c r="C25" s="5" t="n">
        <v>5828</v>
      </c>
      <c r="D25" s="5" t="n">
        <v>4070</v>
      </c>
    </row>
    <row r="26" spans="1:4">
      <c r="A26" s="4" t="s">
        <v>407</v>
      </c>
    </row>
    <row r="27" spans="1:4">
      <c r="A27" s="3" t="s">
        <v>409</v>
      </c>
    </row>
    <row r="28" spans="1:4">
      <c r="A28" s="4" t="s">
        <v>410</v>
      </c>
      <c r="B28" s="5" t="n">
        <v>3721</v>
      </c>
      <c r="C28" s="5" t="n">
        <v>1990</v>
      </c>
      <c r="D28" s="5" t="n">
        <v>1486</v>
      </c>
    </row>
    <row r="29" spans="1:4">
      <c r="A29" s="4" t="s">
        <v>411</v>
      </c>
      <c r="B29" s="5" t="n">
        <v>849</v>
      </c>
      <c r="C29" s="5" t="n">
        <v>642</v>
      </c>
      <c r="D29" s="5" t="n">
        <v>490</v>
      </c>
    </row>
    <row r="30" spans="1:4">
      <c r="A30" s="4" t="s">
        <v>412</v>
      </c>
      <c r="B30" s="5" t="n">
        <v>1355</v>
      </c>
      <c r="C30" s="5" t="n">
        <v>1057</v>
      </c>
      <c r="D30" s="5" t="n">
        <v>736</v>
      </c>
    </row>
    <row r="31" spans="1:4">
      <c r="A31" s="4" t="s">
        <v>413</v>
      </c>
      <c r="B31" s="6" t="n">
        <v>5925</v>
      </c>
      <c r="C31" s="6" t="n">
        <v>3688</v>
      </c>
      <c r="D31" s="6" t="n">
        <v>27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7"/>
  </cols>
  <sheetData>
    <row r="1" spans="1:2">
      <c r="A1" s="1" t="s">
        <v>416</v>
      </c>
      <c r="B1" s="2" t="s">
        <v>1</v>
      </c>
    </row>
    <row r="2" spans="1:2">
      <c r="B2" s="2" t="s">
        <v>417</v>
      </c>
    </row>
    <row r="3" spans="1:2">
      <c r="A3" s="4" t="s">
        <v>418</v>
      </c>
    </row>
    <row r="4" spans="1:2">
      <c r="A4" s="3" t="s">
        <v>419</v>
      </c>
    </row>
    <row r="5" spans="1:2">
      <c r="A5" s="4" t="s">
        <v>420</v>
      </c>
      <c r="B5" s="5" t="n">
        <v>33787</v>
      </c>
    </row>
    <row r="6" spans="1:2">
      <c r="A6" s="4" t="s">
        <v>421</v>
      </c>
      <c r="B6" s="5" t="n">
        <v>16811</v>
      </c>
    </row>
    <row r="7" spans="1:2">
      <c r="A7" s="4" t="s">
        <v>422</v>
      </c>
      <c r="B7" s="5" t="n">
        <v>0</v>
      </c>
    </row>
    <row r="8" spans="1:2">
      <c r="A8" s="4" t="s">
        <v>423</v>
      </c>
      <c r="B8" s="4" t="s">
        <v>424</v>
      </c>
    </row>
    <row r="9" spans="1:2">
      <c r="A9" s="4" t="s">
        <v>425</v>
      </c>
      <c r="B9" s="4" t="s">
        <v>426</v>
      </c>
    </row>
    <row r="10" spans="1:2">
      <c r="A10" s="4" t="s">
        <v>427</v>
      </c>
      <c r="B10" s="5" t="n">
        <v>169760</v>
      </c>
    </row>
    <row r="11" spans="1:2">
      <c r="A11" s="4" t="s">
        <v>428</v>
      </c>
    </row>
    <row r="12" spans="1:2">
      <c r="A12" s="3" t="s">
        <v>419</v>
      </c>
    </row>
    <row r="13" spans="1:2">
      <c r="A13" s="4" t="s">
        <v>420</v>
      </c>
      <c r="B13" s="5" t="n">
        <v>19500</v>
      </c>
    </row>
    <row r="14" spans="1:2">
      <c r="A14" s="4" t="s">
        <v>421</v>
      </c>
      <c r="B14" s="5" t="n">
        <v>1500</v>
      </c>
    </row>
    <row r="15" spans="1:2">
      <c r="A15" s="4" t="s">
        <v>422</v>
      </c>
      <c r="B15" s="5" t="n">
        <v>1090</v>
      </c>
    </row>
    <row r="16" spans="1:2">
      <c r="A16" s="4" t="s">
        <v>423</v>
      </c>
      <c r="B16" s="4" t="s">
        <v>429</v>
      </c>
    </row>
    <row r="17" spans="1:2">
      <c r="A17" s="4" t="s">
        <v>425</v>
      </c>
      <c r="B17" s="4" t="s">
        <v>430</v>
      </c>
    </row>
    <row r="18" spans="1:2">
      <c r="A18" s="4" t="s">
        <v>427</v>
      </c>
      <c r="B18" s="5" t="n">
        <v>169100</v>
      </c>
    </row>
    <row r="19" spans="1:2">
      <c r="A19" s="4" t="s">
        <v>431</v>
      </c>
    </row>
    <row r="20" spans="1:2">
      <c r="A20" s="3" t="s">
        <v>419</v>
      </c>
    </row>
    <row r="21" spans="1:2">
      <c r="A21" s="4" t="s">
        <v>420</v>
      </c>
      <c r="B21" s="5" t="n">
        <v>10760</v>
      </c>
    </row>
    <row r="22" spans="1:2">
      <c r="A22" s="4" t="s">
        <v>421</v>
      </c>
      <c r="B22" s="5" t="n">
        <v>6742</v>
      </c>
    </row>
    <row r="23" spans="1:2">
      <c r="A23" s="4" t="s">
        <v>432</v>
      </c>
      <c r="B23" s="6" t="n">
        <v>7362</v>
      </c>
    </row>
    <row r="24" spans="1:2">
      <c r="A24" s="4" t="s">
        <v>425</v>
      </c>
      <c r="B24" s="4" t="s">
        <v>433</v>
      </c>
    </row>
    <row r="25" spans="1:2">
      <c r="A25" s="4" t="s">
        <v>427</v>
      </c>
      <c r="B25" s="5" t="n">
        <v>40180</v>
      </c>
    </row>
    <row r="26" spans="1:2">
      <c r="A26" s="4" t="s">
        <v>434</v>
      </c>
    </row>
    <row r="27" spans="1:2">
      <c r="A27" s="3" t="s">
        <v>419</v>
      </c>
    </row>
    <row r="28" spans="1:2">
      <c r="A28" s="4" t="s">
        <v>420</v>
      </c>
      <c r="B28" s="5" t="n">
        <v>3000</v>
      </c>
    </row>
    <row r="29" spans="1:2">
      <c r="A29" s="4" t="s">
        <v>421</v>
      </c>
      <c r="B29" s="5" t="n">
        <v>100</v>
      </c>
    </row>
    <row r="30" spans="1:2">
      <c r="A30" s="4" t="s">
        <v>432</v>
      </c>
      <c r="B30" s="6" t="n">
        <v>12250</v>
      </c>
    </row>
    <row r="31" spans="1:2">
      <c r="A31" s="4" t="s">
        <v>425</v>
      </c>
      <c r="B31" s="4" t="s">
        <v>433</v>
      </c>
    </row>
    <row r="32" spans="1:2">
      <c r="A32" s="4" t="s">
        <v>427</v>
      </c>
      <c r="B32" s="5" t="n">
        <v>29000</v>
      </c>
    </row>
    <row r="33" spans="1:2">
      <c r="A33" s="4" t="s">
        <v>435</v>
      </c>
    </row>
    <row r="34" spans="1:2">
      <c r="A34" s="3" t="s">
        <v>419</v>
      </c>
    </row>
    <row r="35" spans="1:2">
      <c r="A35" s="4" t="s">
        <v>420</v>
      </c>
      <c r="B35" s="5" t="n">
        <v>60000</v>
      </c>
    </row>
    <row r="36" spans="1:2">
      <c r="A36" s="4" t="s">
        <v>421</v>
      </c>
      <c r="B36" s="5" t="n">
        <v>0</v>
      </c>
    </row>
    <row r="37" spans="1:2">
      <c r="A37" s="4" t="s">
        <v>425</v>
      </c>
      <c r="B37" s="4" t="s">
        <v>436</v>
      </c>
    </row>
    <row r="38" spans="1:2">
      <c r="A38" s="4" t="s">
        <v>427</v>
      </c>
      <c r="B38" s="5" t="n">
        <v>60000</v>
      </c>
    </row>
    <row r="39" spans="1:2">
      <c r="A39" s="4" t="s">
        <v>437</v>
      </c>
    </row>
    <row r="40" spans="1:2">
      <c r="A40" s="3" t="s">
        <v>419</v>
      </c>
    </row>
    <row r="41" spans="1:2">
      <c r="A41" s="4" t="s">
        <v>438</v>
      </c>
      <c r="B41" s="4" t="s">
        <v>439</v>
      </c>
    </row>
    <row r="42" spans="1:2">
      <c r="A42" s="4" t="s">
        <v>440</v>
      </c>
    </row>
    <row r="43" spans="1:2">
      <c r="A43" s="3" t="s">
        <v>419</v>
      </c>
    </row>
    <row r="44" spans="1:2">
      <c r="A44" s="4" t="s">
        <v>438</v>
      </c>
      <c r="B44" s="4" t="s">
        <v>441</v>
      </c>
    </row>
    <row r="45" spans="1:2">
      <c r="A45" s="4" t="s">
        <v>442</v>
      </c>
    </row>
    <row r="46" spans="1:2">
      <c r="A46" s="3" t="s">
        <v>419</v>
      </c>
    </row>
    <row r="47" spans="1:2">
      <c r="A47" s="4" t="s">
        <v>420</v>
      </c>
      <c r="B47" s="5" t="n">
        <v>95500</v>
      </c>
    </row>
    <row r="48" spans="1:2">
      <c r="A48" s="4" t="s">
        <v>421</v>
      </c>
      <c r="B48" s="5" t="n">
        <v>0</v>
      </c>
    </row>
    <row r="49" spans="1:2">
      <c r="A49" s="4" t="s">
        <v>425</v>
      </c>
      <c r="B49" s="4" t="s">
        <v>436</v>
      </c>
    </row>
    <row r="50" spans="1:2">
      <c r="A50" s="4" t="s">
        <v>427</v>
      </c>
      <c r="B50" s="5" t="n">
        <v>95500</v>
      </c>
    </row>
    <row r="51" spans="1:2">
      <c r="A51" s="4" t="s">
        <v>443</v>
      </c>
    </row>
    <row r="52" spans="1:2">
      <c r="A52" s="3" t="s">
        <v>419</v>
      </c>
    </row>
    <row r="53" spans="1:2">
      <c r="A53" s="4" t="s">
        <v>438</v>
      </c>
      <c r="B53" s="4" t="s">
        <v>439</v>
      </c>
    </row>
    <row r="54" spans="1:2">
      <c r="A54" s="4" t="s">
        <v>444</v>
      </c>
    </row>
    <row r="55" spans="1:2">
      <c r="A55" s="3" t="s">
        <v>419</v>
      </c>
    </row>
    <row r="56" spans="1:2">
      <c r="A56" s="4" t="s">
        <v>438</v>
      </c>
      <c r="B56" s="4" t="s">
        <v>445</v>
      </c>
    </row>
    <row r="57" spans="1:2">
      <c r="A57" s="4" t="s">
        <v>446</v>
      </c>
    </row>
    <row r="58" spans="1:2">
      <c r="A58" s="3" t="s">
        <v>419</v>
      </c>
    </row>
    <row r="59" spans="1:2">
      <c r="A59" s="4" t="s">
        <v>438</v>
      </c>
      <c r="B59" s="4" t="s">
        <v>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47</v>
      </c>
      <c r="B1" s="2" t="s">
        <v>138</v>
      </c>
      <c r="C1" s="2" t="s">
        <v>1</v>
      </c>
    </row>
    <row r="2" spans="1:3">
      <c r="B2" s="2" t="s">
        <v>448</v>
      </c>
      <c r="C2" s="2" t="s">
        <v>30</v>
      </c>
    </row>
    <row r="3" spans="1:3">
      <c r="A3" s="4" t="s">
        <v>449</v>
      </c>
    </row>
    <row r="4" spans="1:3">
      <c r="A4" s="3" t="s">
        <v>368</v>
      </c>
    </row>
    <row r="5" spans="1:3">
      <c r="A5" s="4" t="s">
        <v>450</v>
      </c>
      <c r="B5" s="5" t="n">
        <v>5000</v>
      </c>
    </row>
    <row r="6" spans="1:3">
      <c r="A6" s="4" t="s">
        <v>451</v>
      </c>
      <c r="B6" s="7" t="n">
        <v>24.75</v>
      </c>
    </row>
    <row r="7" spans="1:3">
      <c r="A7" s="4" t="s">
        <v>452</v>
      </c>
      <c r="B7" s="7" t="n">
        <v>24.75</v>
      </c>
    </row>
    <row r="8" spans="1:3">
      <c r="A8" s="4" t="s">
        <v>453</v>
      </c>
      <c r="B8" s="4" t="s">
        <v>454</v>
      </c>
    </row>
    <row r="9" spans="1:3">
      <c r="A9" s="4" t="s">
        <v>455</v>
      </c>
      <c r="B9" s="6" t="n">
        <v>636000</v>
      </c>
    </row>
    <row r="10" spans="1:3">
      <c r="A10" s="4" t="s">
        <v>456</v>
      </c>
    </row>
    <row r="11" spans="1:3">
      <c r="A11" s="3" t="s">
        <v>368</v>
      </c>
    </row>
    <row r="12" spans="1:3">
      <c r="A12" s="4" t="s">
        <v>457</v>
      </c>
      <c r="B12" s="4" t="s">
        <v>458</v>
      </c>
    </row>
    <row r="13" spans="1:3">
      <c r="A13" s="4" t="s">
        <v>459</v>
      </c>
      <c r="B13" s="4" t="s">
        <v>460</v>
      </c>
    </row>
    <row r="14" spans="1:3">
      <c r="A14" s="4" t="s">
        <v>461</v>
      </c>
      <c r="B14" s="4" t="s">
        <v>462</v>
      </c>
    </row>
    <row r="15" spans="1:3">
      <c r="A15" s="4" t="s">
        <v>463</v>
      </c>
    </row>
    <row r="16" spans="1:3">
      <c r="A16" s="3" t="s">
        <v>368</v>
      </c>
    </row>
    <row r="17" spans="1:3">
      <c r="A17" s="4" t="s">
        <v>457</v>
      </c>
      <c r="B17" s="4" t="s">
        <v>464</v>
      </c>
    </row>
    <row r="18" spans="1:3">
      <c r="A18" s="4" t="s">
        <v>459</v>
      </c>
      <c r="B18" s="4" t="s">
        <v>465</v>
      </c>
    </row>
    <row r="19" spans="1:3">
      <c r="A19" s="4" t="s">
        <v>461</v>
      </c>
      <c r="B19" s="4" t="s">
        <v>466</v>
      </c>
    </row>
    <row r="20" spans="1:3">
      <c r="A20" s="4" t="s">
        <v>467</v>
      </c>
    </row>
    <row r="21" spans="1:3">
      <c r="A21" s="3" t="s">
        <v>368</v>
      </c>
    </row>
    <row r="22" spans="1:3">
      <c r="A22" s="4" t="s">
        <v>450</v>
      </c>
      <c r="C22" s="5" t="n">
        <v>45000</v>
      </c>
    </row>
    <row r="23" spans="1:3">
      <c r="A23" s="4" t="s">
        <v>451</v>
      </c>
      <c r="C23" s="7" t="n">
        <v>18.52</v>
      </c>
    </row>
    <row r="24" spans="1:3">
      <c r="A24" s="4" t="s">
        <v>452</v>
      </c>
      <c r="C24" s="7" t="n">
        <v>18.52</v>
      </c>
    </row>
    <row r="25" spans="1:3">
      <c r="A25" s="4" t="s">
        <v>453</v>
      </c>
      <c r="C25" s="4" t="s">
        <v>454</v>
      </c>
    </row>
    <row r="26" spans="1:3">
      <c r="A26" s="4" t="s">
        <v>459</v>
      </c>
      <c r="C26" s="4" t="s">
        <v>468</v>
      </c>
    </row>
    <row r="27" spans="1:3">
      <c r="A27" s="4" t="s">
        <v>461</v>
      </c>
      <c r="C27" s="4" t="s">
        <v>445</v>
      </c>
    </row>
    <row r="28" spans="1:3">
      <c r="A28" s="4" t="s">
        <v>455</v>
      </c>
      <c r="C28" s="6" t="n">
        <v>198000</v>
      </c>
    </row>
    <row r="29" spans="1:3">
      <c r="A29" s="4" t="s">
        <v>469</v>
      </c>
      <c r="C29" s="4" t="s">
        <v>454</v>
      </c>
    </row>
    <row r="30" spans="1:3">
      <c r="A30" s="4" t="s">
        <v>470</v>
      </c>
      <c r="C30" s="4" t="s">
        <v>471</v>
      </c>
    </row>
    <row r="31" spans="1:3">
      <c r="A31" s="4" t="s">
        <v>472</v>
      </c>
    </row>
    <row r="32" spans="1:3">
      <c r="A32" s="3" t="s">
        <v>368</v>
      </c>
    </row>
    <row r="33" spans="1:3">
      <c r="A33" s="4" t="s">
        <v>450</v>
      </c>
      <c r="C33" s="5" t="n">
        <v>15000</v>
      </c>
    </row>
    <row r="34" spans="1:3">
      <c r="A34" s="4" t="s">
        <v>451</v>
      </c>
      <c r="C34" s="7" t="n">
        <v>13.46</v>
      </c>
    </row>
    <row r="35" spans="1:3">
      <c r="A35" s="4" t="s">
        <v>452</v>
      </c>
      <c r="C35" s="7" t="n">
        <v>15.51</v>
      </c>
    </row>
    <row r="36" spans="1:3">
      <c r="A36" s="4" t="s">
        <v>453</v>
      </c>
      <c r="C36" s="4" t="s">
        <v>454</v>
      </c>
    </row>
    <row r="37" spans="1:3">
      <c r="A37" s="4" t="s">
        <v>459</v>
      </c>
      <c r="C37" s="4" t="s">
        <v>473</v>
      </c>
    </row>
    <row r="38" spans="1:3">
      <c r="A38" s="4" t="s">
        <v>461</v>
      </c>
      <c r="C38" s="4" t="s">
        <v>445</v>
      </c>
    </row>
    <row r="39" spans="1:3">
      <c r="A39" s="4" t="s">
        <v>455</v>
      </c>
      <c r="C39" s="6" t="n">
        <v>58000</v>
      </c>
    </row>
    <row r="40" spans="1:3">
      <c r="A40" s="4" t="s">
        <v>469</v>
      </c>
      <c r="C40" s="4" t="s">
        <v>454</v>
      </c>
    </row>
    <row r="41" spans="1:3">
      <c r="A41" s="4" t="s">
        <v>470</v>
      </c>
      <c r="C41" s="4" t="s">
        <v>471</v>
      </c>
    </row>
    <row r="42" spans="1:3">
      <c r="A42" s="4" t="s">
        <v>474</v>
      </c>
    </row>
    <row r="43" spans="1:3">
      <c r="A43" s="3" t="s">
        <v>368</v>
      </c>
    </row>
    <row r="44" spans="1:3">
      <c r="A44" s="4" t="s">
        <v>450</v>
      </c>
      <c r="C44" s="5" t="n">
        <v>55000</v>
      </c>
    </row>
    <row r="45" spans="1:3">
      <c r="A45" s="4" t="s">
        <v>451</v>
      </c>
      <c r="C45" s="7" t="n">
        <v>26.47</v>
      </c>
    </row>
    <row r="46" spans="1:3">
      <c r="A46" s="4" t="s">
        <v>452</v>
      </c>
      <c r="C46" s="7" t="n">
        <v>28.25</v>
      </c>
    </row>
    <row r="47" spans="1:3">
      <c r="A47" s="4" t="s">
        <v>453</v>
      </c>
      <c r="C47" s="4" t="s">
        <v>454</v>
      </c>
    </row>
    <row r="48" spans="1:3">
      <c r="A48" s="4" t="s">
        <v>459</v>
      </c>
      <c r="C48" s="4" t="s">
        <v>473</v>
      </c>
    </row>
    <row r="49" spans="1:3">
      <c r="A49" s="4" t="s">
        <v>461</v>
      </c>
      <c r="C49" s="4" t="s">
        <v>445</v>
      </c>
    </row>
    <row r="50" spans="1:3">
      <c r="A50" s="4" t="s">
        <v>455</v>
      </c>
      <c r="C50" s="6" t="n">
        <v>394000</v>
      </c>
    </row>
    <row r="51" spans="1:3">
      <c r="A51" s="4" t="s">
        <v>469</v>
      </c>
      <c r="C51" s="4" t="s">
        <v>454</v>
      </c>
    </row>
    <row r="52" spans="1:3">
      <c r="A52" s="4" t="s">
        <v>470</v>
      </c>
      <c r="C52" s="4" t="s">
        <v>471</v>
      </c>
    </row>
    <row r="53" spans="1:3">
      <c r="A53" s="4" t="s">
        <v>475</v>
      </c>
    </row>
    <row r="54" spans="1:3">
      <c r="A54" s="3" t="s">
        <v>368</v>
      </c>
    </row>
    <row r="55" spans="1:3">
      <c r="A55" s="4" t="s">
        <v>450</v>
      </c>
      <c r="C55" s="5" t="n">
        <v>40500</v>
      </c>
    </row>
    <row r="56" spans="1:3">
      <c r="A56" s="4" t="s">
        <v>451</v>
      </c>
      <c r="C56" s="6" t="n">
        <v>18</v>
      </c>
    </row>
    <row r="57" spans="1:3">
      <c r="A57" s="4" t="s">
        <v>452</v>
      </c>
      <c r="C57" s="6" t="n">
        <v>18</v>
      </c>
    </row>
    <row r="58" spans="1:3">
      <c r="A58" s="4" t="s">
        <v>455</v>
      </c>
      <c r="C58" s="6" t="n">
        <v>300000</v>
      </c>
    </row>
    <row r="59" spans="1:3">
      <c r="A59" s="4" t="s">
        <v>469</v>
      </c>
      <c r="C59" s="4" t="s">
        <v>454</v>
      </c>
    </row>
    <row r="60" spans="1:3">
      <c r="A60" s="4" t="s">
        <v>476</v>
      </c>
    </row>
    <row r="61" spans="1:3">
      <c r="A61" s="3" t="s">
        <v>368</v>
      </c>
    </row>
    <row r="62" spans="1:3">
      <c r="A62" s="4" t="s">
        <v>461</v>
      </c>
      <c r="C62" s="4" t="s">
        <v>477</v>
      </c>
    </row>
    <row r="63" spans="1:3">
      <c r="A63" s="4" t="s">
        <v>478</v>
      </c>
    </row>
    <row r="64" spans="1:3">
      <c r="A64" s="3" t="s">
        <v>368</v>
      </c>
    </row>
    <row r="65" spans="1:3">
      <c r="A65" s="4" t="s">
        <v>461</v>
      </c>
      <c r="C65" s="4" t="s">
        <v>479</v>
      </c>
    </row>
    <row r="66" spans="1:3">
      <c r="A66" s="4" t="s">
        <v>480</v>
      </c>
    </row>
    <row r="67" spans="1:3">
      <c r="A67" s="3" t="s">
        <v>368</v>
      </c>
    </row>
    <row r="68" spans="1:3">
      <c r="A68" s="4" t="s">
        <v>461</v>
      </c>
      <c r="C68" s="4" t="s">
        <v>4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s>
  <sheetData>
    <row r="1" spans="1:5">
      <c r="A1" s="1" t="s">
        <v>482</v>
      </c>
      <c r="B1" s="2" t="s">
        <v>138</v>
      </c>
      <c r="C1" s="2" t="s">
        <v>1</v>
      </c>
    </row>
    <row r="2" spans="1:5">
      <c r="B2" s="2" t="s">
        <v>299</v>
      </c>
      <c r="C2" s="2" t="s">
        <v>483</v>
      </c>
      <c r="D2" s="2" t="s">
        <v>484</v>
      </c>
      <c r="E2" s="2" t="s">
        <v>485</v>
      </c>
    </row>
    <row r="3" spans="1:5">
      <c r="A3" s="3" t="s">
        <v>368</v>
      </c>
    </row>
    <row r="4" spans="1:5">
      <c r="A4" s="4" t="s">
        <v>314</v>
      </c>
      <c r="B4" s="5" t="n">
        <v>97203</v>
      </c>
    </row>
    <row r="5" spans="1:5">
      <c r="A5" s="4" t="s">
        <v>244</v>
      </c>
    </row>
    <row r="6" spans="1:5">
      <c r="A6" s="3" t="s">
        <v>368</v>
      </c>
    </row>
    <row r="7" spans="1:5">
      <c r="A7" s="4" t="s">
        <v>314</v>
      </c>
      <c r="C7" s="5" t="n">
        <v>24000</v>
      </c>
      <c r="D7" s="5" t="n">
        <v>119403</v>
      </c>
      <c r="E7" s="5" t="n">
        <v>95499</v>
      </c>
    </row>
    <row r="8" spans="1:5">
      <c r="A8" s="4" t="s">
        <v>486</v>
      </c>
      <c r="C8" s="5" t="n">
        <v>0</v>
      </c>
      <c r="D8" s="5" t="n">
        <v>25839</v>
      </c>
      <c r="E8" s="5" t="n">
        <v>28500</v>
      </c>
    </row>
    <row r="9" spans="1:5">
      <c r="A9" s="4" t="s">
        <v>487</v>
      </c>
      <c r="C9" s="5" t="n">
        <v>2</v>
      </c>
      <c r="D9" s="5" t="n">
        <v>2</v>
      </c>
      <c r="E9" s="5" t="n">
        <v>2</v>
      </c>
    </row>
    <row r="10" spans="1:5">
      <c r="A10" s="4" t="s">
        <v>427</v>
      </c>
      <c r="C10" s="5" t="n">
        <v>24000</v>
      </c>
      <c r="D10" s="5" t="n">
        <v>93564</v>
      </c>
      <c r="E10" s="5" t="n">
        <v>66999</v>
      </c>
    </row>
    <row r="11" spans="1:5">
      <c r="A11" s="4" t="s">
        <v>488</v>
      </c>
    </row>
    <row r="12" spans="1:5">
      <c r="A12" s="3" t="s">
        <v>368</v>
      </c>
    </row>
    <row r="13" spans="1:5">
      <c r="A13" s="4" t="s">
        <v>438</v>
      </c>
      <c r="C13" s="4" t="s">
        <v>439</v>
      </c>
      <c r="D13" s="4" t="s">
        <v>439</v>
      </c>
      <c r="E13" s="4" t="s">
        <v>439</v>
      </c>
    </row>
    <row r="14" spans="1:5">
      <c r="A14" s="4" t="s">
        <v>489</v>
      </c>
    </row>
    <row r="15" spans="1:5">
      <c r="A15" s="3" t="s">
        <v>368</v>
      </c>
    </row>
    <row r="16" spans="1:5">
      <c r="A16" s="4" t="s">
        <v>438</v>
      </c>
      <c r="C16" s="4" t="s">
        <v>445</v>
      </c>
      <c r="D16" s="4" t="s">
        <v>445</v>
      </c>
      <c r="E16" s="4" t="s">
        <v>44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4" t="s">
        <v>492</v>
      </c>
    </row>
    <row r="4" spans="1:2">
      <c r="A4" s="3" t="s">
        <v>368</v>
      </c>
    </row>
    <row r="5" spans="1:2">
      <c r="A5" s="4" t="s">
        <v>451</v>
      </c>
      <c r="B5" s="7" t="n">
        <v>18.52</v>
      </c>
    </row>
    <row r="6" spans="1:2">
      <c r="A6" s="4" t="s">
        <v>452</v>
      </c>
      <c r="B6" s="7" t="n">
        <v>18.52</v>
      </c>
    </row>
    <row r="7" spans="1:2">
      <c r="A7" s="4" t="s">
        <v>469</v>
      </c>
      <c r="B7" s="4" t="s">
        <v>454</v>
      </c>
    </row>
    <row r="8" spans="1:2">
      <c r="A8" s="4" t="s">
        <v>453</v>
      </c>
      <c r="B8" s="4" t="s">
        <v>454</v>
      </c>
    </row>
    <row r="9" spans="1:2">
      <c r="A9" s="4" t="s">
        <v>459</v>
      </c>
      <c r="B9" s="4" t="s">
        <v>468</v>
      </c>
    </row>
    <row r="10" spans="1:2">
      <c r="A10" s="4" t="s">
        <v>470</v>
      </c>
      <c r="B10" s="4" t="s">
        <v>471</v>
      </c>
    </row>
    <row r="11" spans="1:2">
      <c r="A11" s="4" t="s">
        <v>461</v>
      </c>
      <c r="B11" s="4" t="s">
        <v>445</v>
      </c>
    </row>
    <row r="12" spans="1:2">
      <c r="A12" s="4" t="s">
        <v>493</v>
      </c>
      <c r="B12" s="6" t="n">
        <v>202</v>
      </c>
    </row>
    <row r="13" spans="1:2">
      <c r="A13" s="4" t="s">
        <v>494</v>
      </c>
    </row>
    <row r="14" spans="1:2">
      <c r="A14" s="3" t="s">
        <v>368</v>
      </c>
    </row>
    <row r="15" spans="1:2">
      <c r="A15" s="4" t="s">
        <v>451</v>
      </c>
      <c r="B15" s="7" t="n">
        <v>15.65</v>
      </c>
    </row>
    <row r="16" spans="1:2">
      <c r="A16" s="4" t="s">
        <v>452</v>
      </c>
      <c r="B16" s="7" t="n">
        <v>15.51</v>
      </c>
    </row>
    <row r="17" spans="1:2">
      <c r="A17" s="4" t="s">
        <v>469</v>
      </c>
      <c r="B17" s="4" t="s">
        <v>454</v>
      </c>
    </row>
    <row r="18" spans="1:2">
      <c r="A18" s="4" t="s">
        <v>453</v>
      </c>
      <c r="B18" s="4" t="s">
        <v>454</v>
      </c>
    </row>
    <row r="19" spans="1:2">
      <c r="A19" s="4" t="s">
        <v>459</v>
      </c>
      <c r="B19" s="4" t="s">
        <v>473</v>
      </c>
    </row>
    <row r="20" spans="1:2">
      <c r="A20" s="4" t="s">
        <v>470</v>
      </c>
      <c r="B20" s="4" t="s">
        <v>471</v>
      </c>
    </row>
    <row r="21" spans="1:2">
      <c r="A21" s="4" t="s">
        <v>461</v>
      </c>
      <c r="B21" s="4" t="s">
        <v>445</v>
      </c>
    </row>
    <row r="22" spans="1:2">
      <c r="A22" s="4" t="s">
        <v>493</v>
      </c>
      <c r="B22" s="6" t="n">
        <v>13</v>
      </c>
    </row>
    <row r="23" spans="1:2">
      <c r="A23" s="4" t="s">
        <v>495</v>
      </c>
    </row>
    <row r="24" spans="1:2">
      <c r="A24" s="3" t="s">
        <v>368</v>
      </c>
    </row>
    <row r="25" spans="1:2">
      <c r="A25" s="4" t="s">
        <v>451</v>
      </c>
      <c r="B25" s="7" t="n">
        <v>26.47</v>
      </c>
    </row>
    <row r="26" spans="1:2">
      <c r="A26" s="4" t="s">
        <v>452</v>
      </c>
      <c r="B26" s="7" t="n">
        <v>28.25</v>
      </c>
    </row>
    <row r="27" spans="1:2">
      <c r="A27" s="4" t="s">
        <v>469</v>
      </c>
      <c r="B27" s="4" t="s">
        <v>454</v>
      </c>
    </row>
    <row r="28" spans="1:2">
      <c r="A28" s="4" t="s">
        <v>453</v>
      </c>
      <c r="B28" s="4" t="s">
        <v>454</v>
      </c>
    </row>
    <row r="29" spans="1:2">
      <c r="A29" s="4" t="s">
        <v>459</v>
      </c>
      <c r="B29" s="4" t="s">
        <v>473</v>
      </c>
    </row>
    <row r="30" spans="1:2">
      <c r="A30" s="4" t="s">
        <v>470</v>
      </c>
      <c r="B30" s="4" t="s">
        <v>471</v>
      </c>
    </row>
    <row r="31" spans="1:2">
      <c r="A31" s="4" t="s">
        <v>461</v>
      </c>
      <c r="B31" s="4" t="s">
        <v>445</v>
      </c>
    </row>
    <row r="32" spans="1:2">
      <c r="A32" s="4" t="s">
        <v>493</v>
      </c>
      <c r="B32" s="6" t="n">
        <v>308</v>
      </c>
    </row>
    <row r="33" spans="1:2">
      <c r="A33" s="4" t="s">
        <v>496</v>
      </c>
    </row>
    <row r="34" spans="1:2">
      <c r="A34" s="3" t="s">
        <v>368</v>
      </c>
    </row>
    <row r="35" spans="1:2">
      <c r="A35" s="4" t="s">
        <v>451</v>
      </c>
      <c r="B35" s="7" t="n">
        <v>23.59</v>
      </c>
    </row>
    <row r="36" spans="1:2">
      <c r="A36" s="4" t="s">
        <v>452</v>
      </c>
      <c r="B36" s="7" t="n">
        <v>24.7</v>
      </c>
    </row>
    <row r="37" spans="1:2">
      <c r="A37" s="4" t="s">
        <v>469</v>
      </c>
      <c r="B37" s="4" t="s">
        <v>454</v>
      </c>
    </row>
    <row r="38" spans="1:2">
      <c r="A38" s="4" t="s">
        <v>453</v>
      </c>
      <c r="B38" s="4" t="s">
        <v>454</v>
      </c>
    </row>
    <row r="39" spans="1:2">
      <c r="A39" s="4" t="s">
        <v>459</v>
      </c>
      <c r="B39" s="4" t="s">
        <v>473</v>
      </c>
    </row>
    <row r="40" spans="1:2">
      <c r="A40" s="4" t="s">
        <v>470</v>
      </c>
      <c r="B40" s="4" t="s">
        <v>471</v>
      </c>
    </row>
    <row r="41" spans="1:2">
      <c r="A41" s="4" t="s">
        <v>493</v>
      </c>
      <c r="B41" s="6" t="n">
        <v>208</v>
      </c>
    </row>
    <row r="42" spans="1:2">
      <c r="A42" s="4" t="s">
        <v>497</v>
      </c>
    </row>
    <row r="43" spans="1:2">
      <c r="A43" s="3" t="s">
        <v>368</v>
      </c>
    </row>
    <row r="44" spans="1:2">
      <c r="A44" s="4" t="s">
        <v>451</v>
      </c>
      <c r="B44" s="6" t="n">
        <v>18</v>
      </c>
    </row>
    <row r="45" spans="1:2">
      <c r="A45" s="4" t="s">
        <v>452</v>
      </c>
      <c r="B45" s="6" t="n">
        <v>18</v>
      </c>
    </row>
    <row r="46" spans="1:2">
      <c r="A46" s="4" t="s">
        <v>469</v>
      </c>
      <c r="B46" s="4" t="s">
        <v>454</v>
      </c>
    </row>
    <row r="47" spans="1:2">
      <c r="A47" s="4" t="s">
        <v>453</v>
      </c>
      <c r="B47" s="4" t="s">
        <v>454</v>
      </c>
    </row>
    <row r="48" spans="1:2">
      <c r="A48" s="4" t="s">
        <v>459</v>
      </c>
      <c r="B48" s="4" t="s">
        <v>498</v>
      </c>
    </row>
    <row r="49" spans="1:2">
      <c r="A49" s="4" t="s">
        <v>493</v>
      </c>
      <c r="B49" s="6" t="n">
        <v>731</v>
      </c>
    </row>
    <row r="50" spans="1:2">
      <c r="A50" s="4" t="s">
        <v>499</v>
      </c>
    </row>
    <row r="51" spans="1:2">
      <c r="A51" s="3" t="s">
        <v>368</v>
      </c>
    </row>
    <row r="52" spans="1:2">
      <c r="A52" s="4" t="s">
        <v>451</v>
      </c>
      <c r="B52" s="7" t="n">
        <v>9.26</v>
      </c>
    </row>
    <row r="53" spans="1:2">
      <c r="A53" s="4" t="s">
        <v>452</v>
      </c>
      <c r="B53" s="7" t="n">
        <v>8.75</v>
      </c>
    </row>
    <row r="54" spans="1:2">
      <c r="A54" s="4" t="s">
        <v>469</v>
      </c>
      <c r="B54" s="4" t="s">
        <v>454</v>
      </c>
    </row>
    <row r="55" spans="1:2">
      <c r="A55" s="4" t="s">
        <v>453</v>
      </c>
      <c r="B55" s="4" t="s">
        <v>454</v>
      </c>
    </row>
    <row r="56" spans="1:2">
      <c r="A56" s="4" t="s">
        <v>459</v>
      </c>
      <c r="B56" s="4" t="s">
        <v>500</v>
      </c>
    </row>
    <row r="57" spans="1:2">
      <c r="A57" s="4" t="s">
        <v>493</v>
      </c>
      <c r="B57" s="6" t="n">
        <v>80</v>
      </c>
    </row>
    <row r="58" spans="1:2">
      <c r="A58" s="4" t="s">
        <v>501</v>
      </c>
    </row>
    <row r="59" spans="1:2">
      <c r="A59" s="3" t="s">
        <v>368</v>
      </c>
    </row>
    <row r="60" spans="1:2">
      <c r="A60" s="4" t="s">
        <v>452</v>
      </c>
      <c r="B60" s="7" t="n">
        <v>18.52</v>
      </c>
    </row>
    <row r="61" spans="1:2">
      <c r="A61" s="4" t="s">
        <v>469</v>
      </c>
      <c r="B61" s="4" t="s">
        <v>454</v>
      </c>
    </row>
    <row r="62" spans="1:2">
      <c r="A62" s="4" t="s">
        <v>453</v>
      </c>
      <c r="B62" s="4" t="s">
        <v>454</v>
      </c>
    </row>
    <row r="63" spans="1:2">
      <c r="A63" s="4" t="s">
        <v>459</v>
      </c>
      <c r="B63" s="4" t="s">
        <v>468</v>
      </c>
    </row>
    <row r="64" spans="1:2">
      <c r="A64" s="4" t="s">
        <v>470</v>
      </c>
      <c r="B64" s="4" t="s">
        <v>471</v>
      </c>
    </row>
    <row r="65" spans="1:2">
      <c r="A65" s="4" t="s">
        <v>461</v>
      </c>
      <c r="B65" s="4" t="s">
        <v>445</v>
      </c>
    </row>
    <row r="66" spans="1:2">
      <c r="A66" s="4" t="s">
        <v>493</v>
      </c>
      <c r="B66" s="6" t="n">
        <v>974</v>
      </c>
    </row>
    <row r="67" spans="1:2">
      <c r="A67" s="4" t="s">
        <v>502</v>
      </c>
      <c r="B67" s="6" t="n">
        <v>-2</v>
      </c>
    </row>
    <row r="68" spans="1:2">
      <c r="A68" s="4" t="s">
        <v>503</v>
      </c>
    </row>
    <row r="69" spans="1:2">
      <c r="A69" s="3" t="s">
        <v>368</v>
      </c>
    </row>
    <row r="70" spans="1:2">
      <c r="A70" s="4" t="s">
        <v>452</v>
      </c>
      <c r="B70" s="7" t="n">
        <v>15.51</v>
      </c>
    </row>
    <row r="71" spans="1:2">
      <c r="A71" s="4" t="s">
        <v>469</v>
      </c>
      <c r="B71" s="4" t="s">
        <v>454</v>
      </c>
    </row>
    <row r="72" spans="1:2">
      <c r="A72" s="4" t="s">
        <v>453</v>
      </c>
      <c r="B72" s="4" t="s">
        <v>454</v>
      </c>
    </row>
    <row r="73" spans="1:2">
      <c r="A73" s="4" t="s">
        <v>459</v>
      </c>
      <c r="B73" s="4" t="s">
        <v>473</v>
      </c>
    </row>
    <row r="74" spans="1:2">
      <c r="A74" s="4" t="s">
        <v>470</v>
      </c>
      <c r="B74" s="4" t="s">
        <v>471</v>
      </c>
    </row>
    <row r="75" spans="1:2">
      <c r="A75" s="4" t="s">
        <v>461</v>
      </c>
      <c r="B75" s="4" t="s">
        <v>445</v>
      </c>
    </row>
    <row r="76" spans="1:2">
      <c r="A76" s="4" t="s">
        <v>493</v>
      </c>
      <c r="B76" s="6" t="n">
        <v>115</v>
      </c>
    </row>
    <row r="77" spans="1:2">
      <c r="A77" s="4" t="s">
        <v>502</v>
      </c>
      <c r="B77" s="6" t="n">
        <v>-3</v>
      </c>
    </row>
    <row r="78" spans="1:2">
      <c r="A78" s="4" t="s">
        <v>504</v>
      </c>
    </row>
    <row r="79" spans="1:2">
      <c r="A79" s="3" t="s">
        <v>368</v>
      </c>
    </row>
    <row r="80" spans="1:2">
      <c r="A80" s="4" t="s">
        <v>452</v>
      </c>
      <c r="B80" s="7" t="n">
        <v>28.25</v>
      </c>
    </row>
    <row r="81" spans="1:2">
      <c r="A81" s="4" t="s">
        <v>469</v>
      </c>
      <c r="B81" s="4" t="s">
        <v>454</v>
      </c>
    </row>
    <row r="82" spans="1:2">
      <c r="A82" s="4" t="s">
        <v>453</v>
      </c>
      <c r="B82" s="4" t="s">
        <v>454</v>
      </c>
    </row>
    <row r="83" spans="1:2">
      <c r="A83" s="4" t="s">
        <v>459</v>
      </c>
      <c r="B83" s="4" t="s">
        <v>473</v>
      </c>
    </row>
    <row r="84" spans="1:2">
      <c r="A84" s="4" t="s">
        <v>470</v>
      </c>
      <c r="B84" s="4" t="s">
        <v>471</v>
      </c>
    </row>
    <row r="85" spans="1:2">
      <c r="A85" s="4" t="s">
        <v>461</v>
      </c>
      <c r="B85" s="4" t="s">
        <v>445</v>
      </c>
    </row>
    <row r="86" spans="1:2">
      <c r="A86" s="4" t="s">
        <v>493</v>
      </c>
      <c r="B86" s="6" t="n">
        <v>1081</v>
      </c>
    </row>
    <row r="87" spans="1:2">
      <c r="A87" s="4" t="s">
        <v>502</v>
      </c>
      <c r="B87" s="6" t="n">
        <v>-3</v>
      </c>
    </row>
    <row r="88" spans="1:2">
      <c r="A88" s="4" t="s">
        <v>505</v>
      </c>
    </row>
    <row r="89" spans="1:2">
      <c r="A89" s="3" t="s">
        <v>368</v>
      </c>
    </row>
    <row r="90" spans="1:2">
      <c r="A90" s="4" t="s">
        <v>452</v>
      </c>
      <c r="B90" s="7" t="n">
        <v>24.7</v>
      </c>
    </row>
    <row r="91" spans="1:2">
      <c r="A91" s="4" t="s">
        <v>469</v>
      </c>
      <c r="B91" s="4" t="s">
        <v>454</v>
      </c>
    </row>
    <row r="92" spans="1:2">
      <c r="A92" s="4" t="s">
        <v>453</v>
      </c>
      <c r="B92" s="4" t="s">
        <v>454</v>
      </c>
    </row>
    <row r="93" spans="1:2">
      <c r="A93" s="4" t="s">
        <v>459</v>
      </c>
      <c r="B93" s="4" t="s">
        <v>473</v>
      </c>
    </row>
    <row r="94" spans="1:2">
      <c r="A94" s="4" t="s">
        <v>470</v>
      </c>
      <c r="B94" s="4" t="s">
        <v>471</v>
      </c>
    </row>
    <row r="95" spans="1:2">
      <c r="A95" s="4" t="s">
        <v>461</v>
      </c>
      <c r="B95" s="4" t="s">
        <v>445</v>
      </c>
    </row>
    <row r="96" spans="1:2">
      <c r="A96" s="4" t="s">
        <v>493</v>
      </c>
      <c r="B96" s="6" t="n">
        <v>180</v>
      </c>
    </row>
    <row r="97" spans="1:2">
      <c r="A97" s="4" t="s">
        <v>502</v>
      </c>
      <c r="B97" s="6" t="n">
        <v>-3</v>
      </c>
    </row>
    <row r="98" spans="1:2">
      <c r="A98" s="4" t="s">
        <v>506</v>
      </c>
    </row>
    <row r="99" spans="1:2">
      <c r="A99" s="3" t="s">
        <v>368</v>
      </c>
    </row>
    <row r="100" spans="1:2">
      <c r="A100" s="4" t="s">
        <v>452</v>
      </c>
      <c r="B100" s="6" t="n">
        <v>18</v>
      </c>
    </row>
    <row r="101" spans="1:2">
      <c r="A101" s="4" t="s">
        <v>469</v>
      </c>
      <c r="B101" s="4" t="s">
        <v>454</v>
      </c>
    </row>
    <row r="102" spans="1:2">
      <c r="A102" s="4" t="s">
        <v>453</v>
      </c>
      <c r="B102" s="4" t="s">
        <v>454</v>
      </c>
    </row>
    <row r="103" spans="1:2">
      <c r="A103" s="4" t="s">
        <v>459</v>
      </c>
      <c r="B103" s="4" t="s">
        <v>507</v>
      </c>
    </row>
    <row r="104" spans="1:2">
      <c r="A104" s="4" t="s">
        <v>470</v>
      </c>
      <c r="B104" s="4" t="s">
        <v>471</v>
      </c>
    </row>
    <row r="105" spans="1:2">
      <c r="A105" s="4" t="s">
        <v>461</v>
      </c>
      <c r="B105" s="4" t="s">
        <v>445</v>
      </c>
    </row>
    <row r="106" spans="1:2">
      <c r="A106" s="4" t="s">
        <v>493</v>
      </c>
      <c r="B106" s="6" t="n">
        <v>1145</v>
      </c>
    </row>
    <row r="107" spans="1:2">
      <c r="A107" s="4" t="s">
        <v>502</v>
      </c>
      <c r="B107" s="6" t="n">
        <v>-4</v>
      </c>
    </row>
    <row r="108" spans="1:2">
      <c r="A108" s="4" t="s">
        <v>508</v>
      </c>
    </row>
    <row r="109" spans="1:2">
      <c r="A109" s="3" t="s">
        <v>368</v>
      </c>
    </row>
    <row r="110" spans="1:2">
      <c r="A110" s="4" t="s">
        <v>509</v>
      </c>
      <c r="B110" s="5" t="n">
        <v>44499</v>
      </c>
    </row>
    <row r="111" spans="1:2">
      <c r="A111" s="4" t="s">
        <v>510</v>
      </c>
    </row>
    <row r="112" spans="1:2">
      <c r="A112" s="3" t="s">
        <v>368</v>
      </c>
    </row>
    <row r="113" spans="1:2">
      <c r="A113" s="4" t="s">
        <v>509</v>
      </c>
      <c r="B113" s="5" t="n">
        <v>3000</v>
      </c>
    </row>
    <row r="114" spans="1:2">
      <c r="A114" s="4" t="s">
        <v>511</v>
      </c>
    </row>
    <row r="115" spans="1:2">
      <c r="A115" s="3" t="s">
        <v>368</v>
      </c>
    </row>
    <row r="116" spans="1:2">
      <c r="A116" s="4" t="s">
        <v>509</v>
      </c>
      <c r="B116" s="5" t="n">
        <v>18000</v>
      </c>
    </row>
    <row r="117" spans="1:2">
      <c r="A117" s="4" t="s">
        <v>512</v>
      </c>
    </row>
    <row r="118" spans="1:2">
      <c r="A118" s="3" t="s">
        <v>368</v>
      </c>
    </row>
    <row r="119" spans="1:2">
      <c r="A119" s="4" t="s">
        <v>509</v>
      </c>
      <c r="B119" s="5" t="n">
        <v>30000</v>
      </c>
    </row>
    <row r="120" spans="1:2">
      <c r="A120" s="4" t="s">
        <v>513</v>
      </c>
    </row>
    <row r="121" spans="1:2">
      <c r="A121" s="3" t="s">
        <v>368</v>
      </c>
    </row>
    <row r="122" spans="1:2">
      <c r="A122" s="4" t="s">
        <v>509</v>
      </c>
      <c r="B122" s="5" t="n">
        <v>22200</v>
      </c>
    </row>
    <row r="123" spans="1:2">
      <c r="A123" s="4" t="s">
        <v>514</v>
      </c>
    </row>
    <row r="124" spans="1:2">
      <c r="A124" s="3" t="s">
        <v>368</v>
      </c>
    </row>
    <row r="125" spans="1:2">
      <c r="A125" s="4" t="s">
        <v>509</v>
      </c>
      <c r="B125" s="5" t="n">
        <v>97203</v>
      </c>
    </row>
    <row r="126" spans="1:2">
      <c r="A126" s="4" t="s">
        <v>515</v>
      </c>
    </row>
    <row r="127" spans="1:2">
      <c r="A127" s="3" t="s">
        <v>368</v>
      </c>
    </row>
    <row r="128" spans="1:2">
      <c r="A128" s="4" t="s">
        <v>509</v>
      </c>
      <c r="B128" s="5" t="n">
        <v>24000</v>
      </c>
    </row>
    <row r="129" spans="1:2">
      <c r="A129" s="4" t="s">
        <v>516</v>
      </c>
    </row>
    <row r="130" spans="1:2">
      <c r="A130" s="3" t="s">
        <v>368</v>
      </c>
    </row>
    <row r="131" spans="1:2">
      <c r="A131" s="4" t="s">
        <v>461</v>
      </c>
      <c r="B131" s="4" t="s">
        <v>479</v>
      </c>
    </row>
    <row r="132" spans="1:2">
      <c r="A132" s="4" t="s">
        <v>517</v>
      </c>
    </row>
    <row r="133" spans="1:2">
      <c r="A133" s="3" t="s">
        <v>368</v>
      </c>
    </row>
    <row r="134" spans="1:2">
      <c r="A134" s="4" t="s">
        <v>461</v>
      </c>
      <c r="B134" s="4" t="s">
        <v>479</v>
      </c>
    </row>
    <row r="135" spans="1:2">
      <c r="A135" s="4" t="s">
        <v>518</v>
      </c>
    </row>
    <row r="136" spans="1:2">
      <c r="A136" s="3" t="s">
        <v>368</v>
      </c>
    </row>
    <row r="137" spans="1:2">
      <c r="A137" s="4" t="s">
        <v>461</v>
      </c>
      <c r="B137" s="4" t="s">
        <v>481</v>
      </c>
    </row>
    <row r="138" spans="1:2">
      <c r="A138" s="4" t="s">
        <v>519</v>
      </c>
    </row>
    <row r="139" spans="1:2">
      <c r="A139" s="3" t="s">
        <v>368</v>
      </c>
    </row>
    <row r="140" spans="1:2">
      <c r="A140" s="4" t="s">
        <v>461</v>
      </c>
      <c r="B140" s="4" t="s">
        <v>481</v>
      </c>
    </row>
    <row r="141" spans="1:2">
      <c r="A141" s="4" t="s">
        <v>520</v>
      </c>
    </row>
    <row r="142" spans="1:2">
      <c r="A142" s="3" t="s">
        <v>368</v>
      </c>
    </row>
    <row r="143" spans="1:2">
      <c r="A143" s="4" t="s">
        <v>521</v>
      </c>
      <c r="B143" s="5" t="n">
        <v>111261</v>
      </c>
    </row>
    <row r="144" spans="1:2">
      <c r="A144" s="4" t="s">
        <v>522</v>
      </c>
    </row>
    <row r="145" spans="1:2">
      <c r="A145" s="3" t="s">
        <v>368</v>
      </c>
    </row>
    <row r="146" spans="1:2">
      <c r="A146" s="4" t="s">
        <v>521</v>
      </c>
      <c r="B146" s="5" t="n">
        <v>15000</v>
      </c>
    </row>
    <row r="147" spans="1:2">
      <c r="A147" s="4" t="s">
        <v>523</v>
      </c>
    </row>
    <row r="148" spans="1:2">
      <c r="A148" s="3" t="s">
        <v>368</v>
      </c>
    </row>
    <row r="149" spans="1:2">
      <c r="A149" s="4" t="s">
        <v>521</v>
      </c>
      <c r="B149" s="5" t="n">
        <v>8652</v>
      </c>
    </row>
    <row r="150" spans="1:2">
      <c r="A150" s="4" t="s">
        <v>524</v>
      </c>
    </row>
    <row r="151" spans="1:2">
      <c r="A151" s="3" t="s">
        <v>368</v>
      </c>
    </row>
    <row r="152" spans="1:2">
      <c r="A152" s="4" t="s">
        <v>521</v>
      </c>
      <c r="B152" s="5" t="n">
        <v>16650</v>
      </c>
    </row>
    <row r="153" spans="1:2">
      <c r="A153" s="4" t="s">
        <v>525</v>
      </c>
    </row>
    <row r="154" spans="1:2">
      <c r="A154" s="3" t="s">
        <v>368</v>
      </c>
    </row>
    <row r="155" spans="1:2">
      <c r="A155" s="4" t="s">
        <v>521</v>
      </c>
      <c r="B155" s="5" t="n">
        <v>40500</v>
      </c>
    </row>
    <row r="156" spans="1:2">
      <c r="A156" s="4" t="s">
        <v>526</v>
      </c>
    </row>
    <row r="157" spans="1:2">
      <c r="A157" s="3" t="s">
        <v>368</v>
      </c>
    </row>
    <row r="158" spans="1:2">
      <c r="A158" s="4" t="s">
        <v>521</v>
      </c>
      <c r="B158" s="5" t="n">
        <v>74475</v>
      </c>
    </row>
    <row r="159" spans="1:2">
      <c r="A159" s="4" t="s">
        <v>527</v>
      </c>
    </row>
    <row r="160" spans="1:2">
      <c r="A160" s="3" t="s">
        <v>368</v>
      </c>
    </row>
    <row r="161" spans="1:2">
      <c r="A161" s="4" t="s">
        <v>521</v>
      </c>
      <c r="B161" s="5" t="n">
        <v>1139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528</v>
      </c>
      <c r="B1" s="2" t="s">
        <v>138</v>
      </c>
      <c r="C1" s="2" t="s">
        <v>1</v>
      </c>
    </row>
    <row r="2" spans="1:4">
      <c r="B2" s="2" t="s">
        <v>299</v>
      </c>
      <c r="C2" s="2" t="s">
        <v>484</v>
      </c>
      <c r="D2" s="2" t="s">
        <v>485</v>
      </c>
    </row>
    <row r="3" spans="1:4">
      <c r="A3" s="3" t="s">
        <v>368</v>
      </c>
    </row>
    <row r="4" spans="1:4">
      <c r="A4" s="4" t="s">
        <v>313</v>
      </c>
      <c r="B4" s="5" t="n">
        <v>154440</v>
      </c>
    </row>
    <row r="5" spans="1:4">
      <c r="A5" s="4" t="s">
        <v>529</v>
      </c>
    </row>
    <row r="6" spans="1:4">
      <c r="A6" s="3" t="s">
        <v>368</v>
      </c>
    </row>
    <row r="7" spans="1:4">
      <c r="A7" s="4" t="s">
        <v>313</v>
      </c>
      <c r="C7" s="5" t="n">
        <v>188415</v>
      </c>
      <c r="D7" s="5" t="n">
        <v>192063</v>
      </c>
    </row>
    <row r="8" spans="1:4">
      <c r="A8" s="4" t="s">
        <v>530</v>
      </c>
      <c r="C8" s="5" t="n">
        <v>15675</v>
      </c>
      <c r="D8" s="5" t="n">
        <v>12733</v>
      </c>
    </row>
    <row r="9" spans="1:4">
      <c r="A9" s="4" t="s">
        <v>531</v>
      </c>
      <c r="C9" s="5" t="n">
        <v>0</v>
      </c>
      <c r="D9" s="5" t="n">
        <v>10050</v>
      </c>
    </row>
    <row r="10" spans="1:4">
      <c r="A10" s="4" t="s">
        <v>487</v>
      </c>
      <c r="C10" s="5" t="n">
        <v>3</v>
      </c>
      <c r="D10" s="5" t="n">
        <v>3</v>
      </c>
    </row>
    <row r="11" spans="1:4">
      <c r="A11" s="4" t="s">
        <v>427</v>
      </c>
      <c r="C11" s="5" t="n">
        <v>172740</v>
      </c>
      <c r="D11" s="5" t="n">
        <v>169280</v>
      </c>
    </row>
    <row r="12" spans="1:4">
      <c r="A12" s="4" t="s">
        <v>532</v>
      </c>
    </row>
    <row r="13" spans="1:4">
      <c r="A13" s="3" t="s">
        <v>368</v>
      </c>
    </row>
    <row r="14" spans="1:4">
      <c r="A14" s="4" t="s">
        <v>533</v>
      </c>
      <c r="C14" s="4" t="s">
        <v>352</v>
      </c>
      <c r="D14" s="4" t="s">
        <v>352</v>
      </c>
    </row>
    <row r="15" spans="1:4">
      <c r="A15" s="4" t="s">
        <v>534</v>
      </c>
    </row>
    <row r="16" spans="1:4">
      <c r="A16" s="3" t="s">
        <v>368</v>
      </c>
    </row>
    <row r="17" spans="1:4">
      <c r="A17" s="4" t="s">
        <v>533</v>
      </c>
      <c r="C17" s="4" t="s">
        <v>535</v>
      </c>
      <c r="D17" s="4" t="s">
        <v>535</v>
      </c>
    </row>
    <row r="18" spans="1:4">
      <c r="A18" s="4" t="s">
        <v>536</v>
      </c>
    </row>
    <row r="19" spans="1:4">
      <c r="A19" s="3" t="s">
        <v>368</v>
      </c>
    </row>
    <row r="20" spans="1:4">
      <c r="A20" s="4" t="s">
        <v>533</v>
      </c>
      <c r="C20" s="4" t="s">
        <v>361</v>
      </c>
      <c r="D20" s="4" t="s">
        <v>36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37</v>
      </c>
      <c r="B1" s="2" t="s">
        <v>1</v>
      </c>
    </row>
    <row r="2" spans="1:4">
      <c r="B2" s="2" t="s">
        <v>30</v>
      </c>
      <c r="C2" s="2" t="s">
        <v>31</v>
      </c>
      <c r="D2" s="2" t="s">
        <v>32</v>
      </c>
    </row>
    <row r="3" spans="1:4">
      <c r="A3" s="3" t="s">
        <v>368</v>
      </c>
    </row>
    <row r="4" spans="1:4">
      <c r="A4" s="4" t="s">
        <v>538</v>
      </c>
      <c r="B4" s="7" t="n">
        <v>20.12</v>
      </c>
    </row>
    <row r="5" spans="1:4">
      <c r="A5" s="4" t="s">
        <v>539</v>
      </c>
    </row>
    <row r="6" spans="1:4">
      <c r="A6" s="3" t="s">
        <v>368</v>
      </c>
    </row>
    <row r="7" spans="1:4">
      <c r="A7" s="4" t="s">
        <v>502</v>
      </c>
      <c r="B7" s="4" t="s">
        <v>540</v>
      </c>
    </row>
    <row r="8" spans="1:4">
      <c r="A8" s="4" t="s">
        <v>541</v>
      </c>
    </row>
    <row r="9" spans="1:4">
      <c r="A9" s="3" t="s">
        <v>368</v>
      </c>
    </row>
    <row r="10" spans="1:4">
      <c r="A10" s="4" t="s">
        <v>502</v>
      </c>
      <c r="D10" s="4" t="s">
        <v>542</v>
      </c>
    </row>
    <row r="11" spans="1:4">
      <c r="A11" s="4" t="s">
        <v>538</v>
      </c>
      <c r="D11" s="7" t="n">
        <v>20.22</v>
      </c>
    </row>
    <row r="12" spans="1:4">
      <c r="A12" s="4" t="s">
        <v>543</v>
      </c>
    </row>
    <row r="13" spans="1:4">
      <c r="A13" s="3" t="s">
        <v>368</v>
      </c>
    </row>
    <row r="14" spans="1:4">
      <c r="A14" s="4" t="s">
        <v>538</v>
      </c>
      <c r="C14" s="7" t="n">
        <v>13.46</v>
      </c>
    </row>
    <row r="15" spans="1:4">
      <c r="A15" s="4" t="s">
        <v>544</v>
      </c>
    </row>
    <row r="16" spans="1:4">
      <c r="A16" s="3" t="s">
        <v>368</v>
      </c>
    </row>
    <row r="17" spans="1:4">
      <c r="A17" s="4" t="s">
        <v>502</v>
      </c>
      <c r="C17" s="4" t="s">
        <v>545</v>
      </c>
    </row>
    <row r="18" spans="1:4">
      <c r="A18" s="4" t="s">
        <v>538</v>
      </c>
      <c r="C18" s="7" t="n">
        <v>26.47</v>
      </c>
    </row>
    <row r="19" spans="1:4">
      <c r="A19" s="4" t="s">
        <v>546</v>
      </c>
    </row>
    <row r="20" spans="1:4">
      <c r="A20" s="3" t="s">
        <v>368</v>
      </c>
    </row>
    <row r="21" spans="1:4">
      <c r="A21" s="4" t="s">
        <v>538</v>
      </c>
      <c r="C21" s="7" t="n">
        <v>24.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47</v>
      </c>
      <c r="B1" s="2" t="s">
        <v>138</v>
      </c>
      <c r="C1" s="2" t="s">
        <v>1</v>
      </c>
    </row>
    <row r="2" spans="1:5">
      <c r="B2" s="2" t="s">
        <v>548</v>
      </c>
      <c r="C2" s="2" t="s">
        <v>417</v>
      </c>
      <c r="D2" s="2" t="s">
        <v>303</v>
      </c>
      <c r="E2" s="2" t="s">
        <v>304</v>
      </c>
    </row>
    <row r="3" spans="1:5">
      <c r="A3" s="3" t="s">
        <v>549</v>
      </c>
    </row>
    <row r="4" spans="1:5">
      <c r="A4" s="4" t="s">
        <v>550</v>
      </c>
      <c r="B4" s="5" t="n">
        <v>97203</v>
      </c>
    </row>
    <row r="5" spans="1:5">
      <c r="A5" s="4" t="s">
        <v>551</v>
      </c>
    </row>
    <row r="6" spans="1:5">
      <c r="A6" s="3" t="s">
        <v>549</v>
      </c>
    </row>
    <row r="7" spans="1:5">
      <c r="A7" s="4" t="s">
        <v>552</v>
      </c>
      <c r="B7" s="5" t="n">
        <v>40804</v>
      </c>
      <c r="C7" s="5" t="n">
        <v>40804</v>
      </c>
      <c r="D7" s="5" t="n">
        <v>42524</v>
      </c>
      <c r="E7" s="5" t="n">
        <v>45533</v>
      </c>
    </row>
    <row r="8" spans="1:5">
      <c r="A8" s="4" t="s">
        <v>553</v>
      </c>
      <c r="E8" s="5" t="n">
        <v>-1593</v>
      </c>
    </row>
    <row r="9" spans="1:5">
      <c r="A9" s="4" t="s">
        <v>554</v>
      </c>
      <c r="D9" s="5" t="n">
        <v>-1720</v>
      </c>
      <c r="E9" s="5" t="n">
        <v>-1416</v>
      </c>
    </row>
    <row r="10" spans="1:5">
      <c r="A10" s="4" t="s">
        <v>555</v>
      </c>
      <c r="C10" s="5" t="n">
        <v>40804</v>
      </c>
      <c r="D10" s="5" t="n">
        <v>40804</v>
      </c>
      <c r="E10" s="5" t="n">
        <v>42524</v>
      </c>
    </row>
    <row r="11" spans="1:5">
      <c r="A11" s="4" t="s">
        <v>556</v>
      </c>
      <c r="C11" s="5" t="n">
        <v>40804</v>
      </c>
      <c r="D11" s="5" t="n">
        <v>40804</v>
      </c>
      <c r="E11" s="5" t="n">
        <v>42524</v>
      </c>
    </row>
    <row r="12" spans="1:5">
      <c r="A12" s="4" t="s">
        <v>557</v>
      </c>
      <c r="B12" s="7" t="n">
        <v>97.34</v>
      </c>
      <c r="C12" s="7" t="n">
        <v>97.34</v>
      </c>
      <c r="D12" s="7" t="n">
        <v>98.01000000000001</v>
      </c>
      <c r="E12" s="7" t="n">
        <v>97.62</v>
      </c>
    </row>
    <row r="13" spans="1:5">
      <c r="A13" s="4" t="s">
        <v>558</v>
      </c>
      <c r="C13" s="5" t="n">
        <v>0</v>
      </c>
      <c r="D13" s="5" t="n">
        <v>0</v>
      </c>
      <c r="E13" s="5" t="n">
        <v>0</v>
      </c>
    </row>
    <row r="14" spans="1:5">
      <c r="A14" s="4" t="s">
        <v>559</v>
      </c>
      <c r="C14" s="5" t="n">
        <v>0</v>
      </c>
      <c r="D14" s="5" t="n">
        <v>0</v>
      </c>
      <c r="E14" s="9" t="n">
        <v>122.5</v>
      </c>
    </row>
    <row r="15" spans="1:5">
      <c r="A15" s="4" t="s">
        <v>560</v>
      </c>
      <c r="C15" s="5" t="n">
        <v>0</v>
      </c>
      <c r="D15" s="9" t="n">
        <v>113.55</v>
      </c>
      <c r="E15" s="9" t="n">
        <v>75.52</v>
      </c>
    </row>
    <row r="16" spans="1:5">
      <c r="A16" s="4" t="s">
        <v>561</v>
      </c>
      <c r="C16" s="9" t="n">
        <v>97.34</v>
      </c>
      <c r="D16" s="9" t="n">
        <v>97.34</v>
      </c>
      <c r="E16" s="9" t="n">
        <v>98.01000000000001</v>
      </c>
    </row>
    <row r="17" spans="1:5">
      <c r="A17" s="4" t="s">
        <v>562</v>
      </c>
      <c r="C17" s="7" t="n">
        <v>97.34</v>
      </c>
      <c r="D17" s="7" t="n">
        <v>97.34</v>
      </c>
      <c r="E17" s="7" t="n">
        <v>98.01000000000001</v>
      </c>
    </row>
    <row r="18" spans="1:5">
      <c r="A18" s="4" t="s">
        <v>563</v>
      </c>
    </row>
    <row r="19" spans="1:5">
      <c r="A19" s="3" t="s">
        <v>549</v>
      </c>
    </row>
    <row r="20" spans="1:5">
      <c r="A20" s="4" t="s">
        <v>552</v>
      </c>
      <c r="B20" s="5" t="n">
        <v>232699</v>
      </c>
      <c r="C20" s="5" t="n">
        <v>232699</v>
      </c>
      <c r="D20" s="5" t="n">
        <v>89499</v>
      </c>
    </row>
    <row r="21" spans="1:5">
      <c r="A21" s="4" t="s">
        <v>550</v>
      </c>
      <c r="C21" s="5" t="n">
        <v>161703</v>
      </c>
      <c r="D21" s="5" t="n">
        <v>143200</v>
      </c>
      <c r="E21" s="5" t="n">
        <v>89499</v>
      </c>
    </row>
    <row r="22" spans="1:5">
      <c r="A22" s="4" t="s">
        <v>553</v>
      </c>
      <c r="C22" s="5" t="n">
        <v>-54339</v>
      </c>
    </row>
    <row r="23" spans="1:5">
      <c r="A23" s="4" t="s">
        <v>555</v>
      </c>
      <c r="C23" s="5" t="n">
        <v>340063</v>
      </c>
      <c r="D23" s="5" t="n">
        <v>232699</v>
      </c>
      <c r="E23" s="5" t="n">
        <v>89499</v>
      </c>
    </row>
    <row r="24" spans="1:5">
      <c r="A24" s="4" t="s">
        <v>556</v>
      </c>
      <c r="C24" s="5" t="n">
        <v>88999</v>
      </c>
    </row>
    <row r="25" spans="1:5">
      <c r="A25" s="4" t="s">
        <v>557</v>
      </c>
      <c r="B25" s="7" t="n">
        <v>22.07</v>
      </c>
      <c r="C25" s="7" t="n">
        <v>22.07</v>
      </c>
      <c r="D25" s="7" t="n">
        <v>18.52</v>
      </c>
      <c r="E25" s="6" t="n">
        <v>0</v>
      </c>
    </row>
    <row r="26" spans="1:5">
      <c r="A26" s="4" t="s">
        <v>558</v>
      </c>
      <c r="C26" s="9" t="n">
        <v>16.7</v>
      </c>
      <c r="D26" s="9" t="n">
        <v>24.29</v>
      </c>
      <c r="E26" s="9" t="n">
        <v>18.52</v>
      </c>
    </row>
    <row r="27" spans="1:5">
      <c r="A27" s="4" t="s">
        <v>559</v>
      </c>
      <c r="C27" s="9" t="n">
        <v>20.26</v>
      </c>
      <c r="D27" s="5" t="n">
        <v>0</v>
      </c>
      <c r="E27" s="5" t="n">
        <v>0</v>
      </c>
    </row>
    <row r="28" spans="1:5">
      <c r="A28" s="4" t="s">
        <v>560</v>
      </c>
      <c r="C28" s="5" t="n">
        <v>0</v>
      </c>
      <c r="D28" s="5" t="n">
        <v>0</v>
      </c>
      <c r="E28" s="5" t="n">
        <v>0</v>
      </c>
    </row>
    <row r="29" spans="1:5">
      <c r="A29" s="4" t="s">
        <v>561</v>
      </c>
      <c r="C29" s="9" t="n">
        <v>19.87</v>
      </c>
      <c r="D29" s="9" t="n">
        <v>22.07</v>
      </c>
      <c r="E29" s="9" t="n">
        <v>18.52</v>
      </c>
    </row>
    <row r="30" spans="1:5">
      <c r="A30" s="4" t="s">
        <v>562</v>
      </c>
      <c r="C30" s="7" t="n">
        <v>19.88</v>
      </c>
      <c r="D30" s="6" t="n">
        <v>0</v>
      </c>
      <c r="E30" s="6"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30</v>
      </c>
      <c r="C2" s="2" t="s">
        <v>31</v>
      </c>
      <c r="D2" s="2" t="s">
        <v>32</v>
      </c>
    </row>
    <row r="3" spans="1:4">
      <c r="A3" s="3" t="s">
        <v>549</v>
      </c>
    </row>
    <row r="4" spans="1:4">
      <c r="A4" s="4" t="s">
        <v>565</v>
      </c>
      <c r="B4" s="5" t="n">
        <v>217447</v>
      </c>
      <c r="C4" s="5" t="n">
        <v>111261</v>
      </c>
    </row>
    <row r="5" spans="1:4">
      <c r="A5" s="4" t="s">
        <v>566</v>
      </c>
      <c r="B5" s="5" t="n">
        <v>154440</v>
      </c>
      <c r="C5" s="5" t="n">
        <v>114777</v>
      </c>
      <c r="D5" s="5" t="n">
        <v>111261</v>
      </c>
    </row>
    <row r="6" spans="1:4">
      <c r="A6" s="4" t="s">
        <v>567</v>
      </c>
      <c r="B6" s="5" t="n">
        <v>-27391</v>
      </c>
      <c r="C6" s="5" t="n">
        <v>-1017</v>
      </c>
    </row>
    <row r="7" spans="1:4">
      <c r="A7" s="4" t="s">
        <v>568</v>
      </c>
      <c r="B7" s="5" t="n">
        <v>-2476</v>
      </c>
      <c r="C7" s="5" t="n">
        <v>-7574</v>
      </c>
    </row>
    <row r="8" spans="1:4">
      <c r="A8" s="4" t="s">
        <v>569</v>
      </c>
      <c r="B8" s="5" t="n">
        <v>342020</v>
      </c>
      <c r="C8" s="5" t="n">
        <v>217447</v>
      </c>
      <c r="D8" s="5" t="n">
        <v>1112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v>
      </c>
      <c r="B1" s="2" t="s">
        <v>30</v>
      </c>
      <c r="C1" s="2" t="s">
        <v>31</v>
      </c>
      <c r="D1" s="2" t="s">
        <v>32</v>
      </c>
    </row>
    <row r="2" spans="1:4">
      <c r="A2" s="3" t="s">
        <v>56</v>
      </c>
    </row>
    <row r="3" spans="1:4">
      <c r="A3" s="4" t="s">
        <v>57</v>
      </c>
      <c r="B3" s="6" t="n">
        <v>1613</v>
      </c>
      <c r="C3" s="6" t="n">
        <v>53</v>
      </c>
      <c r="D3" s="6" t="n">
        <v>57</v>
      </c>
    </row>
    <row r="4" spans="1:4">
      <c r="A4" s="4" t="s">
        <v>58</v>
      </c>
      <c r="B4" s="5" t="n">
        <v>15274</v>
      </c>
      <c r="C4" s="5" t="n">
        <v>3406</v>
      </c>
      <c r="D4" s="5" t="n">
        <v>2245</v>
      </c>
    </row>
    <row r="5" spans="1:4">
      <c r="A5" s="4" t="s">
        <v>59</v>
      </c>
      <c r="B5" s="5" t="n">
        <v>1046</v>
      </c>
      <c r="C5" s="5" t="n">
        <v>234</v>
      </c>
      <c r="D5" s="5" t="n">
        <v>132</v>
      </c>
    </row>
    <row r="6" spans="1:4">
      <c r="A6" s="4" t="s">
        <v>60</v>
      </c>
      <c r="B6" s="5" t="n">
        <v>17933</v>
      </c>
      <c r="C6" s="5" t="n">
        <v>3693</v>
      </c>
      <c r="D6" s="5" t="n">
        <v>2434</v>
      </c>
    </row>
    <row r="7" spans="1:4">
      <c r="A7" s="3" t="s">
        <v>61</v>
      </c>
    </row>
    <row r="8" spans="1:4">
      <c r="A8" s="4" t="s">
        <v>62</v>
      </c>
      <c r="B8" s="5" t="n">
        <v>1396</v>
      </c>
      <c r="C8" s="5" t="n">
        <v>176</v>
      </c>
      <c r="D8" s="5" t="n">
        <v>145</v>
      </c>
    </row>
    <row r="9" spans="1:4">
      <c r="A9" s="4" t="s">
        <v>63</v>
      </c>
      <c r="B9" s="5" t="n">
        <v>30</v>
      </c>
      <c r="C9" s="5" t="n">
        <v>76</v>
      </c>
      <c r="D9" s="5" t="n">
        <v>218</v>
      </c>
    </row>
    <row r="10" spans="1:4">
      <c r="A10" s="4" t="s">
        <v>64</v>
      </c>
      <c r="B10" s="5" t="n">
        <v>14111</v>
      </c>
      <c r="C10" s="5" t="n">
        <v>5791</v>
      </c>
      <c r="D10" s="5" t="n">
        <v>4524</v>
      </c>
    </row>
    <row r="11" spans="1:4">
      <c r="A11" s="4" t="s">
        <v>65</v>
      </c>
      <c r="B11" s="5" t="n">
        <v>134371</v>
      </c>
      <c r="C11" s="5" t="n">
        <v>185525</v>
      </c>
      <c r="D11" s="5" t="n">
        <v>37646</v>
      </c>
    </row>
    <row r="12" spans="1:4">
      <c r="A12" s="4" t="s">
        <v>66</v>
      </c>
      <c r="B12" s="5" t="n">
        <v>149907</v>
      </c>
      <c r="C12" s="5" t="n">
        <v>191568</v>
      </c>
      <c r="D12" s="5" t="n">
        <v>42533</v>
      </c>
    </row>
    <row r="13" spans="1:4">
      <c r="A13" s="4" t="s">
        <v>67</v>
      </c>
      <c r="B13" s="5" t="n">
        <v>167840</v>
      </c>
      <c r="C13" s="5" t="n">
        <v>195261</v>
      </c>
      <c r="D13" s="5" t="n">
        <v>44967</v>
      </c>
    </row>
    <row r="14" spans="1:4">
      <c r="A14" s="3" t="s">
        <v>68</v>
      </c>
    </row>
    <row r="15" spans="1:4">
      <c r="A15" s="4" t="s">
        <v>69</v>
      </c>
      <c r="B15" s="5" t="n">
        <v>1794</v>
      </c>
      <c r="C15" s="5" t="n">
        <v>1794</v>
      </c>
      <c r="D15" s="5" t="n">
        <v>873</v>
      </c>
    </row>
    <row r="16" spans="1:4">
      <c r="A16" s="4" t="s">
        <v>70</v>
      </c>
      <c r="B16" s="5" t="n">
        <v>281745</v>
      </c>
      <c r="C16" s="5" t="n">
        <v>281745</v>
      </c>
      <c r="D16" s="5" t="n">
        <v>105090</v>
      </c>
    </row>
    <row r="17" spans="1:4">
      <c r="A17" s="4" t="s">
        <v>71</v>
      </c>
      <c r="B17" s="5" t="n">
        <v>-99524</v>
      </c>
      <c r="C17" s="5" t="n">
        <v>-68386</v>
      </c>
      <c r="D17" s="5" t="n">
        <v>-48247</v>
      </c>
    </row>
    <row r="18" spans="1:4">
      <c r="A18" s="4" t="s">
        <v>72</v>
      </c>
      <c r="B18" s="5" t="n">
        <v>-188</v>
      </c>
      <c r="C18" s="5" t="n">
        <v>-203</v>
      </c>
      <c r="D18" s="5" t="n">
        <v>-165</v>
      </c>
    </row>
    <row r="19" spans="1:4">
      <c r="A19" s="4" t="s">
        <v>73</v>
      </c>
      <c r="B19" s="5" t="n">
        <v>-38224</v>
      </c>
      <c r="C19" s="5" t="n">
        <v>-33530</v>
      </c>
      <c r="D19" s="5" t="n">
        <v>-21913</v>
      </c>
    </row>
    <row r="20" spans="1:4">
      <c r="A20" s="4" t="s">
        <v>74</v>
      </c>
      <c r="B20" s="5" t="n">
        <v>145602</v>
      </c>
      <c r="C20" s="5" t="n">
        <v>181419</v>
      </c>
      <c r="D20" s="5" t="n">
        <v>35638</v>
      </c>
    </row>
    <row r="21" spans="1:4">
      <c r="A21" s="3" t="s">
        <v>75</v>
      </c>
    </row>
    <row r="22" spans="1:4">
      <c r="A22" s="4" t="s">
        <v>76</v>
      </c>
      <c r="B22" s="5" t="n">
        <v>347</v>
      </c>
      <c r="C22" s="5" t="n">
        <v>214</v>
      </c>
      <c r="D22" s="5" t="n">
        <v>163</v>
      </c>
    </row>
    <row r="23" spans="1:4">
      <c r="A23" s="4" t="s">
        <v>77</v>
      </c>
      <c r="B23" s="5" t="n">
        <v>1243</v>
      </c>
      <c r="C23" s="5" t="n">
        <v>2019</v>
      </c>
      <c r="D23" s="5" t="n">
        <v>2816</v>
      </c>
    </row>
    <row r="24" spans="1:4">
      <c r="A24" s="4" t="s">
        <v>78</v>
      </c>
      <c r="B24" s="5" t="n">
        <v>0</v>
      </c>
      <c r="C24" s="5" t="n">
        <v>3</v>
      </c>
      <c r="D24" s="5" t="n">
        <v>3</v>
      </c>
    </row>
    <row r="25" spans="1:4">
      <c r="A25" s="4" t="s">
        <v>79</v>
      </c>
      <c r="B25" s="5" t="n">
        <v>1590</v>
      </c>
      <c r="C25" s="5" t="n">
        <v>2236</v>
      </c>
      <c r="D25" s="5" t="n">
        <v>2982</v>
      </c>
    </row>
    <row r="26" spans="1:4">
      <c r="A26" s="3" t="s">
        <v>80</v>
      </c>
    </row>
    <row r="27" spans="1:4">
      <c r="A27" s="4" t="s">
        <v>81</v>
      </c>
      <c r="B27" s="5" t="n">
        <v>776</v>
      </c>
      <c r="C27" s="5" t="n">
        <v>824</v>
      </c>
      <c r="D27" s="5" t="n">
        <v>50</v>
      </c>
    </row>
    <row r="28" spans="1:4">
      <c r="A28" s="4" t="s">
        <v>82</v>
      </c>
      <c r="B28" s="5" t="n">
        <v>16655</v>
      </c>
      <c r="C28" s="5" t="n">
        <v>8076</v>
      </c>
      <c r="D28" s="5" t="n">
        <v>4832</v>
      </c>
    </row>
    <row r="29" spans="1:4">
      <c r="A29" s="4" t="s">
        <v>83</v>
      </c>
      <c r="B29" s="5" t="n">
        <v>3217</v>
      </c>
      <c r="C29" s="5" t="n">
        <v>2706</v>
      </c>
      <c r="D29" s="5" t="n">
        <v>1465</v>
      </c>
    </row>
    <row r="30" spans="1:4">
      <c r="A30" s="4" t="s">
        <v>84</v>
      </c>
      <c r="B30" s="5" t="n">
        <v>20648</v>
      </c>
      <c r="C30" s="5" t="n">
        <v>11606</v>
      </c>
      <c r="D30" s="5" t="n">
        <v>6347</v>
      </c>
    </row>
    <row r="31" spans="1:4">
      <c r="A31" s="4" t="s">
        <v>85</v>
      </c>
      <c r="B31" s="6" t="n">
        <v>167840</v>
      </c>
      <c r="C31" s="6" t="n">
        <v>195261</v>
      </c>
      <c r="D31" s="6" t="n">
        <v>44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0</v>
      </c>
      <c r="C2" s="2" t="s">
        <v>31</v>
      </c>
      <c r="D2" s="2" t="s">
        <v>32</v>
      </c>
    </row>
    <row r="3" spans="1:4">
      <c r="A3" s="3" t="s">
        <v>549</v>
      </c>
    </row>
    <row r="4" spans="1:4">
      <c r="A4" s="4" t="s">
        <v>571</v>
      </c>
      <c r="B4" s="6" t="n">
        <v>2449</v>
      </c>
      <c r="C4" s="6" t="n">
        <v>1769</v>
      </c>
      <c r="D4" s="6" t="n">
        <v>1178</v>
      </c>
    </row>
    <row r="5" spans="1:4">
      <c r="A5" s="4" t="s">
        <v>320</v>
      </c>
    </row>
    <row r="6" spans="1:4">
      <c r="A6" s="3" t="s">
        <v>549</v>
      </c>
    </row>
    <row r="7" spans="1:4">
      <c r="A7" s="4" t="s">
        <v>571</v>
      </c>
      <c r="B7" s="5" t="n">
        <v>1142</v>
      </c>
      <c r="C7" s="5" t="n">
        <v>685</v>
      </c>
      <c r="D7" s="5" t="n">
        <v>421</v>
      </c>
    </row>
    <row r="8" spans="1:4">
      <c r="A8" s="4" t="s">
        <v>319</v>
      </c>
    </row>
    <row r="9" spans="1:4">
      <c r="A9" s="3" t="s">
        <v>549</v>
      </c>
    </row>
    <row r="10" spans="1:4">
      <c r="A10" s="4" t="s">
        <v>571</v>
      </c>
      <c r="B10" s="5" t="n">
        <v>865</v>
      </c>
      <c r="C10" s="5" t="n">
        <v>784</v>
      </c>
      <c r="D10" s="5" t="n">
        <v>719</v>
      </c>
    </row>
    <row r="11" spans="1:4">
      <c r="A11" s="4" t="s">
        <v>572</v>
      </c>
    </row>
    <row r="12" spans="1:4">
      <c r="A12" s="3" t="s">
        <v>549</v>
      </c>
    </row>
    <row r="13" spans="1:4">
      <c r="A13" s="4" t="s">
        <v>571</v>
      </c>
      <c r="B13" s="5" t="n">
        <v>442</v>
      </c>
      <c r="C13" s="5" t="n">
        <v>301</v>
      </c>
      <c r="D13" s="5" t="n">
        <v>37</v>
      </c>
    </row>
    <row r="14" spans="1:4">
      <c r="A14" s="4" t="s">
        <v>248</v>
      </c>
    </row>
    <row r="15" spans="1:4">
      <c r="A15" s="3" t="s">
        <v>549</v>
      </c>
    </row>
    <row r="16" spans="1:4">
      <c r="A16" s="4" t="s">
        <v>571</v>
      </c>
      <c r="B16" s="5" t="n">
        <v>1371</v>
      </c>
      <c r="C16" s="5" t="n">
        <v>1000</v>
      </c>
      <c r="D16" s="5" t="n">
        <v>151</v>
      </c>
    </row>
    <row r="17" spans="1:4">
      <c r="A17" s="4" t="s">
        <v>573</v>
      </c>
    </row>
    <row r="18" spans="1:4">
      <c r="A18" s="3" t="s">
        <v>549</v>
      </c>
    </row>
    <row r="19" spans="1:4">
      <c r="A19" s="4" t="s">
        <v>571</v>
      </c>
      <c r="B19" s="5" t="n">
        <v>727</v>
      </c>
      <c r="C19" s="5" t="n">
        <v>433</v>
      </c>
      <c r="D19" s="5" t="n">
        <v>71</v>
      </c>
    </row>
    <row r="20" spans="1:4">
      <c r="A20" s="4" t="s">
        <v>574</v>
      </c>
    </row>
    <row r="21" spans="1:4">
      <c r="A21" s="3" t="s">
        <v>549</v>
      </c>
    </row>
    <row r="22" spans="1:4">
      <c r="A22" s="4" t="s">
        <v>571</v>
      </c>
      <c r="B22" s="5" t="n">
        <v>644</v>
      </c>
      <c r="C22" s="5" t="n">
        <v>567</v>
      </c>
      <c r="D22" s="5" t="n">
        <v>80</v>
      </c>
    </row>
    <row r="23" spans="1:4">
      <c r="A23" s="4" t="s">
        <v>575</v>
      </c>
    </row>
    <row r="24" spans="1:4">
      <c r="A24" s="3" t="s">
        <v>549</v>
      </c>
    </row>
    <row r="25" spans="1:4">
      <c r="A25" s="4" t="s">
        <v>571</v>
      </c>
      <c r="C25" s="5" t="n">
        <v>0</v>
      </c>
      <c r="D25" s="5" t="n">
        <v>0</v>
      </c>
    </row>
    <row r="26" spans="1:4">
      <c r="A26" s="4" t="s">
        <v>576</v>
      </c>
    </row>
    <row r="27" spans="1:4">
      <c r="A27" s="3" t="s">
        <v>549</v>
      </c>
    </row>
    <row r="28" spans="1:4">
      <c r="A28" s="4" t="s">
        <v>571</v>
      </c>
      <c r="B28" s="5" t="n">
        <v>219</v>
      </c>
      <c r="C28" s="5" t="n">
        <v>533</v>
      </c>
      <c r="D28" s="5" t="n">
        <v>151</v>
      </c>
    </row>
    <row r="29" spans="1:4">
      <c r="A29" s="4" t="s">
        <v>577</v>
      </c>
    </row>
    <row r="30" spans="1:4">
      <c r="A30" s="3" t="s">
        <v>549</v>
      </c>
    </row>
    <row r="31" spans="1:4">
      <c r="A31" s="4" t="s">
        <v>571</v>
      </c>
      <c r="B31" s="5" t="n">
        <v>103</v>
      </c>
      <c r="C31" s="5" t="n">
        <v>250</v>
      </c>
      <c r="D31" s="5" t="n">
        <v>71</v>
      </c>
    </row>
    <row r="32" spans="1:4">
      <c r="A32" s="4" t="s">
        <v>578</v>
      </c>
    </row>
    <row r="33" spans="1:4">
      <c r="A33" s="3" t="s">
        <v>549</v>
      </c>
    </row>
    <row r="34" spans="1:4">
      <c r="A34" s="4" t="s">
        <v>571</v>
      </c>
      <c r="B34" s="5" t="n">
        <v>116</v>
      </c>
      <c r="C34" s="5" t="n">
        <v>283</v>
      </c>
      <c r="D34" s="5" t="n">
        <v>80</v>
      </c>
    </row>
    <row r="35" spans="1:4">
      <c r="A35" s="4" t="s">
        <v>579</v>
      </c>
    </row>
    <row r="36" spans="1:4">
      <c r="A36" s="3" t="s">
        <v>549</v>
      </c>
    </row>
    <row r="37" spans="1:4">
      <c r="A37" s="4" t="s">
        <v>571</v>
      </c>
      <c r="B37" s="5" t="n">
        <v>31</v>
      </c>
      <c r="C37" s="5" t="n">
        <v>92</v>
      </c>
    </row>
    <row r="38" spans="1:4">
      <c r="A38" s="4" t="s">
        <v>580</v>
      </c>
    </row>
    <row r="39" spans="1:4">
      <c r="A39" s="3" t="s">
        <v>549</v>
      </c>
    </row>
    <row r="40" spans="1:4">
      <c r="A40" s="4" t="s">
        <v>571</v>
      </c>
      <c r="B40" s="5" t="n">
        <v>31</v>
      </c>
      <c r="C40" s="5" t="n">
        <v>92</v>
      </c>
    </row>
    <row r="41" spans="1:4">
      <c r="A41" s="4" t="s">
        <v>581</v>
      </c>
    </row>
    <row r="42" spans="1:4">
      <c r="A42" s="3" t="s">
        <v>549</v>
      </c>
    </row>
    <row r="43" spans="1:4">
      <c r="A43" s="4" t="s">
        <v>571</v>
      </c>
      <c r="B43" s="5" t="n">
        <v>483</v>
      </c>
      <c r="C43" s="5" t="n">
        <v>348</v>
      </c>
    </row>
    <row r="44" spans="1:4">
      <c r="A44" s="4" t="s">
        <v>582</v>
      </c>
    </row>
    <row r="45" spans="1:4">
      <c r="A45" s="3" t="s">
        <v>549</v>
      </c>
    </row>
    <row r="46" spans="1:4">
      <c r="A46" s="4" t="s">
        <v>571</v>
      </c>
      <c r="B46" s="5" t="n">
        <v>222</v>
      </c>
      <c r="C46" s="5" t="n">
        <v>156</v>
      </c>
    </row>
    <row r="47" spans="1:4">
      <c r="A47" s="4" t="s">
        <v>583</v>
      </c>
    </row>
    <row r="48" spans="1:4">
      <c r="A48" s="3" t="s">
        <v>549</v>
      </c>
    </row>
    <row r="49" spans="1:4">
      <c r="A49" s="4" t="s">
        <v>571</v>
      </c>
      <c r="B49" s="5" t="n">
        <v>262</v>
      </c>
      <c r="C49" s="5" t="n">
        <v>192</v>
      </c>
    </row>
    <row r="50" spans="1:4">
      <c r="A50" s="4" t="s">
        <v>584</v>
      </c>
    </row>
    <row r="51" spans="1:4">
      <c r="A51" s="3" t="s">
        <v>549</v>
      </c>
    </row>
    <row r="52" spans="1:4">
      <c r="A52" s="4" t="s">
        <v>571</v>
      </c>
      <c r="B52" s="5" t="n">
        <v>99</v>
      </c>
      <c r="C52" s="5" t="n">
        <v>27</v>
      </c>
    </row>
    <row r="53" spans="1:4">
      <c r="A53" s="4" t="s">
        <v>585</v>
      </c>
    </row>
    <row r="54" spans="1:4">
      <c r="A54" s="3" t="s">
        <v>549</v>
      </c>
    </row>
    <row r="55" spans="1:4">
      <c r="A55" s="4" t="s">
        <v>571</v>
      </c>
      <c r="B55" s="5" t="n">
        <v>99</v>
      </c>
      <c r="C55" s="5" t="n">
        <v>27</v>
      </c>
    </row>
    <row r="56" spans="1:4">
      <c r="A56" s="4" t="s">
        <v>586</v>
      </c>
    </row>
    <row r="57" spans="1:4">
      <c r="A57" s="3" t="s">
        <v>549</v>
      </c>
    </row>
    <row r="58" spans="1:4">
      <c r="A58" s="4" t="s">
        <v>571</v>
      </c>
      <c r="B58" s="5" t="n">
        <v>538</v>
      </c>
    </row>
    <row r="59" spans="1:4">
      <c r="A59" s="4" t="s">
        <v>587</v>
      </c>
    </row>
    <row r="60" spans="1:4">
      <c r="A60" s="3" t="s">
        <v>549</v>
      </c>
    </row>
    <row r="61" spans="1:4">
      <c r="A61" s="4" t="s">
        <v>571</v>
      </c>
      <c r="B61" s="5" t="n">
        <v>303</v>
      </c>
    </row>
    <row r="62" spans="1:4">
      <c r="A62" s="4" t="s">
        <v>588</v>
      </c>
    </row>
    <row r="63" spans="1:4">
      <c r="A63" s="3" t="s">
        <v>549</v>
      </c>
    </row>
    <row r="64" spans="1:4">
      <c r="A64" s="4" t="s">
        <v>571</v>
      </c>
      <c r="B64" s="5" t="n">
        <v>235</v>
      </c>
    </row>
    <row r="65" spans="1:4">
      <c r="A65" s="4" t="s">
        <v>241</v>
      </c>
    </row>
    <row r="66" spans="1:4">
      <c r="A66" s="3" t="s">
        <v>549</v>
      </c>
    </row>
    <row r="67" spans="1:4">
      <c r="A67" s="4" t="s">
        <v>571</v>
      </c>
      <c r="B67" s="5" t="n">
        <v>442</v>
      </c>
      <c r="C67" s="5" t="n">
        <v>350</v>
      </c>
      <c r="D67" s="5" t="n">
        <v>224</v>
      </c>
    </row>
    <row r="68" spans="1:4">
      <c r="A68" s="4" t="s">
        <v>589</v>
      </c>
    </row>
    <row r="69" spans="1:4">
      <c r="A69" s="3" t="s">
        <v>549</v>
      </c>
    </row>
    <row r="70" spans="1:4">
      <c r="A70" s="4" t="s">
        <v>571</v>
      </c>
      <c r="C70" s="5" t="n">
        <v>0</v>
      </c>
      <c r="D70" s="5" t="n">
        <v>0</v>
      </c>
    </row>
    <row r="71" spans="1:4">
      <c r="A71" s="4" t="s">
        <v>590</v>
      </c>
    </row>
    <row r="72" spans="1:4">
      <c r="A72" s="3" t="s">
        <v>549</v>
      </c>
    </row>
    <row r="73" spans="1:4">
      <c r="A73" s="4" t="s">
        <v>571</v>
      </c>
      <c r="C73" s="5" t="n">
        <v>50</v>
      </c>
      <c r="D73" s="5" t="n">
        <v>187</v>
      </c>
    </row>
    <row r="74" spans="1:4">
      <c r="A74" s="4" t="s">
        <v>591</v>
      </c>
    </row>
    <row r="75" spans="1:4">
      <c r="A75" s="3" t="s">
        <v>549</v>
      </c>
    </row>
    <row r="76" spans="1:4">
      <c r="A76" s="4" t="s">
        <v>571</v>
      </c>
      <c r="B76" s="5" t="n">
        <v>442</v>
      </c>
      <c r="C76" s="5" t="n">
        <v>301</v>
      </c>
      <c r="D76" s="5" t="n">
        <v>37</v>
      </c>
    </row>
    <row r="77" spans="1:4">
      <c r="A77" s="4" t="s">
        <v>592</v>
      </c>
    </row>
    <row r="78" spans="1:4">
      <c r="A78" s="3" t="s">
        <v>549</v>
      </c>
    </row>
    <row r="79" spans="1:4">
      <c r="A79" s="4" t="s">
        <v>571</v>
      </c>
      <c r="B79" s="5" t="n">
        <v>71</v>
      </c>
      <c r="C79" s="5" t="n">
        <v>126</v>
      </c>
      <c r="D79" s="5" t="n">
        <v>37</v>
      </c>
    </row>
    <row r="80" spans="1:4">
      <c r="A80" s="4" t="s">
        <v>593</v>
      </c>
    </row>
    <row r="81" spans="1:4">
      <c r="A81" s="3" t="s">
        <v>549</v>
      </c>
    </row>
    <row r="82" spans="1:4">
      <c r="A82" s="4" t="s">
        <v>571</v>
      </c>
      <c r="B82" s="5" t="n">
        <v>71</v>
      </c>
      <c r="C82" s="5" t="n">
        <v>126</v>
      </c>
      <c r="D82" s="5" t="n">
        <v>37</v>
      </c>
    </row>
    <row r="83" spans="1:4">
      <c r="A83" s="4" t="s">
        <v>594</v>
      </c>
    </row>
    <row r="84" spans="1:4">
      <c r="A84" s="3" t="s">
        <v>549</v>
      </c>
    </row>
    <row r="85" spans="1:4">
      <c r="A85" s="4" t="s">
        <v>571</v>
      </c>
      <c r="C85" s="5" t="n">
        <v>50</v>
      </c>
      <c r="D85" s="5" t="n">
        <v>187</v>
      </c>
    </row>
    <row r="86" spans="1:4">
      <c r="A86" s="4" t="s">
        <v>595</v>
      </c>
    </row>
    <row r="87" spans="1:4">
      <c r="A87" s="3" t="s">
        <v>549</v>
      </c>
    </row>
    <row r="88" spans="1:4">
      <c r="A88" s="4" t="s">
        <v>571</v>
      </c>
      <c r="C88" s="5" t="n">
        <v>50</v>
      </c>
      <c r="D88" s="5" t="n">
        <v>187</v>
      </c>
    </row>
    <row r="89" spans="1:4">
      <c r="A89" s="4" t="s">
        <v>596</v>
      </c>
    </row>
    <row r="90" spans="1:4">
      <c r="A90" s="3" t="s">
        <v>549</v>
      </c>
    </row>
    <row r="91" spans="1:4">
      <c r="A91" s="4" t="s">
        <v>571</v>
      </c>
      <c r="B91" s="5" t="n">
        <v>16</v>
      </c>
      <c r="C91" s="5" t="n">
        <v>10</v>
      </c>
    </row>
    <row r="92" spans="1:4">
      <c r="A92" s="4" t="s">
        <v>597</v>
      </c>
    </row>
    <row r="93" spans="1:4">
      <c r="A93" s="3" t="s">
        <v>549</v>
      </c>
    </row>
    <row r="94" spans="1:4">
      <c r="A94" s="4" t="s">
        <v>571</v>
      </c>
      <c r="B94" s="5" t="n">
        <v>16</v>
      </c>
      <c r="C94" s="5" t="n">
        <v>10</v>
      </c>
    </row>
    <row r="95" spans="1:4">
      <c r="A95" s="4" t="s">
        <v>598</v>
      </c>
    </row>
    <row r="96" spans="1:4">
      <c r="A96" s="3" t="s">
        <v>549</v>
      </c>
    </row>
    <row r="97" spans="1:4">
      <c r="A97" s="4" t="s">
        <v>571</v>
      </c>
      <c r="B97" s="5" t="n">
        <v>178</v>
      </c>
      <c r="C97" s="5" t="n">
        <v>165</v>
      </c>
    </row>
    <row r="98" spans="1:4">
      <c r="A98" s="4" t="s">
        <v>599</v>
      </c>
    </row>
    <row r="99" spans="1:4">
      <c r="A99" s="3" t="s">
        <v>549</v>
      </c>
    </row>
    <row r="100" spans="1:4">
      <c r="A100" s="4" t="s">
        <v>571</v>
      </c>
      <c r="B100" s="5" t="n">
        <v>178</v>
      </c>
      <c r="C100" s="5" t="n">
        <v>165</v>
      </c>
    </row>
    <row r="101" spans="1:4">
      <c r="A101" s="4" t="s">
        <v>600</v>
      </c>
    </row>
    <row r="102" spans="1:4">
      <c r="A102" s="3" t="s">
        <v>549</v>
      </c>
    </row>
    <row r="103" spans="1:4">
      <c r="A103" s="4" t="s">
        <v>571</v>
      </c>
      <c r="B103" s="5" t="n">
        <v>177</v>
      </c>
    </row>
    <row r="104" spans="1:4">
      <c r="A104" s="4" t="s">
        <v>601</v>
      </c>
    </row>
    <row r="105" spans="1:4">
      <c r="A105" s="3" t="s">
        <v>549</v>
      </c>
    </row>
    <row r="106" spans="1:4">
      <c r="A106" s="4" t="s">
        <v>571</v>
      </c>
      <c r="B106" s="5" t="n">
        <v>177</v>
      </c>
    </row>
    <row r="107" spans="1:4">
      <c r="A107" s="4" t="s">
        <v>236</v>
      </c>
    </row>
    <row r="108" spans="1:4">
      <c r="A108" s="3" t="s">
        <v>549</v>
      </c>
    </row>
    <row r="109" spans="1:4">
      <c r="A109" s="4" t="s">
        <v>571</v>
      </c>
      <c r="C109" s="5" t="n">
        <v>196</v>
      </c>
      <c r="D109" s="5" t="n">
        <v>780</v>
      </c>
    </row>
    <row r="110" spans="1:4">
      <c r="A110" s="4" t="s">
        <v>602</v>
      </c>
    </row>
    <row r="111" spans="1:4">
      <c r="A111" s="3" t="s">
        <v>549</v>
      </c>
    </row>
    <row r="112" spans="1:4">
      <c r="A112" s="4" t="s">
        <v>571</v>
      </c>
      <c r="C112" s="5" t="n">
        <v>94</v>
      </c>
      <c r="D112" s="5" t="n">
        <v>339</v>
      </c>
    </row>
    <row r="113" spans="1:4">
      <c r="A113" s="4" t="s">
        <v>603</v>
      </c>
    </row>
    <row r="114" spans="1:4">
      <c r="A114" s="3" t="s">
        <v>549</v>
      </c>
    </row>
    <row r="115" spans="1:4">
      <c r="A115" s="4" t="s">
        <v>571</v>
      </c>
      <c r="C115" s="5" t="n">
        <v>102</v>
      </c>
      <c r="D115" s="5" t="n">
        <v>441</v>
      </c>
    </row>
    <row r="116" spans="1:4">
      <c r="A116" s="4" t="s">
        <v>604</v>
      </c>
    </row>
    <row r="117" spans="1:4">
      <c r="A117" s="3" t="s">
        <v>549</v>
      </c>
    </row>
    <row r="118" spans="1:4">
      <c r="A118" s="4" t="s">
        <v>571</v>
      </c>
      <c r="C118" s="5" t="n">
        <v>0</v>
      </c>
      <c r="D118" s="5" t="n">
        <v>0</v>
      </c>
    </row>
    <row r="119" spans="1:4">
      <c r="A119" s="4" t="s">
        <v>605</v>
      </c>
    </row>
    <row r="120" spans="1:4">
      <c r="A120" s="3" t="s">
        <v>549</v>
      </c>
    </row>
    <row r="121" spans="1:4">
      <c r="A121" s="4" t="s">
        <v>571</v>
      </c>
      <c r="C121" s="5" t="n">
        <v>7</v>
      </c>
      <c r="D121" s="5" t="n">
        <v>21</v>
      </c>
    </row>
    <row r="122" spans="1:4">
      <c r="A122" s="4" t="s">
        <v>606</v>
      </c>
    </row>
    <row r="123" spans="1:4">
      <c r="A123" s="3" t="s">
        <v>549</v>
      </c>
    </row>
    <row r="124" spans="1:4">
      <c r="A124" s="4" t="s">
        <v>571</v>
      </c>
      <c r="C124" s="5" t="n">
        <v>7</v>
      </c>
      <c r="D124" s="5" t="n">
        <v>21</v>
      </c>
    </row>
    <row r="125" spans="1:4">
      <c r="A125" s="4" t="s">
        <v>607</v>
      </c>
    </row>
    <row r="126" spans="1:4">
      <c r="A126" s="3" t="s">
        <v>549</v>
      </c>
    </row>
    <row r="127" spans="1:4">
      <c r="A127" s="4" t="s">
        <v>571</v>
      </c>
      <c r="C127" s="5" t="n">
        <v>51</v>
      </c>
      <c r="D127" s="5" t="n">
        <v>261</v>
      </c>
    </row>
    <row r="128" spans="1:4">
      <c r="A128" s="4" t="s">
        <v>608</v>
      </c>
    </row>
    <row r="129" spans="1:4">
      <c r="A129" s="3" t="s">
        <v>549</v>
      </c>
    </row>
    <row r="130" spans="1:4">
      <c r="A130" s="4" t="s">
        <v>571</v>
      </c>
      <c r="C130" s="5" t="n">
        <v>51</v>
      </c>
      <c r="D130" s="5" t="n">
        <v>261</v>
      </c>
    </row>
    <row r="131" spans="1:4">
      <c r="A131" s="4" t="s">
        <v>609</v>
      </c>
    </row>
    <row r="132" spans="1:4">
      <c r="A132" s="3" t="s">
        <v>549</v>
      </c>
    </row>
    <row r="133" spans="1:4">
      <c r="A133" s="4" t="s">
        <v>571</v>
      </c>
      <c r="C133" s="5" t="n">
        <v>138</v>
      </c>
      <c r="D133" s="5" t="n">
        <v>498</v>
      </c>
    </row>
    <row r="134" spans="1:4">
      <c r="A134" s="4" t="s">
        <v>610</v>
      </c>
    </row>
    <row r="135" spans="1:4">
      <c r="A135" s="3" t="s">
        <v>549</v>
      </c>
    </row>
    <row r="136" spans="1:4">
      <c r="A136" s="4" t="s">
        <v>571</v>
      </c>
      <c r="C136" s="5" t="n">
        <v>94</v>
      </c>
      <c r="D136" s="5" t="n">
        <v>339</v>
      </c>
    </row>
    <row r="137" spans="1:4">
      <c r="A137" s="4" t="s">
        <v>611</v>
      </c>
    </row>
    <row r="138" spans="1:4">
      <c r="A138" s="3" t="s">
        <v>549</v>
      </c>
    </row>
    <row r="139" spans="1:4">
      <c r="A139" s="4" t="s">
        <v>571</v>
      </c>
      <c r="C139" s="5" t="n">
        <v>44</v>
      </c>
      <c r="D139" s="5" t="n">
        <v>159</v>
      </c>
    </row>
    <row r="140" spans="1:4">
      <c r="A140" s="4" t="s">
        <v>612</v>
      </c>
    </row>
    <row r="141" spans="1:4">
      <c r="A141" s="3" t="s">
        <v>549</v>
      </c>
    </row>
    <row r="142" spans="1:4">
      <c r="A142" s="4" t="s">
        <v>571</v>
      </c>
      <c r="B142" s="5" t="n">
        <v>636</v>
      </c>
      <c r="C142" s="5" t="n">
        <v>223</v>
      </c>
      <c r="D142" s="5" t="n">
        <v>22</v>
      </c>
    </row>
    <row r="143" spans="1:4">
      <c r="A143" s="4" t="s">
        <v>613</v>
      </c>
    </row>
    <row r="144" spans="1:4">
      <c r="A144" s="3" t="s">
        <v>549</v>
      </c>
    </row>
    <row r="145" spans="1:4">
      <c r="A145" s="4" t="s">
        <v>571</v>
      </c>
      <c r="B145" s="5" t="n">
        <v>416</v>
      </c>
      <c r="C145" s="5" t="n">
        <v>158</v>
      </c>
      <c r="D145" s="5" t="n">
        <v>11</v>
      </c>
    </row>
    <row r="146" spans="1:4">
      <c r="A146" s="4" t="s">
        <v>614</v>
      </c>
    </row>
    <row r="147" spans="1:4">
      <c r="A147" s="3" t="s">
        <v>549</v>
      </c>
    </row>
    <row r="148" spans="1:4">
      <c r="A148" s="4" t="s">
        <v>571</v>
      </c>
      <c r="B148" s="5" t="n">
        <v>220</v>
      </c>
      <c r="C148" s="5" t="n">
        <v>65</v>
      </c>
      <c r="D148" s="5" t="n">
        <v>11</v>
      </c>
    </row>
    <row r="149" spans="1:4">
      <c r="A149" s="4" t="s">
        <v>615</v>
      </c>
    </row>
    <row r="150" spans="1:4">
      <c r="A150" s="3" t="s">
        <v>549</v>
      </c>
    </row>
    <row r="151" spans="1:4">
      <c r="A151" s="4" t="s">
        <v>571</v>
      </c>
      <c r="C151" s="5" t="n">
        <v>0</v>
      </c>
      <c r="D151" s="5" t="n">
        <v>0</v>
      </c>
    </row>
    <row r="152" spans="1:4">
      <c r="A152" s="4" t="s">
        <v>616</v>
      </c>
    </row>
    <row r="153" spans="1:4">
      <c r="A153" s="3" t="s">
        <v>549</v>
      </c>
    </row>
    <row r="154" spans="1:4">
      <c r="A154" s="4" t="s">
        <v>571</v>
      </c>
      <c r="B154" s="5" t="n">
        <v>73</v>
      </c>
      <c r="C154" s="5" t="n">
        <v>90</v>
      </c>
      <c r="D154" s="5" t="n">
        <v>22</v>
      </c>
    </row>
    <row r="155" spans="1:4">
      <c r="A155" s="4" t="s">
        <v>617</v>
      </c>
    </row>
    <row r="156" spans="1:4">
      <c r="A156" s="3" t="s">
        <v>549</v>
      </c>
    </row>
    <row r="157" spans="1:4">
      <c r="A157" s="4" t="s">
        <v>571</v>
      </c>
      <c r="B157" s="5" t="n">
        <v>37</v>
      </c>
      <c r="C157" s="5" t="n">
        <v>45</v>
      </c>
      <c r="D157" s="5" t="n">
        <v>11</v>
      </c>
    </row>
    <row r="158" spans="1:4">
      <c r="A158" s="4" t="s">
        <v>618</v>
      </c>
    </row>
    <row r="159" spans="1:4">
      <c r="A159" s="3" t="s">
        <v>549</v>
      </c>
    </row>
    <row r="160" spans="1:4">
      <c r="A160" s="4" t="s">
        <v>571</v>
      </c>
      <c r="B160" s="5" t="n">
        <v>36</v>
      </c>
      <c r="C160" s="5" t="n">
        <v>44</v>
      </c>
      <c r="D160" s="6" t="n">
        <v>11</v>
      </c>
    </row>
    <row r="161" spans="1:4">
      <c r="A161" s="4" t="s">
        <v>619</v>
      </c>
    </row>
    <row r="162" spans="1:4">
      <c r="A162" s="3" t="s">
        <v>549</v>
      </c>
    </row>
    <row r="163" spans="1:4">
      <c r="A163" s="4" t="s">
        <v>571</v>
      </c>
      <c r="B163" s="5" t="n">
        <v>137</v>
      </c>
    </row>
    <row r="164" spans="1:4">
      <c r="A164" s="4" t="s">
        <v>620</v>
      </c>
    </row>
    <row r="165" spans="1:4">
      <c r="A165" s="3" t="s">
        <v>549</v>
      </c>
    </row>
    <row r="166" spans="1:4">
      <c r="A166" s="4" t="s">
        <v>571</v>
      </c>
      <c r="B166" s="5" t="n">
        <v>96</v>
      </c>
    </row>
    <row r="167" spans="1:4">
      <c r="A167" s="4" t="s">
        <v>621</v>
      </c>
    </row>
    <row r="168" spans="1:4">
      <c r="A168" s="3" t="s">
        <v>549</v>
      </c>
    </row>
    <row r="169" spans="1:4">
      <c r="A169" s="4" t="s">
        <v>571</v>
      </c>
      <c r="B169" s="5" t="n">
        <v>41</v>
      </c>
    </row>
    <row r="170" spans="1:4">
      <c r="A170" s="4" t="s">
        <v>622</v>
      </c>
    </row>
    <row r="171" spans="1:4">
      <c r="A171" s="3" t="s">
        <v>549</v>
      </c>
    </row>
    <row r="172" spans="1:4">
      <c r="A172" s="4" t="s">
        <v>571</v>
      </c>
      <c r="B172" s="5" t="n">
        <v>6</v>
      </c>
      <c r="C172" s="5" t="n">
        <v>46</v>
      </c>
    </row>
    <row r="173" spans="1:4">
      <c r="A173" s="4" t="s">
        <v>623</v>
      </c>
    </row>
    <row r="174" spans="1:4">
      <c r="A174" s="3" t="s">
        <v>549</v>
      </c>
    </row>
    <row r="175" spans="1:4">
      <c r="A175" s="4" t="s">
        <v>571</v>
      </c>
      <c r="B175" s="5" t="n">
        <v>6</v>
      </c>
      <c r="C175" s="5" t="n">
        <v>46</v>
      </c>
    </row>
    <row r="176" spans="1:4">
      <c r="A176" s="4" t="s">
        <v>624</v>
      </c>
    </row>
    <row r="177" spans="1:4">
      <c r="A177" s="3" t="s">
        <v>549</v>
      </c>
    </row>
    <row r="178" spans="1:4">
      <c r="A178" s="4" t="s">
        <v>571</v>
      </c>
      <c r="C178" s="5" t="n">
        <v>65</v>
      </c>
    </row>
    <row r="179" spans="1:4">
      <c r="A179" s="4" t="s">
        <v>625</v>
      </c>
    </row>
    <row r="180" spans="1:4">
      <c r="A180" s="3" t="s">
        <v>549</v>
      </c>
    </row>
    <row r="181" spans="1:4">
      <c r="A181" s="4" t="s">
        <v>571</v>
      </c>
      <c r="C181" s="5" t="n">
        <v>44</v>
      </c>
    </row>
    <row r="182" spans="1:4">
      <c r="A182" s="4" t="s">
        <v>626</v>
      </c>
    </row>
    <row r="183" spans="1:4">
      <c r="A183" s="3" t="s">
        <v>549</v>
      </c>
    </row>
    <row r="184" spans="1:4">
      <c r="A184" s="4" t="s">
        <v>571</v>
      </c>
      <c r="C184" s="5" t="n">
        <v>21</v>
      </c>
    </row>
    <row r="185" spans="1:4">
      <c r="A185" s="4" t="s">
        <v>627</v>
      </c>
    </row>
    <row r="186" spans="1:4">
      <c r="A186" s="3" t="s">
        <v>549</v>
      </c>
    </row>
    <row r="187" spans="1:4">
      <c r="A187" s="4" t="s">
        <v>571</v>
      </c>
      <c r="B187" s="5" t="n">
        <v>92</v>
      </c>
      <c r="C187" s="5" t="n">
        <v>23</v>
      </c>
    </row>
    <row r="188" spans="1:4">
      <c r="A188" s="4" t="s">
        <v>628</v>
      </c>
    </row>
    <row r="189" spans="1:4">
      <c r="A189" s="3" t="s">
        <v>549</v>
      </c>
    </row>
    <row r="190" spans="1:4">
      <c r="A190" s="4" t="s">
        <v>571</v>
      </c>
      <c r="B190" s="5" t="n">
        <v>92</v>
      </c>
      <c r="C190" s="6" t="n">
        <v>23</v>
      </c>
    </row>
    <row r="191" spans="1:4">
      <c r="A191" s="4" t="s">
        <v>629</v>
      </c>
    </row>
    <row r="192" spans="1:4">
      <c r="A192" s="3" t="s">
        <v>549</v>
      </c>
    </row>
    <row r="193" spans="1:4">
      <c r="A193" s="4" t="s">
        <v>571</v>
      </c>
      <c r="B193" s="5" t="n">
        <v>317</v>
      </c>
    </row>
    <row r="194" spans="1:4">
      <c r="A194" s="4" t="s">
        <v>630</v>
      </c>
    </row>
    <row r="195" spans="1:4">
      <c r="A195" s="3" t="s">
        <v>549</v>
      </c>
    </row>
    <row r="196" spans="1:4">
      <c r="A196" s="4" t="s">
        <v>571</v>
      </c>
      <c r="B196" s="5" t="n">
        <v>185</v>
      </c>
    </row>
    <row r="197" spans="1:4">
      <c r="A197" s="4" t="s">
        <v>631</v>
      </c>
    </row>
    <row r="198" spans="1:4">
      <c r="A198" s="3" t="s">
        <v>549</v>
      </c>
    </row>
    <row r="199" spans="1:4">
      <c r="A199" s="4" t="s">
        <v>571</v>
      </c>
      <c r="B199" s="5" t="n">
        <v>132</v>
      </c>
    </row>
    <row r="200" spans="1:4">
      <c r="A200" s="4" t="s">
        <v>632</v>
      </c>
    </row>
    <row r="201" spans="1:4">
      <c r="A201" s="3" t="s">
        <v>549</v>
      </c>
    </row>
    <row r="202" spans="1:4">
      <c r="A202" s="4" t="s">
        <v>571</v>
      </c>
      <c r="B202" s="5" t="n">
        <v>11</v>
      </c>
    </row>
    <row r="203" spans="1:4">
      <c r="A203" s="4" t="s">
        <v>633</v>
      </c>
    </row>
    <row r="204" spans="1:4">
      <c r="A204" s="3" t="s">
        <v>549</v>
      </c>
    </row>
    <row r="205" spans="1:4">
      <c r="A205" s="4" t="s">
        <v>571</v>
      </c>
      <c r="B205" s="6" t="n">
        <v>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0</v>
      </c>
      <c r="C2" s="2" t="s">
        <v>31</v>
      </c>
      <c r="D2" s="2" t="s">
        <v>32</v>
      </c>
    </row>
    <row r="3" spans="1:4">
      <c r="A3" s="3" t="s">
        <v>635</v>
      </c>
    </row>
    <row r="4" spans="1:4">
      <c r="A4" s="4" t="s">
        <v>636</v>
      </c>
      <c r="B4" s="6" t="n">
        <v>789</v>
      </c>
      <c r="C4" s="6" t="n">
        <v>530</v>
      </c>
      <c r="D4" s="6" t="n">
        <v>425</v>
      </c>
    </row>
    <row r="5" spans="1:4">
      <c r="A5" s="4" t="s">
        <v>415</v>
      </c>
    </row>
    <row r="6" spans="1:4">
      <c r="A6" s="3" t="s">
        <v>635</v>
      </c>
    </row>
    <row r="7" spans="1:4">
      <c r="A7" s="4" t="s">
        <v>636</v>
      </c>
      <c r="B7" s="5" t="n">
        <v>192</v>
      </c>
      <c r="C7" s="5" t="n">
        <v>169</v>
      </c>
      <c r="D7" s="5" t="n">
        <v>252</v>
      </c>
    </row>
    <row r="8" spans="1:4">
      <c r="A8" s="4" t="s">
        <v>414</v>
      </c>
    </row>
    <row r="9" spans="1:4">
      <c r="A9" s="3" t="s">
        <v>635</v>
      </c>
    </row>
    <row r="10" spans="1:4">
      <c r="A10" s="4" t="s">
        <v>636</v>
      </c>
      <c r="B10" s="5" t="n">
        <v>68</v>
      </c>
      <c r="C10" s="5" t="n">
        <v>94</v>
      </c>
      <c r="D10" s="5" t="n">
        <v>26</v>
      </c>
    </row>
    <row r="11" spans="1:4">
      <c r="A11" s="4" t="s">
        <v>404</v>
      </c>
    </row>
    <row r="12" spans="1:4">
      <c r="A12" s="3" t="s">
        <v>635</v>
      </c>
    </row>
    <row r="13" spans="1:4">
      <c r="A13" s="4" t="s">
        <v>636</v>
      </c>
      <c r="B13" s="5" t="n">
        <v>260</v>
      </c>
      <c r="C13" s="5" t="n">
        <v>263</v>
      </c>
      <c r="D13" s="5" t="n">
        <v>277</v>
      </c>
    </row>
    <row r="14" spans="1:4">
      <c r="A14" s="4" t="s">
        <v>407</v>
      </c>
    </row>
    <row r="15" spans="1:4">
      <c r="A15" s="3" t="s">
        <v>635</v>
      </c>
    </row>
    <row r="16" spans="1:4">
      <c r="A16" s="4" t="s">
        <v>636</v>
      </c>
      <c r="B16" s="6" t="n">
        <v>529</v>
      </c>
      <c r="C16" s="6" t="n">
        <v>266</v>
      </c>
      <c r="D16" s="6" t="n">
        <v>1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30</v>
      </c>
      <c r="C2" s="2" t="s">
        <v>31</v>
      </c>
      <c r="D2" s="2" t="s">
        <v>32</v>
      </c>
    </row>
    <row r="3" spans="1:4">
      <c r="A3" s="3" t="s">
        <v>158</v>
      </c>
    </row>
    <row r="4" spans="1:4">
      <c r="A4" s="4" t="s">
        <v>638</v>
      </c>
      <c r="B4" s="6" t="n">
        <v>-4</v>
      </c>
      <c r="C4" s="6" t="n">
        <v>-8</v>
      </c>
      <c r="D4" s="6" t="n">
        <v>-4</v>
      </c>
    </row>
    <row r="5" spans="1:4">
      <c r="A5" s="4" t="s">
        <v>639</v>
      </c>
      <c r="B5" s="5" t="n">
        <v>-5</v>
      </c>
      <c r="C5" s="5" t="n">
        <v>-7</v>
      </c>
    </row>
    <row r="6" spans="1:4">
      <c r="A6" s="4" t="s">
        <v>640</v>
      </c>
      <c r="B6" s="5" t="n">
        <v>-19</v>
      </c>
      <c r="C6" s="5" t="n">
        <v>-3168</v>
      </c>
      <c r="D6" s="5" t="n">
        <v>-66</v>
      </c>
    </row>
    <row r="7" spans="1:4">
      <c r="A7" s="4" t="s">
        <v>641</v>
      </c>
      <c r="B7" s="5" t="n">
        <v>-29</v>
      </c>
      <c r="C7" s="5" t="n">
        <v>-3183</v>
      </c>
      <c r="D7" s="5" t="n">
        <v>-70</v>
      </c>
    </row>
    <row r="8" spans="1:4">
      <c r="A8" s="4" t="s">
        <v>642</v>
      </c>
      <c r="B8" s="5" t="n">
        <v>163</v>
      </c>
      <c r="C8" s="5" t="n">
        <v>405</v>
      </c>
      <c r="D8" s="5" t="n">
        <v>545</v>
      </c>
    </row>
    <row r="9" spans="1:4">
      <c r="A9" s="4" t="s">
        <v>643</v>
      </c>
      <c r="B9" s="5" t="n">
        <v>5264</v>
      </c>
      <c r="C9" s="5" t="n">
        <v>134</v>
      </c>
      <c r="D9" s="5" t="n">
        <v>13</v>
      </c>
    </row>
    <row r="10" spans="1:4">
      <c r="A10" s="4" t="s">
        <v>644</v>
      </c>
      <c r="B10" s="5" t="n">
        <v>5427</v>
      </c>
      <c r="C10" s="5" t="n">
        <v>539</v>
      </c>
      <c r="D10" s="5" t="n">
        <v>558</v>
      </c>
    </row>
    <row r="11" spans="1:4">
      <c r="A11" s="4" t="s">
        <v>41</v>
      </c>
      <c r="B11" s="6" t="n">
        <v>5399</v>
      </c>
      <c r="C11" s="6" t="n">
        <v>-2644</v>
      </c>
      <c r="D11" s="6" t="n">
        <v>4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30</v>
      </c>
      <c r="C2" s="2" t="s">
        <v>31</v>
      </c>
      <c r="D2" s="2" t="s">
        <v>32</v>
      </c>
    </row>
    <row r="3" spans="1:4">
      <c r="A3" s="3" t="s">
        <v>646</v>
      </c>
    </row>
    <row r="4" spans="1:4">
      <c r="A4" s="4" t="s">
        <v>647</v>
      </c>
      <c r="B4" s="6" t="n">
        <v>-38224</v>
      </c>
      <c r="C4" s="6" t="n">
        <v>-33533</v>
      </c>
      <c r="D4" s="6" t="n">
        <v>-21902</v>
      </c>
    </row>
    <row r="5" spans="1:4">
      <c r="A5" s="4" t="s">
        <v>648</v>
      </c>
      <c r="B5" s="5" t="n">
        <v>10703</v>
      </c>
      <c r="C5" s="5" t="n">
        <v>11545</v>
      </c>
      <c r="D5" s="5" t="n">
        <v>7541</v>
      </c>
    </row>
    <row r="6" spans="1:4">
      <c r="A6" s="4" t="s">
        <v>649</v>
      </c>
      <c r="B6" s="5" t="n">
        <v>-11222</v>
      </c>
      <c r="C6" s="5" t="n">
        <v>-12071</v>
      </c>
      <c r="D6" s="5" t="n">
        <v>-8303</v>
      </c>
    </row>
    <row r="7" spans="1:4">
      <c r="A7" s="4" t="s">
        <v>650</v>
      </c>
      <c r="B7" s="5" t="n">
        <v>35</v>
      </c>
      <c r="C7" s="5" t="n">
        <v>34</v>
      </c>
      <c r="D7" s="5" t="n">
        <v>24</v>
      </c>
    </row>
    <row r="8" spans="1:4">
      <c r="A8" s="4" t="s">
        <v>651</v>
      </c>
      <c r="B8" s="5" t="n">
        <v>1225</v>
      </c>
      <c r="C8" s="5" t="n">
        <v>1097</v>
      </c>
      <c r="D8" s="5" t="n">
        <v>1144</v>
      </c>
    </row>
    <row r="9" spans="1:4">
      <c r="A9" s="4" t="s">
        <v>652</v>
      </c>
      <c r="D9" s="5" t="n">
        <v>-51</v>
      </c>
    </row>
    <row r="10" spans="1:4">
      <c r="A10" s="4" t="s">
        <v>653</v>
      </c>
      <c r="B10" s="5" t="n">
        <v>-686</v>
      </c>
      <c r="C10" s="5" t="n">
        <v>-592</v>
      </c>
      <c r="D10" s="5" t="n">
        <v>-398</v>
      </c>
    </row>
    <row r="11" spans="1:4">
      <c r="A11" s="4" t="s">
        <v>654</v>
      </c>
      <c r="B11" s="5" t="n">
        <v>-54</v>
      </c>
      <c r="C11" s="5" t="n">
        <v>-10</v>
      </c>
    </row>
    <row r="12" spans="1:4">
      <c r="A12" s="4" t="s">
        <v>655</v>
      </c>
      <c r="B12" s="5" t="n">
        <v>-2</v>
      </c>
      <c r="D12" s="5" t="n">
        <v>33</v>
      </c>
    </row>
    <row r="13" spans="1:4">
      <c r="A13" s="4" t="s">
        <v>656</v>
      </c>
      <c r="B13" s="6" t="n">
        <v>-2</v>
      </c>
      <c r="C13" s="6" t="n">
        <v>3</v>
      </c>
      <c r="D13" s="6" t="n">
        <v>-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30</v>
      </c>
      <c r="C2" s="2" t="s">
        <v>31</v>
      </c>
      <c r="D2" s="2" t="s">
        <v>32</v>
      </c>
    </row>
    <row r="3" spans="1:4">
      <c r="A3" s="3" t="s">
        <v>350</v>
      </c>
    </row>
    <row r="4" spans="1:4">
      <c r="A4" s="4" t="s">
        <v>658</v>
      </c>
      <c r="B4" s="6" t="n">
        <v>53</v>
      </c>
      <c r="C4" s="6" t="n">
        <v>57</v>
      </c>
      <c r="D4" s="6" t="n">
        <v>61</v>
      </c>
    </row>
    <row r="5" spans="1:4">
      <c r="A5" s="4" t="s">
        <v>659</v>
      </c>
      <c r="B5" s="5" t="n">
        <v>-36</v>
      </c>
      <c r="C5" s="5" t="n">
        <v>-4</v>
      </c>
      <c r="D5" s="5" t="n">
        <v>-4</v>
      </c>
    </row>
    <row r="6" spans="1:4">
      <c r="A6" s="4" t="s">
        <v>660</v>
      </c>
      <c r="B6" s="5" t="n">
        <v>1596</v>
      </c>
    </row>
    <row r="7" spans="1:4">
      <c r="A7" s="4" t="s">
        <v>661</v>
      </c>
      <c r="B7" s="5" t="n">
        <v>1613</v>
      </c>
      <c r="C7" s="5" t="n">
        <v>53</v>
      </c>
      <c r="D7" s="5" t="n">
        <v>57</v>
      </c>
    </row>
    <row r="8" spans="1:4">
      <c r="A8" s="4" t="s">
        <v>662</v>
      </c>
    </row>
    <row r="9" spans="1:4">
      <c r="A9" s="3" t="s">
        <v>350</v>
      </c>
    </row>
    <row r="10" spans="1:4">
      <c r="A10" s="4" t="s">
        <v>658</v>
      </c>
      <c r="B10" s="5" t="n">
        <v>234</v>
      </c>
      <c r="C10" s="5" t="n">
        <v>209</v>
      </c>
      <c r="D10" s="5" t="n">
        <v>184</v>
      </c>
    </row>
    <row r="11" spans="1:4">
      <c r="A11" s="4" t="s">
        <v>659</v>
      </c>
      <c r="B11" s="5" t="n">
        <v>3</v>
      </c>
      <c r="C11" s="5" t="n">
        <v>25</v>
      </c>
      <c r="D11" s="5" t="n">
        <v>25</v>
      </c>
    </row>
    <row r="12" spans="1:4">
      <c r="A12" s="4" t="s">
        <v>660</v>
      </c>
      <c r="B12" s="5" t="n">
        <v>1596</v>
      </c>
    </row>
    <row r="13" spans="1:4">
      <c r="A13" s="4" t="s">
        <v>661</v>
      </c>
      <c r="B13" s="5" t="n">
        <v>1833</v>
      </c>
      <c r="C13" s="5" t="n">
        <v>234</v>
      </c>
      <c r="D13" s="5" t="n">
        <v>209</v>
      </c>
    </row>
    <row r="14" spans="1:4">
      <c r="A14" s="4" t="s">
        <v>663</v>
      </c>
    </row>
    <row r="15" spans="1:4">
      <c r="A15" s="3" t="s">
        <v>350</v>
      </c>
    </row>
    <row r="16" spans="1:4">
      <c r="A16" s="4" t="s">
        <v>658</v>
      </c>
      <c r="B16" s="5" t="n">
        <v>234</v>
      </c>
      <c r="C16" s="5" t="n">
        <v>209</v>
      </c>
      <c r="D16" s="5" t="n">
        <v>184</v>
      </c>
    </row>
    <row r="17" spans="1:4">
      <c r="A17" s="4" t="s">
        <v>659</v>
      </c>
      <c r="B17" s="5" t="n">
        <v>3</v>
      </c>
      <c r="C17" s="5" t="n">
        <v>25</v>
      </c>
      <c r="D17" s="5" t="n">
        <v>25</v>
      </c>
    </row>
    <row r="18" spans="1:4">
      <c r="A18" s="4" t="s">
        <v>660</v>
      </c>
      <c r="B18" s="5" t="n">
        <v>1596</v>
      </c>
    </row>
    <row r="19" spans="1:4">
      <c r="A19" s="4" t="s">
        <v>661</v>
      </c>
      <c r="B19" s="5" t="n">
        <v>1833</v>
      </c>
      <c r="C19" s="5" t="n">
        <v>234</v>
      </c>
      <c r="D19" s="5" t="n">
        <v>209</v>
      </c>
    </row>
    <row r="20" spans="1:4">
      <c r="A20" s="4" t="s">
        <v>664</v>
      </c>
    </row>
    <row r="21" spans="1:4">
      <c r="A21" s="3" t="s">
        <v>350</v>
      </c>
    </row>
    <row r="22" spans="1:4">
      <c r="A22" s="4" t="s">
        <v>658</v>
      </c>
      <c r="B22" s="5" t="n">
        <v>-181</v>
      </c>
      <c r="C22" s="5" t="n">
        <v>-152</v>
      </c>
      <c r="D22" s="5" t="n">
        <v>-122</v>
      </c>
    </row>
    <row r="23" spans="1:4">
      <c r="A23" s="4" t="s">
        <v>659</v>
      </c>
      <c r="B23" s="5" t="n">
        <v>-39</v>
      </c>
      <c r="C23" s="5" t="n">
        <v>-29</v>
      </c>
      <c r="D23" s="5" t="n">
        <v>-29</v>
      </c>
    </row>
    <row r="24" spans="1:4">
      <c r="A24" s="4" t="s">
        <v>661</v>
      </c>
      <c r="B24" s="5" t="n">
        <v>-220</v>
      </c>
      <c r="C24" s="5" t="n">
        <v>-181</v>
      </c>
      <c r="D24" s="5" t="n">
        <v>-152</v>
      </c>
    </row>
    <row r="25" spans="1:4">
      <c r="A25" s="4" t="s">
        <v>665</v>
      </c>
    </row>
    <row r="26" spans="1:4">
      <c r="A26" s="3" t="s">
        <v>350</v>
      </c>
    </row>
    <row r="27" spans="1:4">
      <c r="A27" s="4" t="s">
        <v>658</v>
      </c>
      <c r="B27" s="5" t="n">
        <v>-181</v>
      </c>
      <c r="C27" s="5" t="n">
        <v>-152</v>
      </c>
      <c r="D27" s="5" t="n">
        <v>-122</v>
      </c>
    </row>
    <row r="28" spans="1:4">
      <c r="A28" s="4" t="s">
        <v>659</v>
      </c>
      <c r="B28" s="5" t="n">
        <v>-39</v>
      </c>
      <c r="C28" s="5" t="n">
        <v>-29</v>
      </c>
      <c r="D28" s="5" t="n">
        <v>-29</v>
      </c>
    </row>
    <row r="29" spans="1:4">
      <c r="A29" s="4" t="s">
        <v>661</v>
      </c>
      <c r="B29" s="6" t="n">
        <v>-220</v>
      </c>
      <c r="C29" s="6" t="n">
        <v>-181</v>
      </c>
      <c r="D29" s="6" t="n">
        <v>-1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66</v>
      </c>
      <c r="B1" s="2" t="s">
        <v>667</v>
      </c>
      <c r="C1" s="2" t="s">
        <v>668</v>
      </c>
      <c r="D1" s="2" t="s">
        <v>669</v>
      </c>
      <c r="E1" s="2" t="s">
        <v>30</v>
      </c>
      <c r="F1" s="2" t="s">
        <v>31</v>
      </c>
      <c r="G1" s="2" t="s">
        <v>32</v>
      </c>
      <c r="H1" s="2" t="s">
        <v>670</v>
      </c>
      <c r="I1" s="2" t="s">
        <v>671</v>
      </c>
    </row>
    <row r="2" spans="1:9">
      <c r="A2" s="3" t="s">
        <v>672</v>
      </c>
    </row>
    <row r="3" spans="1:9">
      <c r="A3" s="4" t="s">
        <v>673</v>
      </c>
      <c r="F3" s="6" t="n">
        <v>1596</v>
      </c>
    </row>
    <row r="4" spans="1:9">
      <c r="A4" s="4" t="s">
        <v>674</v>
      </c>
      <c r="F4" s="5" t="n">
        <v>37</v>
      </c>
      <c r="G4" s="6" t="n">
        <v>92</v>
      </c>
    </row>
    <row r="5" spans="1:9">
      <c r="A5" s="4" t="s">
        <v>675</v>
      </c>
      <c r="E5" s="6" t="n">
        <v>37</v>
      </c>
      <c r="F5" s="5" t="n">
        <v>76</v>
      </c>
      <c r="G5" s="5" t="n">
        <v>111</v>
      </c>
    </row>
    <row r="6" spans="1:9">
      <c r="A6" s="4" t="s">
        <v>676</v>
      </c>
      <c r="E6" s="5" t="n">
        <v>3180</v>
      </c>
      <c r="F6" s="5" t="n">
        <v>570</v>
      </c>
    </row>
    <row r="7" spans="1:9">
      <c r="A7" s="4" t="s">
        <v>677</v>
      </c>
      <c r="E7" s="5" t="n">
        <v>118400</v>
      </c>
      <c r="F7" s="5" t="n">
        <v>174500</v>
      </c>
      <c r="G7" s="5" t="n">
        <v>10600</v>
      </c>
    </row>
    <row r="8" spans="1:9">
      <c r="A8" s="4" t="s">
        <v>678</v>
      </c>
      <c r="E8" s="6" t="n">
        <v>16000</v>
      </c>
      <c r="F8" s="6" t="n">
        <v>11000</v>
      </c>
      <c r="G8" s="6" t="n">
        <v>27000</v>
      </c>
    </row>
    <row r="9" spans="1:9">
      <c r="A9" s="4" t="s">
        <v>679</v>
      </c>
      <c r="F9" s="4" t="s">
        <v>680</v>
      </c>
      <c r="G9" s="4" t="s">
        <v>680</v>
      </c>
    </row>
    <row r="10" spans="1:9">
      <c r="A10" s="4" t="s">
        <v>681</v>
      </c>
      <c r="E10" s="4" t="s">
        <v>682</v>
      </c>
      <c r="F10" s="4" t="s">
        <v>683</v>
      </c>
    </row>
    <row r="11" spans="1:9">
      <c r="A11" s="4" t="s">
        <v>684</v>
      </c>
      <c r="E11" s="5" t="n">
        <v>17940035</v>
      </c>
      <c r="F11" s="5" t="n">
        <v>17937559</v>
      </c>
      <c r="G11" s="5" t="n">
        <v>8732648</v>
      </c>
      <c r="H11" s="5" t="n">
        <v>7924611</v>
      </c>
    </row>
    <row r="12" spans="1:9">
      <c r="A12" s="4" t="s">
        <v>685</v>
      </c>
      <c r="E12" s="7" t="n">
        <v>0.1</v>
      </c>
    </row>
    <row r="13" spans="1:9">
      <c r="A13" s="4" t="s">
        <v>686</v>
      </c>
      <c r="F13" s="6" t="n">
        <v>16722</v>
      </c>
    </row>
    <row r="14" spans="1:9">
      <c r="A14" s="4" t="s">
        <v>687</v>
      </c>
      <c r="E14" s="5" t="n">
        <v>1090123</v>
      </c>
      <c r="F14" s="5" t="n">
        <v>858186</v>
      </c>
      <c r="G14" s="5" t="n">
        <v>626000</v>
      </c>
    </row>
    <row r="15" spans="1:9">
      <c r="A15" s="4" t="s">
        <v>688</v>
      </c>
      <c r="D15" s="6" t="n">
        <v>81</v>
      </c>
    </row>
    <row r="16" spans="1:9">
      <c r="A16" s="4" t="s">
        <v>689</v>
      </c>
      <c r="D16" s="5" t="n">
        <v>23</v>
      </c>
    </row>
    <row r="17" spans="1:9">
      <c r="A17" s="4" t="s">
        <v>690</v>
      </c>
      <c r="D17" s="6" t="n">
        <v>104</v>
      </c>
    </row>
    <row r="18" spans="1:9">
      <c r="A18" s="4" t="s">
        <v>691</v>
      </c>
    </row>
    <row r="19" spans="1:9">
      <c r="A19" s="3" t="s">
        <v>672</v>
      </c>
    </row>
    <row r="20" spans="1:9">
      <c r="A20" s="4" t="s">
        <v>692</v>
      </c>
      <c r="E20" s="6" t="n">
        <v>735</v>
      </c>
    </row>
    <row r="21" spans="1:9">
      <c r="A21" s="4" t="s">
        <v>693</v>
      </c>
      <c r="B21" s="6" t="n">
        <v>260</v>
      </c>
    </row>
    <row r="22" spans="1:9">
      <c r="A22" s="4" t="s">
        <v>694</v>
      </c>
    </row>
    <row r="23" spans="1:9">
      <c r="A23" s="3" t="s">
        <v>672</v>
      </c>
    </row>
    <row r="24" spans="1:9">
      <c r="A24" s="4" t="s">
        <v>692</v>
      </c>
      <c r="E24" s="5" t="n">
        <v>135</v>
      </c>
    </row>
    <row r="25" spans="1:9">
      <c r="A25" s="4" t="s">
        <v>695</v>
      </c>
    </row>
    <row r="26" spans="1:9">
      <c r="A26" s="3" t="s">
        <v>672</v>
      </c>
    </row>
    <row r="27" spans="1:9">
      <c r="A27" s="4" t="s">
        <v>692</v>
      </c>
      <c r="E27" s="5" t="n">
        <v>4895</v>
      </c>
    </row>
    <row r="28" spans="1:9">
      <c r="A28" s="4" t="s">
        <v>696</v>
      </c>
      <c r="E28" s="6" t="n">
        <v>5281</v>
      </c>
    </row>
    <row r="29" spans="1:9">
      <c r="A29" s="4" t="s">
        <v>697</v>
      </c>
      <c r="E29" s="4" t="s">
        <v>698</v>
      </c>
    </row>
    <row r="30" spans="1:9">
      <c r="A30" s="4" t="s">
        <v>699</v>
      </c>
      <c r="E30" s="6" t="n">
        <v>5300</v>
      </c>
    </row>
    <row r="31" spans="1:9">
      <c r="A31" s="4" t="s">
        <v>700</v>
      </c>
    </row>
    <row r="32" spans="1:9">
      <c r="A32" s="3" t="s">
        <v>672</v>
      </c>
    </row>
    <row r="33" spans="1:9">
      <c r="A33" s="4" t="s">
        <v>701</v>
      </c>
      <c r="E33" s="5" t="n">
        <v>10000</v>
      </c>
    </row>
    <row r="34" spans="1:9">
      <c r="A34" s="4" t="s">
        <v>702</v>
      </c>
    </row>
    <row r="35" spans="1:9">
      <c r="A35" s="3" t="s">
        <v>672</v>
      </c>
    </row>
    <row r="36" spans="1:9">
      <c r="A36" s="4" t="s">
        <v>703</v>
      </c>
      <c r="I36" s="6" t="n">
        <v>63</v>
      </c>
    </row>
    <row r="37" spans="1:9">
      <c r="A37" s="4" t="s">
        <v>704</v>
      </c>
    </row>
    <row r="38" spans="1:9">
      <c r="A38" s="3" t="s">
        <v>672</v>
      </c>
    </row>
    <row r="39" spans="1:9">
      <c r="A39" s="4" t="s">
        <v>703</v>
      </c>
      <c r="G39" s="6" t="n">
        <v>1119</v>
      </c>
    </row>
    <row r="40" spans="1:9">
      <c r="A40" s="4" t="s">
        <v>705</v>
      </c>
    </row>
    <row r="41" spans="1:9">
      <c r="A41" s="3" t="s">
        <v>672</v>
      </c>
    </row>
    <row r="42" spans="1:9">
      <c r="A42" s="4" t="s">
        <v>706</v>
      </c>
      <c r="E42" s="5" t="n">
        <v>500</v>
      </c>
    </row>
    <row r="43" spans="1:9">
      <c r="A43" s="4" t="s">
        <v>707</v>
      </c>
    </row>
    <row r="44" spans="1:9">
      <c r="A44" s="3" t="s">
        <v>672</v>
      </c>
    </row>
    <row r="45" spans="1:9">
      <c r="A45" s="4" t="s">
        <v>706</v>
      </c>
      <c r="E45" s="5" t="n">
        <v>750</v>
      </c>
    </row>
    <row r="46" spans="1:9">
      <c r="A46" s="4" t="s">
        <v>708</v>
      </c>
    </row>
    <row r="47" spans="1:9">
      <c r="A47" s="3" t="s">
        <v>672</v>
      </c>
    </row>
    <row r="48" spans="1:9">
      <c r="A48" s="4" t="s">
        <v>706</v>
      </c>
      <c r="E48" s="5" t="n">
        <v>1500</v>
      </c>
    </row>
    <row r="49" spans="1:9">
      <c r="A49" s="4" t="s">
        <v>709</v>
      </c>
    </row>
    <row r="50" spans="1:9">
      <c r="A50" s="3" t="s">
        <v>672</v>
      </c>
    </row>
    <row r="51" spans="1:9">
      <c r="A51" s="4" t="s">
        <v>706</v>
      </c>
      <c r="E51" s="5" t="n">
        <v>2531</v>
      </c>
    </row>
    <row r="52" spans="1:9">
      <c r="A52" s="4" t="s">
        <v>710</v>
      </c>
    </row>
    <row r="53" spans="1:9">
      <c r="A53" s="3" t="s">
        <v>672</v>
      </c>
    </row>
    <row r="54" spans="1:9">
      <c r="A54" s="4" t="s">
        <v>699</v>
      </c>
      <c r="E54" s="5" t="n">
        <v>15000</v>
      </c>
    </row>
    <row r="55" spans="1:9">
      <c r="A55" s="4" t="s">
        <v>711</v>
      </c>
      <c r="E55" s="6" t="n">
        <v>60000</v>
      </c>
    </row>
    <row r="56" spans="1:9">
      <c r="A56" s="4" t="s">
        <v>712</v>
      </c>
      <c r="E56" s="4" t="s">
        <v>713</v>
      </c>
    </row>
    <row r="57" spans="1:9">
      <c r="A57" s="4" t="s">
        <v>714</v>
      </c>
      <c r="E57" s="4" t="s">
        <v>715</v>
      </c>
    </row>
    <row r="58" spans="1:9">
      <c r="A58" s="4" t="s">
        <v>716</v>
      </c>
    </row>
    <row r="59" spans="1:9">
      <c r="A59" s="3" t="s">
        <v>672</v>
      </c>
    </row>
    <row r="60" spans="1:9">
      <c r="A60" s="4" t="s">
        <v>717</v>
      </c>
      <c r="E60" s="4" t="s">
        <v>345</v>
      </c>
    </row>
    <row r="61" spans="1:9">
      <c r="A61" s="4" t="s">
        <v>692</v>
      </c>
      <c r="G61" s="5" t="n">
        <v>1118</v>
      </c>
    </row>
    <row r="62" spans="1:9">
      <c r="A62" s="4" t="s">
        <v>706</v>
      </c>
      <c r="G62" s="5" t="n">
        <v>-508</v>
      </c>
    </row>
    <row r="63" spans="1:9">
      <c r="A63" s="4" t="s">
        <v>718</v>
      </c>
    </row>
    <row r="64" spans="1:9">
      <c r="A64" s="3" t="s">
        <v>672</v>
      </c>
    </row>
    <row r="65" spans="1:9">
      <c r="A65" s="4" t="s">
        <v>706</v>
      </c>
      <c r="G65" s="5" t="n">
        <v>-485</v>
      </c>
    </row>
    <row r="66" spans="1:9">
      <c r="A66" s="4" t="s">
        <v>719</v>
      </c>
    </row>
    <row r="67" spans="1:9">
      <c r="A67" s="3" t="s">
        <v>672</v>
      </c>
    </row>
    <row r="68" spans="1:9">
      <c r="A68" s="4" t="s">
        <v>706</v>
      </c>
      <c r="G68" s="5" t="n">
        <v>-23</v>
      </c>
    </row>
    <row r="69" spans="1:9">
      <c r="A69" s="4" t="s">
        <v>720</v>
      </c>
    </row>
    <row r="70" spans="1:9">
      <c r="A70" s="3" t="s">
        <v>672</v>
      </c>
    </row>
    <row r="71" spans="1:9">
      <c r="A71" s="4" t="s">
        <v>692</v>
      </c>
      <c r="G71" s="6" t="n">
        <v>1118</v>
      </c>
    </row>
    <row r="72" spans="1:9">
      <c r="A72" s="4" t="s">
        <v>721</v>
      </c>
    </row>
    <row r="73" spans="1:9">
      <c r="A73" s="3" t="s">
        <v>672</v>
      </c>
    </row>
    <row r="74" spans="1:9">
      <c r="A74" s="4" t="s">
        <v>722</v>
      </c>
      <c r="C74" s="6" t="n">
        <v>1900</v>
      </c>
    </row>
    <row r="75" spans="1:9">
      <c r="A75" s="4" t="s">
        <v>723</v>
      </c>
      <c r="C75" s="4" t="s">
        <v>724</v>
      </c>
    </row>
    <row r="76" spans="1:9">
      <c r="A76" s="4" t="s">
        <v>725</v>
      </c>
      <c r="C76" s="4" t="s">
        <v>726</v>
      </c>
    </row>
    <row r="77" spans="1:9">
      <c r="A77" s="4" t="s">
        <v>318</v>
      </c>
    </row>
    <row r="78" spans="1:9">
      <c r="A78" s="3" t="s">
        <v>672</v>
      </c>
    </row>
    <row r="79" spans="1:9">
      <c r="A79" s="4" t="s">
        <v>727</v>
      </c>
      <c r="E79" s="6" t="n">
        <v>11873</v>
      </c>
    </row>
    <row r="80" spans="1:9">
      <c r="A80" s="4" t="s">
        <v>728</v>
      </c>
    </row>
    <row r="81" spans="1:9">
      <c r="A81" s="3" t="s">
        <v>672</v>
      </c>
    </row>
    <row r="82" spans="1:9">
      <c r="A82" s="4" t="s">
        <v>727</v>
      </c>
      <c r="E82" s="6" t="n">
        <v>11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0</v>
      </c>
      <c r="C2" s="2" t="s">
        <v>31</v>
      </c>
      <c r="D2" s="2" t="s">
        <v>32</v>
      </c>
    </row>
    <row r="3" spans="1:4">
      <c r="A3" s="3" t="s">
        <v>357</v>
      </c>
    </row>
    <row r="4" spans="1:4">
      <c r="A4" s="4" t="s">
        <v>658</v>
      </c>
      <c r="B4" s="6" t="n">
        <v>3406</v>
      </c>
      <c r="C4" s="6" t="n">
        <v>2245</v>
      </c>
      <c r="D4" s="6" t="n">
        <v>917</v>
      </c>
    </row>
    <row r="5" spans="1:4">
      <c r="A5" s="4" t="s">
        <v>659</v>
      </c>
      <c r="B5" s="5" t="n">
        <v>13464</v>
      </c>
      <c r="C5" s="5" t="n">
        <v>1161</v>
      </c>
      <c r="D5" s="5" t="n">
        <v>1372</v>
      </c>
    </row>
    <row r="6" spans="1:4">
      <c r="A6" s="4" t="s">
        <v>730</v>
      </c>
      <c r="D6" s="5" t="n">
        <v>-44</v>
      </c>
    </row>
    <row r="7" spans="1:4">
      <c r="A7" s="4" t="s">
        <v>660</v>
      </c>
      <c r="B7" s="5" t="n">
        <v>-1596</v>
      </c>
    </row>
    <row r="8" spans="1:4">
      <c r="A8" s="4" t="s">
        <v>661</v>
      </c>
      <c r="B8" s="5" t="n">
        <v>15274</v>
      </c>
      <c r="C8" s="5" t="n">
        <v>3406</v>
      </c>
      <c r="D8" s="5" t="n">
        <v>2245</v>
      </c>
    </row>
    <row r="9" spans="1:4">
      <c r="A9" s="4" t="s">
        <v>662</v>
      </c>
    </row>
    <row r="10" spans="1:4">
      <c r="A10" s="3" t="s">
        <v>357</v>
      </c>
    </row>
    <row r="11" spans="1:4">
      <c r="A11" s="4" t="s">
        <v>658</v>
      </c>
      <c r="B11" s="5" t="n">
        <v>6348</v>
      </c>
      <c r="C11" s="5" t="n">
        <v>4684</v>
      </c>
      <c r="D11" s="5" t="n">
        <v>2958</v>
      </c>
    </row>
    <row r="12" spans="1:4">
      <c r="A12" s="4" t="s">
        <v>659</v>
      </c>
      <c r="B12" s="5" t="n">
        <v>14222</v>
      </c>
      <c r="C12" s="5" t="n">
        <v>1664</v>
      </c>
      <c r="D12" s="5" t="n">
        <v>1770</v>
      </c>
    </row>
    <row r="13" spans="1:4">
      <c r="A13" s="4" t="s">
        <v>730</v>
      </c>
      <c r="D13" s="5" t="n">
        <v>-44</v>
      </c>
    </row>
    <row r="14" spans="1:4">
      <c r="A14" s="4" t="s">
        <v>660</v>
      </c>
      <c r="B14" s="5" t="n">
        <v>-1596</v>
      </c>
    </row>
    <row r="15" spans="1:4">
      <c r="A15" s="4" t="s">
        <v>661</v>
      </c>
      <c r="B15" s="5" t="n">
        <v>18974</v>
      </c>
      <c r="C15" s="5" t="n">
        <v>6348</v>
      </c>
      <c r="D15" s="5" t="n">
        <v>4684</v>
      </c>
    </row>
    <row r="16" spans="1:4">
      <c r="A16" s="4" t="s">
        <v>731</v>
      </c>
    </row>
    <row r="17" spans="1:4">
      <c r="A17" s="3" t="s">
        <v>357</v>
      </c>
    </row>
    <row r="18" spans="1:4">
      <c r="A18" s="4" t="s">
        <v>658</v>
      </c>
      <c r="B18" s="5" t="n">
        <v>1730</v>
      </c>
      <c r="C18" s="5" t="n">
        <v>862</v>
      </c>
      <c r="D18" s="5" t="n">
        <v>44</v>
      </c>
    </row>
    <row r="19" spans="1:4">
      <c r="A19" s="4" t="s">
        <v>659</v>
      </c>
      <c r="B19" s="5" t="n">
        <v>13425</v>
      </c>
      <c r="C19" s="5" t="n">
        <v>868</v>
      </c>
      <c r="D19" s="5" t="n">
        <v>862</v>
      </c>
    </row>
    <row r="20" spans="1:4">
      <c r="A20" s="4" t="s">
        <v>730</v>
      </c>
      <c r="D20" s="5" t="n">
        <v>-44</v>
      </c>
    </row>
    <row r="21" spans="1:4">
      <c r="A21" s="4" t="s">
        <v>660</v>
      </c>
      <c r="B21" s="5" t="n">
        <v>-1596</v>
      </c>
    </row>
    <row r="22" spans="1:4">
      <c r="A22" s="4" t="s">
        <v>661</v>
      </c>
      <c r="B22" s="5" t="n">
        <v>13559</v>
      </c>
      <c r="C22" s="5" t="n">
        <v>1730</v>
      </c>
      <c r="D22" s="5" t="n">
        <v>862</v>
      </c>
    </row>
    <row r="23" spans="1:4">
      <c r="A23" s="4" t="s">
        <v>732</v>
      </c>
    </row>
    <row r="24" spans="1:4">
      <c r="A24" s="3" t="s">
        <v>357</v>
      </c>
    </row>
    <row r="25" spans="1:4">
      <c r="A25" s="4" t="s">
        <v>658</v>
      </c>
      <c r="B25" s="5" t="n">
        <v>2094</v>
      </c>
      <c r="C25" s="5" t="n">
        <v>1824</v>
      </c>
      <c r="D25" s="5" t="n">
        <v>1701</v>
      </c>
    </row>
    <row r="26" spans="1:4">
      <c r="A26" s="4" t="s">
        <v>659</v>
      </c>
      <c r="B26" s="5" t="n">
        <v>490</v>
      </c>
      <c r="C26" s="5" t="n">
        <v>270</v>
      </c>
      <c r="D26" s="5" t="n">
        <v>123</v>
      </c>
    </row>
    <row r="27" spans="1:4">
      <c r="A27" s="4" t="s">
        <v>661</v>
      </c>
      <c r="B27" s="5" t="n">
        <v>2584</v>
      </c>
      <c r="C27" s="5" t="n">
        <v>2094</v>
      </c>
      <c r="D27" s="5" t="n">
        <v>1824</v>
      </c>
    </row>
    <row r="28" spans="1:4">
      <c r="A28" s="4" t="s">
        <v>733</v>
      </c>
    </row>
    <row r="29" spans="1:4">
      <c r="A29" s="3" t="s">
        <v>357</v>
      </c>
    </row>
    <row r="30" spans="1:4">
      <c r="A30" s="4" t="s">
        <v>658</v>
      </c>
      <c r="B30" s="5" t="n">
        <v>1855</v>
      </c>
      <c r="C30" s="5" t="n">
        <v>1466</v>
      </c>
      <c r="D30" s="5" t="n">
        <v>1079</v>
      </c>
    </row>
    <row r="31" spans="1:4">
      <c r="A31" s="4" t="s">
        <v>659</v>
      </c>
      <c r="B31" s="5" t="n">
        <v>152</v>
      </c>
      <c r="C31" s="5" t="n">
        <v>389</v>
      </c>
      <c r="D31" s="5" t="n">
        <v>387</v>
      </c>
    </row>
    <row r="32" spans="1:4">
      <c r="A32" s="4" t="s">
        <v>661</v>
      </c>
      <c r="B32" s="5" t="n">
        <v>2007</v>
      </c>
      <c r="C32" s="5" t="n">
        <v>1855</v>
      </c>
      <c r="D32" s="5" t="n">
        <v>1466</v>
      </c>
    </row>
    <row r="33" spans="1:4">
      <c r="A33" s="4" t="s">
        <v>734</v>
      </c>
    </row>
    <row r="34" spans="1:4">
      <c r="A34" s="3" t="s">
        <v>357</v>
      </c>
    </row>
    <row r="35" spans="1:4">
      <c r="A35" s="4" t="s">
        <v>658</v>
      </c>
      <c r="B35" s="5" t="n">
        <v>669</v>
      </c>
      <c r="C35" s="5" t="n">
        <v>532</v>
      </c>
      <c r="D35" s="5" t="n">
        <v>134</v>
      </c>
    </row>
    <row r="36" spans="1:4">
      <c r="A36" s="4" t="s">
        <v>659</v>
      </c>
      <c r="B36" s="5" t="n">
        <v>155</v>
      </c>
      <c r="C36" s="5" t="n">
        <v>137</v>
      </c>
      <c r="D36" s="5" t="n">
        <v>398</v>
      </c>
    </row>
    <row r="37" spans="1:4">
      <c r="A37" s="4" t="s">
        <v>661</v>
      </c>
      <c r="B37" s="5" t="n">
        <v>824</v>
      </c>
      <c r="C37" s="5" t="n">
        <v>669</v>
      </c>
      <c r="D37" s="5" t="n">
        <v>532</v>
      </c>
    </row>
    <row r="38" spans="1:4">
      <c r="A38" s="4" t="s">
        <v>664</v>
      </c>
    </row>
    <row r="39" spans="1:4">
      <c r="A39" s="3" t="s">
        <v>357</v>
      </c>
    </row>
    <row r="40" spans="1:4">
      <c r="A40" s="4" t="s">
        <v>658</v>
      </c>
      <c r="B40" s="5" t="n">
        <v>-2942</v>
      </c>
      <c r="C40" s="5" t="n">
        <v>-2439</v>
      </c>
      <c r="D40" s="5" t="n">
        <v>-2041</v>
      </c>
    </row>
    <row r="41" spans="1:4">
      <c r="A41" s="4" t="s">
        <v>659</v>
      </c>
      <c r="B41" s="5" t="n">
        <v>-758</v>
      </c>
      <c r="C41" s="5" t="n">
        <v>-503</v>
      </c>
      <c r="D41" s="5" t="n">
        <v>-398</v>
      </c>
    </row>
    <row r="42" spans="1:4">
      <c r="A42" s="4" t="s">
        <v>661</v>
      </c>
      <c r="B42" s="5" t="n">
        <v>-3700</v>
      </c>
      <c r="C42" s="5" t="n">
        <v>-2942</v>
      </c>
      <c r="D42" s="5" t="n">
        <v>-2439</v>
      </c>
    </row>
    <row r="43" spans="1:4">
      <c r="A43" s="4" t="s">
        <v>735</v>
      </c>
    </row>
    <row r="44" spans="1:4">
      <c r="A44" s="3" t="s">
        <v>357</v>
      </c>
    </row>
    <row r="45" spans="1:4">
      <c r="A45" s="4" t="s">
        <v>658</v>
      </c>
      <c r="B45" s="5" t="n">
        <v>-1571</v>
      </c>
      <c r="C45" s="5" t="n">
        <v>-1406</v>
      </c>
      <c r="D45" s="5" t="n">
        <v>-1257</v>
      </c>
    </row>
    <row r="46" spans="1:4">
      <c r="A46" s="4" t="s">
        <v>659</v>
      </c>
      <c r="B46" s="5" t="n">
        <v>-248</v>
      </c>
      <c r="C46" s="5" t="n">
        <v>-165</v>
      </c>
      <c r="D46" s="5" t="n">
        <v>-149</v>
      </c>
    </row>
    <row r="47" spans="1:4">
      <c r="A47" s="4" t="s">
        <v>660</v>
      </c>
      <c r="B47" s="5" t="n">
        <v>-5</v>
      </c>
    </row>
    <row r="48" spans="1:4">
      <c r="A48" s="4" t="s">
        <v>661</v>
      </c>
      <c r="B48" s="5" t="n">
        <v>-1824</v>
      </c>
      <c r="C48" s="5" t="n">
        <v>-1571</v>
      </c>
      <c r="D48" s="5" t="n">
        <v>-1406</v>
      </c>
    </row>
    <row r="49" spans="1:4">
      <c r="A49" s="4" t="s">
        <v>736</v>
      </c>
    </row>
    <row r="50" spans="1:4">
      <c r="A50" s="3" t="s">
        <v>357</v>
      </c>
    </row>
    <row r="51" spans="1:4">
      <c r="A51" s="4" t="s">
        <v>658</v>
      </c>
      <c r="B51" s="5" t="n">
        <v>-1116</v>
      </c>
      <c r="C51" s="5" t="n">
        <v>-908</v>
      </c>
      <c r="D51" s="5" t="n">
        <v>-733</v>
      </c>
    </row>
    <row r="52" spans="1:4">
      <c r="A52" s="4" t="s">
        <v>659</v>
      </c>
      <c r="B52" s="5" t="n">
        <v>-355</v>
      </c>
      <c r="C52" s="5" t="n">
        <v>-208</v>
      </c>
      <c r="D52" s="5" t="n">
        <v>-175</v>
      </c>
    </row>
    <row r="53" spans="1:4">
      <c r="A53" s="4" t="s">
        <v>661</v>
      </c>
      <c r="B53" s="5" t="n">
        <v>-1471</v>
      </c>
      <c r="C53" s="5" t="n">
        <v>-1116</v>
      </c>
      <c r="D53" s="5" t="n">
        <v>-908</v>
      </c>
    </row>
    <row r="54" spans="1:4">
      <c r="A54" s="4" t="s">
        <v>737</v>
      </c>
    </row>
    <row r="55" spans="1:4">
      <c r="A55" s="3" t="s">
        <v>357</v>
      </c>
    </row>
    <row r="56" spans="1:4">
      <c r="A56" s="4" t="s">
        <v>658</v>
      </c>
      <c r="B56" s="5" t="n">
        <v>-255</v>
      </c>
      <c r="C56" s="5" t="n">
        <v>-125</v>
      </c>
      <c r="D56" s="5" t="n">
        <v>-51</v>
      </c>
    </row>
    <row r="57" spans="1:4">
      <c r="A57" s="4" t="s">
        <v>659</v>
      </c>
      <c r="B57" s="5" t="n">
        <v>-155</v>
      </c>
      <c r="C57" s="5" t="n">
        <v>-130</v>
      </c>
      <c r="D57" s="5" t="n">
        <v>-74</v>
      </c>
    </row>
    <row r="58" spans="1:4">
      <c r="A58" s="4" t="s">
        <v>660</v>
      </c>
      <c r="B58" s="5" t="n">
        <v>5</v>
      </c>
    </row>
    <row r="59" spans="1:4">
      <c r="A59" s="4" t="s">
        <v>661</v>
      </c>
      <c r="B59" s="6" t="n">
        <v>-405</v>
      </c>
      <c r="C59" s="6" t="n">
        <v>-255</v>
      </c>
      <c r="D59" s="6" t="n">
        <v>-1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30</v>
      </c>
      <c r="C1" s="2" t="s">
        <v>31</v>
      </c>
      <c r="D1" s="2" t="s">
        <v>32</v>
      </c>
    </row>
    <row r="2" spans="1:4">
      <c r="A2" s="3" t="s">
        <v>739</v>
      </c>
    </row>
    <row r="3" spans="1:4">
      <c r="A3" s="4" t="s">
        <v>740</v>
      </c>
      <c r="B3" s="6" t="n">
        <v>446</v>
      </c>
      <c r="C3" s="6" t="n">
        <v>168</v>
      </c>
      <c r="D3" s="6" t="n">
        <v>132</v>
      </c>
    </row>
    <row r="4" spans="1:4">
      <c r="A4" s="4" t="s">
        <v>741</v>
      </c>
      <c r="B4" s="5" t="n">
        <v>510</v>
      </c>
    </row>
    <row r="5" spans="1:4">
      <c r="A5" s="4" t="s">
        <v>402</v>
      </c>
      <c r="B5" s="5" t="n">
        <v>91</v>
      </c>
      <c r="C5" s="5" t="n">
        <v>67</v>
      </c>
    </row>
    <row r="6" spans="1:4">
      <c r="A6" s="4" t="s">
        <v>742</v>
      </c>
      <c r="B6" s="6" t="n">
        <v>1046</v>
      </c>
      <c r="C6" s="6" t="n">
        <v>234</v>
      </c>
      <c r="D6" s="6"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30</v>
      </c>
      <c r="C1" s="2" t="s">
        <v>31</v>
      </c>
      <c r="D1" s="2" t="s">
        <v>32</v>
      </c>
    </row>
    <row r="2" spans="1:4">
      <c r="A2" s="3" t="s">
        <v>744</v>
      </c>
    </row>
    <row r="3" spans="1:4">
      <c r="A3" s="4" t="s">
        <v>745</v>
      </c>
      <c r="B3" s="6" t="n">
        <v>1336</v>
      </c>
      <c r="C3" s="6" t="n">
        <v>104</v>
      </c>
      <c r="D3" s="6" t="n">
        <v>71</v>
      </c>
    </row>
    <row r="4" spans="1:4">
      <c r="A4" s="4" t="s">
        <v>746</v>
      </c>
      <c r="B4" s="5" t="n">
        <v>59</v>
      </c>
      <c r="C4" s="5" t="n">
        <v>72</v>
      </c>
      <c r="D4" s="5" t="n">
        <v>74</v>
      </c>
    </row>
    <row r="5" spans="1:4">
      <c r="A5" s="4" t="s">
        <v>747</v>
      </c>
      <c r="B5" s="6" t="n">
        <v>1396</v>
      </c>
      <c r="C5" s="6" t="n">
        <v>176</v>
      </c>
      <c r="D5" s="6" t="n">
        <v>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30</v>
      </c>
      <c r="C1" s="2" t="s">
        <v>31</v>
      </c>
      <c r="D1" s="2" t="s">
        <v>32</v>
      </c>
    </row>
    <row r="2" spans="1:4">
      <c r="A2" s="3" t="s">
        <v>749</v>
      </c>
    </row>
    <row r="3" spans="1:4">
      <c r="A3" s="4" t="s">
        <v>63</v>
      </c>
      <c r="B3" s="6" t="n">
        <v>30</v>
      </c>
      <c r="C3" s="6" t="n">
        <v>76</v>
      </c>
      <c r="D3" s="6" t="n">
        <v>218</v>
      </c>
    </row>
    <row r="4" spans="1:4">
      <c r="A4" s="4" t="s">
        <v>63</v>
      </c>
      <c r="B4" s="6" t="n">
        <v>30</v>
      </c>
      <c r="C4" s="6" t="n">
        <v>76</v>
      </c>
      <c r="D4" s="6" t="n">
        <v>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v>
      </c>
      <c r="B1" s="2" t="s">
        <v>1</v>
      </c>
    </row>
    <row r="2" spans="1:4">
      <c r="B2" s="2" t="s">
        <v>30</v>
      </c>
      <c r="C2" s="2" t="s">
        <v>31</v>
      </c>
      <c r="D2" s="2" t="s">
        <v>32</v>
      </c>
    </row>
    <row r="3" spans="1:4">
      <c r="A3" s="3" t="s">
        <v>87</v>
      </c>
    </row>
    <row r="4" spans="1:4">
      <c r="A4" s="4" t="s">
        <v>44</v>
      </c>
      <c r="B4" s="6" t="n">
        <v>-38224</v>
      </c>
      <c r="C4" s="6" t="n">
        <v>-33530</v>
      </c>
      <c r="D4" s="6" t="n">
        <v>-21913</v>
      </c>
    </row>
    <row r="5" spans="1:4">
      <c r="A5" s="3" t="s">
        <v>88</v>
      </c>
    </row>
    <row r="6" spans="1:4">
      <c r="A6" s="4" t="s">
        <v>89</v>
      </c>
      <c r="B6" s="5" t="n">
        <v>-3981</v>
      </c>
      <c r="C6" s="5" t="n">
        <v>3159</v>
      </c>
      <c r="D6" s="5" t="n">
        <v>0</v>
      </c>
    </row>
    <row r="7" spans="1:4">
      <c r="A7" s="4" t="s">
        <v>90</v>
      </c>
      <c r="B7" s="5" t="n">
        <v>797</v>
      </c>
      <c r="C7" s="5" t="n">
        <v>532</v>
      </c>
      <c r="D7" s="5" t="n">
        <v>425</v>
      </c>
    </row>
    <row r="8" spans="1:4">
      <c r="A8" s="4" t="s">
        <v>91</v>
      </c>
      <c r="B8" s="5" t="n">
        <v>73</v>
      </c>
      <c r="C8" s="5" t="n">
        <v>57</v>
      </c>
      <c r="D8" s="5" t="n">
        <v>31</v>
      </c>
    </row>
    <row r="9" spans="1:4">
      <c r="A9" s="4" t="s">
        <v>92</v>
      </c>
      <c r="B9" s="5" t="n">
        <v>2449</v>
      </c>
      <c r="C9" s="5" t="n">
        <v>1769</v>
      </c>
      <c r="D9" s="5" t="n">
        <v>1178</v>
      </c>
    </row>
    <row r="10" spans="1:4">
      <c r="A10" s="4" t="s">
        <v>93</v>
      </c>
      <c r="B10" s="5" t="n">
        <v>4</v>
      </c>
      <c r="C10" s="5" t="n">
        <v>23</v>
      </c>
      <c r="D10" s="5" t="n">
        <v>13</v>
      </c>
    </row>
    <row r="11" spans="1:4">
      <c r="A11" s="4" t="s">
        <v>94</v>
      </c>
      <c r="B11" s="5" t="n">
        <v>2</v>
      </c>
      <c r="C11" s="5" t="n">
        <v>-3</v>
      </c>
      <c r="D11" s="5" t="n">
        <v>10</v>
      </c>
    </row>
    <row r="12" spans="1:4">
      <c r="A12" s="4" t="s">
        <v>95</v>
      </c>
      <c r="B12" s="5" t="n">
        <v>15</v>
      </c>
      <c r="C12" s="5" t="n">
        <v>-38</v>
      </c>
    </row>
    <row r="13" spans="1:4">
      <c r="A13" s="4" t="s">
        <v>96</v>
      </c>
      <c r="B13" s="5" t="n">
        <v>-38864</v>
      </c>
      <c r="C13" s="5" t="n">
        <v>-28031</v>
      </c>
      <c r="D13" s="5" t="n">
        <v>-20255</v>
      </c>
    </row>
    <row r="14" spans="1:4">
      <c r="A14" s="4" t="s">
        <v>97</v>
      </c>
      <c r="B14" s="5" t="n">
        <v>-1219</v>
      </c>
      <c r="C14" s="5" t="n">
        <v>-31</v>
      </c>
      <c r="D14" s="5" t="n">
        <v>21</v>
      </c>
    </row>
    <row r="15" spans="1:4">
      <c r="A15" s="4" t="s">
        <v>98</v>
      </c>
      <c r="B15" s="5" t="n">
        <v>47</v>
      </c>
      <c r="C15" s="5" t="n">
        <v>142</v>
      </c>
      <c r="D15" s="5" t="n">
        <v>206</v>
      </c>
    </row>
    <row r="16" spans="1:4">
      <c r="A16" s="4" t="s">
        <v>99</v>
      </c>
      <c r="B16" s="5" t="n">
        <v>-8321</v>
      </c>
      <c r="C16" s="5" t="n">
        <v>-1266</v>
      </c>
      <c r="D16" s="5" t="n">
        <v>1181</v>
      </c>
    </row>
    <row r="17" spans="1:4">
      <c r="A17" s="4" t="s">
        <v>100</v>
      </c>
      <c r="B17" s="5" t="n">
        <v>8579</v>
      </c>
      <c r="C17" s="5" t="n">
        <v>3243</v>
      </c>
      <c r="D17" s="5" t="n">
        <v>1160</v>
      </c>
    </row>
    <row r="18" spans="1:4">
      <c r="A18" s="4" t="s">
        <v>101</v>
      </c>
      <c r="B18" s="5" t="n">
        <v>508</v>
      </c>
      <c r="C18" s="5" t="n">
        <v>1241</v>
      </c>
      <c r="D18" s="5" t="n">
        <v>154</v>
      </c>
    </row>
    <row r="19" spans="1:4">
      <c r="A19" s="4" t="s">
        <v>102</v>
      </c>
      <c r="D19" s="5" t="n">
        <v>-81</v>
      </c>
    </row>
    <row r="20" spans="1:4">
      <c r="A20" s="4" t="s">
        <v>103</v>
      </c>
      <c r="B20" s="5" t="n">
        <v>-407</v>
      </c>
      <c r="C20" s="5" t="n">
        <v>3329</v>
      </c>
      <c r="D20" s="5" t="n">
        <v>2641</v>
      </c>
    </row>
    <row r="21" spans="1:4">
      <c r="A21" s="4" t="s">
        <v>104</v>
      </c>
      <c r="B21" s="5" t="n">
        <v>-39270</v>
      </c>
      <c r="C21" s="5" t="n">
        <v>-24702</v>
      </c>
      <c r="D21" s="5" t="n">
        <v>-17614</v>
      </c>
    </row>
    <row r="22" spans="1:4">
      <c r="A22" s="3" t="s">
        <v>105</v>
      </c>
    </row>
    <row r="23" spans="1:4">
      <c r="A23" s="4" t="s">
        <v>106</v>
      </c>
      <c r="B23" s="5" t="n">
        <v>-14222</v>
      </c>
      <c r="C23" s="5" t="n">
        <v>-1664</v>
      </c>
      <c r="D23" s="5" t="n">
        <v>-1726</v>
      </c>
    </row>
    <row r="24" spans="1:4">
      <c r="A24" s="4" t="s">
        <v>107</v>
      </c>
      <c r="B24" s="5" t="n">
        <v>-3</v>
      </c>
      <c r="C24" s="5" t="n">
        <v>-25</v>
      </c>
      <c r="D24" s="5" t="n">
        <v>-25</v>
      </c>
    </row>
    <row r="25" spans="1:4">
      <c r="A25" s="4" t="s">
        <v>108</v>
      </c>
      <c r="B25" s="5" t="n">
        <v>-812</v>
      </c>
      <c r="C25" s="5" t="n">
        <v>-102</v>
      </c>
      <c r="D25" s="5" t="n">
        <v>-40</v>
      </c>
    </row>
    <row r="26" spans="1:4">
      <c r="A26" s="4" t="s">
        <v>109</v>
      </c>
      <c r="B26" s="5" t="n">
        <v>0</v>
      </c>
      <c r="C26" s="5" t="n">
        <v>0</v>
      </c>
      <c r="D26" s="5" t="n">
        <v>0</v>
      </c>
    </row>
    <row r="27" spans="1:4">
      <c r="A27" s="4" t="s">
        <v>110</v>
      </c>
      <c r="D27" s="5" t="n">
        <v>5</v>
      </c>
    </row>
    <row r="28" spans="1:4">
      <c r="A28" s="4" t="s">
        <v>111</v>
      </c>
      <c r="B28" s="5" t="n">
        <v>-15037</v>
      </c>
      <c r="C28" s="5" t="n">
        <v>-1791</v>
      </c>
      <c r="D28" s="5" t="n">
        <v>-1786</v>
      </c>
    </row>
    <row r="29" spans="1:4">
      <c r="A29" s="3" t="s">
        <v>112</v>
      </c>
    </row>
    <row r="30" spans="1:4">
      <c r="A30" s="4" t="s">
        <v>113</v>
      </c>
      <c r="C30" s="5" t="n">
        <v>177576</v>
      </c>
      <c r="D30" s="5" t="n">
        <v>9239</v>
      </c>
    </row>
    <row r="31" spans="1:4">
      <c r="A31" s="4" t="s">
        <v>114</v>
      </c>
      <c r="C31" s="5" t="n">
        <v>421</v>
      </c>
      <c r="D31" s="5" t="n">
        <v>2717</v>
      </c>
    </row>
    <row r="32" spans="1:4">
      <c r="A32" s="4" t="s">
        <v>115</v>
      </c>
      <c r="B32" s="5" t="n">
        <v>-818</v>
      </c>
      <c r="C32" s="5" t="n">
        <v>-452</v>
      </c>
      <c r="D32" s="5" t="n">
        <v>-563</v>
      </c>
    </row>
    <row r="33" spans="1:4">
      <c r="A33" s="4" t="s">
        <v>116</v>
      </c>
      <c r="B33" s="5" t="n">
        <v>-818</v>
      </c>
      <c r="C33" s="5" t="n">
        <v>177545</v>
      </c>
      <c r="D33" s="5" t="n">
        <v>11393</v>
      </c>
    </row>
    <row r="34" spans="1:4">
      <c r="A34" s="4" t="s">
        <v>117</v>
      </c>
      <c r="B34" s="5" t="n">
        <v>3981</v>
      </c>
      <c r="C34" s="5" t="n">
        <v>-3183</v>
      </c>
      <c r="D34" s="5" t="n">
        <v>19</v>
      </c>
    </row>
    <row r="35" spans="1:4">
      <c r="A35" s="4" t="s">
        <v>118</v>
      </c>
      <c r="B35" s="5" t="n">
        <v>-51144</v>
      </c>
      <c r="C35" s="5" t="n">
        <v>147869</v>
      </c>
      <c r="D35" s="5" t="n">
        <v>-7988</v>
      </c>
    </row>
    <row r="36" spans="1:4">
      <c r="A36" s="4" t="s">
        <v>119</v>
      </c>
      <c r="B36" s="5" t="n">
        <v>185514</v>
      </c>
      <c r="C36" s="5" t="n">
        <v>37646</v>
      </c>
      <c r="D36" s="5" t="n">
        <v>45634</v>
      </c>
    </row>
    <row r="37" spans="1:4">
      <c r="A37" s="4" t="s">
        <v>120</v>
      </c>
      <c r="B37" s="5" t="n">
        <v>134371</v>
      </c>
      <c r="C37" s="5" t="n">
        <v>185514</v>
      </c>
      <c r="D37" s="5" t="n">
        <v>37646</v>
      </c>
    </row>
    <row r="38" spans="1:4">
      <c r="A38" s="3" t="s">
        <v>121</v>
      </c>
    </row>
    <row r="39" spans="1:4">
      <c r="A39" s="4" t="s">
        <v>122</v>
      </c>
      <c r="B39" s="6" t="n">
        <v>14</v>
      </c>
      <c r="C39" s="6" t="n">
        <v>115</v>
      </c>
      <c r="D39" s="6" t="n">
        <v>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30</v>
      </c>
      <c r="C2" s="2" t="s">
        <v>31</v>
      </c>
      <c r="D2" s="2" t="s">
        <v>32</v>
      </c>
    </row>
    <row r="3" spans="1:4">
      <c r="A3" s="3" t="s">
        <v>751</v>
      </c>
    </row>
    <row r="4" spans="1:4">
      <c r="A4" s="4" t="s">
        <v>752</v>
      </c>
      <c r="B4" s="6" t="n">
        <v>7701</v>
      </c>
      <c r="C4" s="6" t="n">
        <v>3326</v>
      </c>
      <c r="D4" s="6" t="n">
        <v>3321</v>
      </c>
    </row>
    <row r="5" spans="1:4">
      <c r="A5" s="4" t="s">
        <v>753</v>
      </c>
      <c r="B5" s="5" t="n">
        <v>1949</v>
      </c>
      <c r="C5" s="5" t="n">
        <v>1114</v>
      </c>
      <c r="D5" s="5" t="n">
        <v>863</v>
      </c>
    </row>
    <row r="6" spans="1:4">
      <c r="A6" s="4" t="s">
        <v>754</v>
      </c>
      <c r="C6" s="5" t="n">
        <v>23</v>
      </c>
    </row>
    <row r="7" spans="1:4">
      <c r="A7" s="4" t="s">
        <v>755</v>
      </c>
      <c r="B7" s="5" t="n">
        <v>4461</v>
      </c>
      <c r="C7" s="5" t="n">
        <v>1327</v>
      </c>
      <c r="D7" s="5" t="n">
        <v>339</v>
      </c>
    </row>
    <row r="8" spans="1:4">
      <c r="A8" s="4" t="s">
        <v>64</v>
      </c>
      <c r="B8" s="6" t="n">
        <v>14111</v>
      </c>
      <c r="C8" s="6" t="n">
        <v>5791</v>
      </c>
      <c r="D8" s="6" t="n">
        <v>45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30</v>
      </c>
      <c r="C1" s="2" t="s">
        <v>31</v>
      </c>
      <c r="D1" s="2" t="s">
        <v>32</v>
      </c>
      <c r="E1" s="2" t="s">
        <v>670</v>
      </c>
    </row>
    <row r="2" spans="1:5">
      <c r="A2" s="3" t="s">
        <v>757</v>
      </c>
    </row>
    <row r="3" spans="1:5">
      <c r="A3" s="4" t="s">
        <v>758</v>
      </c>
      <c r="B3" s="6" t="n">
        <v>134371</v>
      </c>
      <c r="C3" s="6" t="n">
        <v>185525</v>
      </c>
      <c r="D3" s="6" t="n">
        <v>37646</v>
      </c>
    </row>
    <row r="4" spans="1:5">
      <c r="A4" s="4" t="s">
        <v>759</v>
      </c>
      <c r="C4" s="5" t="n">
        <v>-11</v>
      </c>
    </row>
    <row r="5" spans="1:5">
      <c r="A5" s="4" t="s">
        <v>760</v>
      </c>
      <c r="B5" s="6" t="n">
        <v>134371</v>
      </c>
      <c r="C5" s="6" t="n">
        <v>185514</v>
      </c>
      <c r="D5" s="6" t="n">
        <v>37646</v>
      </c>
      <c r="E5" s="6" t="n">
        <v>45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0</v>
      </c>
      <c r="C2" s="2" t="s">
        <v>31</v>
      </c>
      <c r="D2" s="2" t="s">
        <v>32</v>
      </c>
    </row>
    <row r="3" spans="1:4">
      <c r="A3" s="3" t="s">
        <v>762</v>
      </c>
    </row>
    <row r="4" spans="1:4">
      <c r="A4" s="4" t="s">
        <v>658</v>
      </c>
      <c r="B4" s="5" t="n">
        <v>17937559</v>
      </c>
      <c r="C4" s="5" t="n">
        <v>8732648</v>
      </c>
      <c r="D4" s="5" t="n">
        <v>7924611</v>
      </c>
    </row>
    <row r="5" spans="1:4">
      <c r="A5" s="4" t="s">
        <v>763</v>
      </c>
      <c r="D5" s="5" t="n">
        <v>793877</v>
      </c>
    </row>
    <row r="6" spans="1:4">
      <c r="A6" s="4" t="s">
        <v>764</v>
      </c>
      <c r="C6" s="5" t="n">
        <v>17200</v>
      </c>
      <c r="D6" s="5" t="n">
        <v>14160</v>
      </c>
    </row>
    <row r="7" spans="1:4">
      <c r="A7" s="4" t="s">
        <v>765</v>
      </c>
      <c r="C7" s="5" t="n">
        <v>7574</v>
      </c>
    </row>
    <row r="8" spans="1:4">
      <c r="A8" s="4" t="s">
        <v>315</v>
      </c>
      <c r="C8" s="5" t="n">
        <v>3000000</v>
      </c>
      <c r="D8" s="5" t="n">
        <v>793877</v>
      </c>
    </row>
    <row r="9" spans="1:4">
      <c r="A9" s="4" t="s">
        <v>317</v>
      </c>
      <c r="C9" s="5" t="n">
        <v>6180137</v>
      </c>
    </row>
    <row r="10" spans="1:4">
      <c r="A10" s="4" t="s">
        <v>766</v>
      </c>
      <c r="B10" s="5" t="n">
        <v>2476</v>
      </c>
    </row>
    <row r="11" spans="1:4">
      <c r="A11" s="4" t="s">
        <v>661</v>
      </c>
      <c r="B11" s="5" t="n">
        <v>17940035</v>
      </c>
      <c r="C11" s="5" t="n">
        <v>17937559</v>
      </c>
      <c r="D11" s="5" t="n">
        <v>8732648</v>
      </c>
    </row>
    <row r="12" spans="1:4">
      <c r="A12" s="4" t="s">
        <v>318</v>
      </c>
    </row>
    <row r="13" spans="1:4">
      <c r="A13" s="3" t="s">
        <v>762</v>
      </c>
    </row>
    <row r="14" spans="1:4">
      <c r="A14" s="4" t="s">
        <v>317</v>
      </c>
      <c r="C14" s="5" t="n">
        <v>61801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7</v>
      </c>
      <c r="B1" s="2" t="s">
        <v>1</v>
      </c>
    </row>
    <row r="2" spans="1:2">
      <c r="B2" s="2" t="s">
        <v>768</v>
      </c>
    </row>
    <row r="3" spans="1:2">
      <c r="A3" s="3" t="s">
        <v>762</v>
      </c>
    </row>
    <row r="4" spans="1:2">
      <c r="A4" s="4" t="s">
        <v>769</v>
      </c>
      <c r="B4" s="5" t="n">
        <v>6180137</v>
      </c>
    </row>
    <row r="5" spans="1:2">
      <c r="A5" s="4" t="s">
        <v>325</v>
      </c>
    </row>
    <row r="6" spans="1:2">
      <c r="A6" s="3" t="s">
        <v>762</v>
      </c>
    </row>
    <row r="7" spans="1:2">
      <c r="A7" s="4" t="s">
        <v>769</v>
      </c>
      <c r="B7" s="5" t="n">
        <v>53890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0</v>
      </c>
      <c r="C2" s="2" t="s">
        <v>31</v>
      </c>
      <c r="D2" s="2" t="s">
        <v>32</v>
      </c>
    </row>
    <row r="3" spans="1:4">
      <c r="A3" s="3" t="s">
        <v>771</v>
      </c>
    </row>
    <row r="4" spans="1:4">
      <c r="A4" s="4" t="s">
        <v>44</v>
      </c>
      <c r="B4" s="6" t="n">
        <v>-38224</v>
      </c>
      <c r="C4" s="6" t="n">
        <v>-33530</v>
      </c>
      <c r="D4" s="6" t="n">
        <v>-21913</v>
      </c>
    </row>
    <row r="5" spans="1:4">
      <c r="A5" s="4" t="s">
        <v>772</v>
      </c>
      <c r="B5" s="5" t="n">
        <v>17937481</v>
      </c>
      <c r="C5" s="5" t="n">
        <v>11370557</v>
      </c>
      <c r="D5" s="5" t="n">
        <v>7983642</v>
      </c>
    </row>
    <row r="6" spans="1:4">
      <c r="A6" s="4" t="s">
        <v>773</v>
      </c>
      <c r="B6" s="7" t="n">
        <v>-2.13</v>
      </c>
      <c r="C6" s="7" t="n">
        <v>-2.95</v>
      </c>
      <c r="D6" s="7" t="n">
        <v>-2.74</v>
      </c>
    </row>
    <row r="7" spans="1:4">
      <c r="A7" s="4" t="s">
        <v>774</v>
      </c>
      <c r="B7" s="7" t="n">
        <v>-2.13</v>
      </c>
      <c r="C7" s="7" t="n">
        <v>-2.95</v>
      </c>
      <c r="D7" s="7" t="n">
        <v>-2.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30</v>
      </c>
      <c r="C1" s="2" t="s">
        <v>31</v>
      </c>
      <c r="D1" s="2" t="s">
        <v>32</v>
      </c>
    </row>
    <row r="2" spans="1:4">
      <c r="A2" s="3" t="s">
        <v>771</v>
      </c>
    </row>
    <row r="3" spans="1:4">
      <c r="A3" s="4" t="s">
        <v>776</v>
      </c>
      <c r="B3" s="5" t="n">
        <v>2500</v>
      </c>
      <c r="C3" s="5" t="n">
        <v>2500</v>
      </c>
      <c r="D3" s="5"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30</v>
      </c>
      <c r="C1" s="2" t="s">
        <v>31</v>
      </c>
      <c r="D1" s="2" t="s">
        <v>32</v>
      </c>
    </row>
    <row r="2" spans="1:4">
      <c r="A2" s="3" t="s">
        <v>778</v>
      </c>
    </row>
    <row r="3" spans="1:4">
      <c r="A3" s="4" t="s">
        <v>76</v>
      </c>
      <c r="B3" s="6" t="n">
        <v>347</v>
      </c>
      <c r="C3" s="6" t="n">
        <v>214</v>
      </c>
      <c r="D3" s="6" t="n">
        <v>163</v>
      </c>
    </row>
    <row r="4" spans="1:4">
      <c r="A4" s="4" t="s">
        <v>779</v>
      </c>
    </row>
    <row r="5" spans="1:4">
      <c r="A5" s="3" t="s">
        <v>778</v>
      </c>
    </row>
    <row r="6" spans="1:4">
      <c r="A6" s="4" t="s">
        <v>76</v>
      </c>
      <c r="B6" s="6" t="n">
        <v>347</v>
      </c>
      <c r="C6" s="6" t="n">
        <v>214</v>
      </c>
      <c r="D6" s="6" t="n">
        <v>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0</v>
      </c>
      <c r="C2" s="2" t="s">
        <v>31</v>
      </c>
      <c r="D2" s="2" t="s">
        <v>32</v>
      </c>
    </row>
    <row r="3" spans="1:4">
      <c r="A3" s="3" t="s">
        <v>778</v>
      </c>
    </row>
    <row r="4" spans="1:4">
      <c r="A4" s="4" t="s">
        <v>781</v>
      </c>
      <c r="B4" s="6" t="n">
        <v>214</v>
      </c>
      <c r="C4" s="6" t="n">
        <v>163</v>
      </c>
      <c r="D4" s="6" t="n">
        <v>181</v>
      </c>
    </row>
    <row r="5" spans="1:4">
      <c r="A5" s="4" t="s">
        <v>402</v>
      </c>
      <c r="B5" s="5" t="n">
        <v>60</v>
      </c>
      <c r="C5" s="5" t="n">
        <v>-8</v>
      </c>
      <c r="D5" s="5" t="n">
        <v>30</v>
      </c>
    </row>
    <row r="6" spans="1:4">
      <c r="A6" s="4" t="s">
        <v>188</v>
      </c>
      <c r="B6" s="5" t="n">
        <v>73</v>
      </c>
      <c r="C6" s="5" t="n">
        <v>59</v>
      </c>
      <c r="D6" s="5" t="n">
        <v>33</v>
      </c>
    </row>
    <row r="7" spans="1:4">
      <c r="A7" s="4" t="s">
        <v>782</v>
      </c>
      <c r="D7" s="5" t="n">
        <v>-81</v>
      </c>
    </row>
    <row r="8" spans="1:4">
      <c r="A8" s="4" t="s">
        <v>783</v>
      </c>
      <c r="B8" s="5" t="n">
        <v>347</v>
      </c>
      <c r="C8" s="5" t="n">
        <v>214</v>
      </c>
      <c r="D8" s="5" t="n">
        <v>163</v>
      </c>
    </row>
    <row r="9" spans="1:4">
      <c r="A9" s="4" t="s">
        <v>779</v>
      </c>
    </row>
    <row r="10" spans="1:4">
      <c r="A10" s="3" t="s">
        <v>778</v>
      </c>
    </row>
    <row r="11" spans="1:4">
      <c r="A11" s="4" t="s">
        <v>781</v>
      </c>
      <c r="B11" s="5" t="n">
        <v>214</v>
      </c>
      <c r="C11" s="5" t="n">
        <v>163</v>
      </c>
      <c r="D11" s="5" t="n">
        <v>100</v>
      </c>
    </row>
    <row r="12" spans="1:4">
      <c r="A12" s="4" t="s">
        <v>402</v>
      </c>
      <c r="B12" s="5" t="n">
        <v>60</v>
      </c>
      <c r="C12" s="5" t="n">
        <v>-8</v>
      </c>
      <c r="D12" s="5" t="n">
        <v>30</v>
      </c>
    </row>
    <row r="13" spans="1:4">
      <c r="A13" s="4" t="s">
        <v>188</v>
      </c>
      <c r="B13" s="5" t="n">
        <v>73</v>
      </c>
      <c r="C13" s="5" t="n">
        <v>59</v>
      </c>
      <c r="D13" s="5" t="n">
        <v>33</v>
      </c>
    </row>
    <row r="14" spans="1:4">
      <c r="A14" s="4" t="s">
        <v>783</v>
      </c>
      <c r="B14" s="6" t="n">
        <v>347</v>
      </c>
      <c r="C14" s="6" t="n">
        <v>214</v>
      </c>
      <c r="D14" s="5" t="n">
        <v>163</v>
      </c>
    </row>
    <row r="15" spans="1:4">
      <c r="A15" s="4" t="s">
        <v>784</v>
      </c>
    </row>
    <row r="16" spans="1:4">
      <c r="A16" s="3" t="s">
        <v>778</v>
      </c>
    </row>
    <row r="17" spans="1:4">
      <c r="A17" s="4" t="s">
        <v>781</v>
      </c>
      <c r="D17" s="5" t="n">
        <v>81</v>
      </c>
    </row>
    <row r="18" spans="1:4">
      <c r="A18" s="4" t="s">
        <v>782</v>
      </c>
      <c r="D18" s="6" t="n">
        <v>-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30</v>
      </c>
      <c r="C2" s="2" t="s">
        <v>31</v>
      </c>
      <c r="D2" s="2" t="s">
        <v>32</v>
      </c>
    </row>
    <row r="3" spans="1:4">
      <c r="A3" s="3" t="s">
        <v>786</v>
      </c>
    </row>
    <row r="4" spans="1:4">
      <c r="A4" s="4" t="s">
        <v>787</v>
      </c>
      <c r="B4" s="4" t="s">
        <v>788</v>
      </c>
      <c r="C4" s="4" t="s">
        <v>789</v>
      </c>
      <c r="D4" s="4" t="s">
        <v>790</v>
      </c>
    </row>
    <row r="5" spans="1:4">
      <c r="A5" s="4" t="s">
        <v>791</v>
      </c>
      <c r="B5" s="4" t="s">
        <v>792</v>
      </c>
      <c r="C5" s="4" t="s">
        <v>792</v>
      </c>
      <c r="D5" s="4" t="s">
        <v>792</v>
      </c>
    </row>
    <row r="6" spans="1:4">
      <c r="A6" s="4" t="s">
        <v>793</v>
      </c>
      <c r="B6" s="4" t="s">
        <v>794</v>
      </c>
      <c r="C6" s="4" t="s">
        <v>794</v>
      </c>
      <c r="D6" s="4" t="s">
        <v>794</v>
      </c>
    </row>
    <row r="7" spans="1:4">
      <c r="A7" s="4" t="s">
        <v>349</v>
      </c>
    </row>
    <row r="8" spans="1:4">
      <c r="A8" s="3" t="s">
        <v>786</v>
      </c>
    </row>
    <row r="9" spans="1:4">
      <c r="A9" s="4" t="s">
        <v>795</v>
      </c>
      <c r="B9" s="4" t="s">
        <v>454</v>
      </c>
      <c r="C9" s="4" t="s">
        <v>454</v>
      </c>
      <c r="D9" s="4" t="s">
        <v>454</v>
      </c>
    </row>
    <row r="10" spans="1:4">
      <c r="A10" s="4" t="s">
        <v>796</v>
      </c>
      <c r="B10" s="5" t="n">
        <v>65</v>
      </c>
      <c r="C10" s="5" t="n">
        <v>65</v>
      </c>
      <c r="D10" s="5" t="n">
        <v>65</v>
      </c>
    </row>
    <row r="11" spans="1:4">
      <c r="A11" s="4" t="s">
        <v>353</v>
      </c>
    </row>
    <row r="12" spans="1:4">
      <c r="A12" s="3" t="s">
        <v>786</v>
      </c>
    </row>
    <row r="13" spans="1:4">
      <c r="A13" s="4" t="s">
        <v>795</v>
      </c>
      <c r="B13" s="4" t="s">
        <v>797</v>
      </c>
      <c r="C13" s="4" t="s">
        <v>797</v>
      </c>
      <c r="D13" s="4" t="s">
        <v>797</v>
      </c>
    </row>
    <row r="14" spans="1:4">
      <c r="A14" s="4" t="s">
        <v>796</v>
      </c>
      <c r="B14" s="5" t="n">
        <v>67</v>
      </c>
      <c r="C14" s="5" t="n">
        <v>67</v>
      </c>
      <c r="D14" s="5" t="n">
        <v>67</v>
      </c>
    </row>
    <row r="15" spans="1:4">
      <c r="A15" s="4" t="s">
        <v>798</v>
      </c>
    </row>
    <row r="16" spans="1:4">
      <c r="A16" s="3" t="s">
        <v>786</v>
      </c>
    </row>
    <row r="17" spans="1:4">
      <c r="A17" s="4" t="s">
        <v>799</v>
      </c>
      <c r="B17" s="4" t="s">
        <v>800</v>
      </c>
      <c r="C17" s="4" t="s">
        <v>800</v>
      </c>
      <c r="D17" s="4" t="s">
        <v>800</v>
      </c>
    </row>
    <row r="18" spans="1:4">
      <c r="A18" s="4" t="s">
        <v>801</v>
      </c>
    </row>
    <row r="19" spans="1:4">
      <c r="A19" s="3" t="s">
        <v>786</v>
      </c>
    </row>
    <row r="20" spans="1:4">
      <c r="A20" s="4" t="s">
        <v>799</v>
      </c>
      <c r="B20" s="4" t="s">
        <v>802</v>
      </c>
      <c r="C20" s="4" t="s">
        <v>802</v>
      </c>
      <c r="D20" s="4" t="s">
        <v>8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30</v>
      </c>
      <c r="C1" s="2" t="s">
        <v>31</v>
      </c>
      <c r="D1" s="2" t="s">
        <v>32</v>
      </c>
    </row>
    <row r="2" spans="1:4">
      <c r="A2" s="3" t="s">
        <v>804</v>
      </c>
    </row>
    <row r="3" spans="1:4">
      <c r="A3" s="4" t="s">
        <v>805</v>
      </c>
      <c r="B3" s="6" t="n">
        <v>39</v>
      </c>
      <c r="C3" s="6" t="n">
        <v>117</v>
      </c>
      <c r="D3" s="6" t="n">
        <v>204</v>
      </c>
    </row>
    <row r="4" spans="1:4">
      <c r="A4" s="4" t="s">
        <v>759</v>
      </c>
      <c r="B4" s="5" t="n">
        <v>0</v>
      </c>
      <c r="C4" s="5" t="n">
        <v>11</v>
      </c>
      <c r="D4" s="5" t="n">
        <v>0</v>
      </c>
    </row>
    <row r="5" spans="1:4">
      <c r="A5" s="4" t="s">
        <v>806</v>
      </c>
      <c r="B5" s="5" t="n">
        <v>1181</v>
      </c>
      <c r="C5" s="5" t="n">
        <v>1182</v>
      </c>
      <c r="D5" s="5" t="n">
        <v>1182</v>
      </c>
    </row>
    <row r="6" spans="1:4">
      <c r="A6" s="4" t="s">
        <v>807</v>
      </c>
      <c r="B6" s="5" t="n">
        <v>799</v>
      </c>
      <c r="C6" s="5" t="n">
        <v>1534</v>
      </c>
      <c r="D6" s="5" t="n">
        <v>1480</v>
      </c>
    </row>
    <row r="7" spans="1:4">
      <c r="A7" s="4" t="s">
        <v>808</v>
      </c>
      <c r="B7" s="6" t="n">
        <v>2019</v>
      </c>
      <c r="C7" s="6" t="n">
        <v>2843</v>
      </c>
      <c r="D7" s="6" t="n">
        <v>2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38"/>
    <col customWidth="1" max="5" min="5" width="10"/>
    <col customWidth="1" max="6" min="6" width="20"/>
    <col customWidth="1" max="7" min="7" width="18"/>
  </cols>
  <sheetData>
    <row r="1" spans="1:7">
      <c r="A1" s="1" t="s">
        <v>123</v>
      </c>
      <c r="B1" s="2" t="s">
        <v>124</v>
      </c>
      <c r="C1" s="2" t="s">
        <v>125</v>
      </c>
      <c r="D1" s="2" t="s">
        <v>126</v>
      </c>
      <c r="E1" s="2" t="s">
        <v>71</v>
      </c>
      <c r="F1" s="2" t="s">
        <v>72</v>
      </c>
      <c r="G1" s="2" t="s">
        <v>127</v>
      </c>
    </row>
    <row r="2" spans="1:7">
      <c r="A2" s="4" t="s">
        <v>128</v>
      </c>
      <c r="B2" s="6" t="n">
        <v>47133</v>
      </c>
      <c r="C2" s="6" t="n">
        <v>792</v>
      </c>
      <c r="D2" s="6" t="n">
        <v>95932</v>
      </c>
      <c r="E2" s="6" t="n">
        <v>-34578</v>
      </c>
      <c r="G2" s="6" t="n">
        <v>-15013</v>
      </c>
    </row>
    <row r="3" spans="1:7">
      <c r="A3" s="4" t="s">
        <v>44</v>
      </c>
      <c r="B3" s="5" t="n">
        <v>-21913</v>
      </c>
      <c r="G3" s="5" t="n">
        <v>-21913</v>
      </c>
    </row>
    <row r="4" spans="1:7">
      <c r="A4" s="4" t="s">
        <v>129</v>
      </c>
      <c r="B4" s="5" t="n">
        <v>1</v>
      </c>
      <c r="E4" s="5" t="n">
        <v>166</v>
      </c>
      <c r="F4" s="6" t="n">
        <v>-165</v>
      </c>
    </row>
    <row r="5" spans="1:7">
      <c r="A5" s="4" t="s">
        <v>54</v>
      </c>
      <c r="B5" s="5" t="n">
        <v>-21912</v>
      </c>
      <c r="E5" s="5" t="n">
        <v>166</v>
      </c>
      <c r="F5" s="5" t="n">
        <v>-165</v>
      </c>
      <c r="G5" s="5" t="n">
        <v>-21913</v>
      </c>
    </row>
    <row r="6" spans="1:7">
      <c r="A6" s="4" t="s">
        <v>130</v>
      </c>
      <c r="E6" s="5" t="n">
        <v>-15013</v>
      </c>
      <c r="G6" s="5" t="n">
        <v>15013</v>
      </c>
    </row>
    <row r="7" spans="1:7">
      <c r="A7" s="4" t="s">
        <v>131</v>
      </c>
      <c r="B7" s="5" t="n">
        <v>81</v>
      </c>
      <c r="C7" s="5" t="n">
        <v>81</v>
      </c>
    </row>
    <row r="8" spans="1:7">
      <c r="A8" s="4" t="s">
        <v>132</v>
      </c>
      <c r="B8" s="5" t="n">
        <v>9158</v>
      </c>
      <c r="D8" s="5" t="n">
        <v>9158</v>
      </c>
    </row>
    <row r="9" spans="1:7">
      <c r="A9" s="4" t="s">
        <v>133</v>
      </c>
      <c r="B9" s="5" t="n">
        <v>1178</v>
      </c>
      <c r="E9" s="5" t="n">
        <v>1178</v>
      </c>
    </row>
    <row r="10" spans="1:7">
      <c r="A10" s="4" t="s">
        <v>134</v>
      </c>
      <c r="B10" s="5" t="n">
        <v>35638</v>
      </c>
      <c r="C10" s="5" t="n">
        <v>873</v>
      </c>
      <c r="D10" s="5" t="n">
        <v>105090</v>
      </c>
      <c r="E10" s="5" t="n">
        <v>-48247</v>
      </c>
      <c r="F10" s="5" t="n">
        <v>-165</v>
      </c>
      <c r="G10" s="5" t="n">
        <v>-21913</v>
      </c>
    </row>
    <row r="11" spans="1:7">
      <c r="A11" s="4" t="s">
        <v>44</v>
      </c>
      <c r="B11" s="5" t="n">
        <v>-33530</v>
      </c>
      <c r="G11" s="5" t="n">
        <v>-33530</v>
      </c>
    </row>
    <row r="12" spans="1:7">
      <c r="A12" s="4" t="s">
        <v>129</v>
      </c>
      <c r="B12" s="5" t="n">
        <v>-33</v>
      </c>
      <c r="E12" s="5" t="n">
        <v>5</v>
      </c>
      <c r="F12" s="5" t="n">
        <v>-38</v>
      </c>
    </row>
    <row r="13" spans="1:7">
      <c r="A13" s="4" t="s">
        <v>54</v>
      </c>
      <c r="B13" s="5" t="n">
        <v>-33563</v>
      </c>
      <c r="E13" s="5" t="n">
        <v>5</v>
      </c>
      <c r="F13" s="5" t="n">
        <v>-38</v>
      </c>
      <c r="G13" s="5" t="n">
        <v>-33530</v>
      </c>
    </row>
    <row r="14" spans="1:7">
      <c r="A14" s="4" t="s">
        <v>130</v>
      </c>
      <c r="E14" s="5" t="n">
        <v>-21913</v>
      </c>
      <c r="G14" s="5" t="n">
        <v>21913</v>
      </c>
    </row>
    <row r="15" spans="1:7">
      <c r="A15" s="4" t="s">
        <v>131</v>
      </c>
      <c r="B15" s="5" t="n">
        <v>921</v>
      </c>
      <c r="C15" s="5" t="n">
        <v>921</v>
      </c>
    </row>
    <row r="16" spans="1:7">
      <c r="A16" s="4" t="s">
        <v>132</v>
      </c>
      <c r="B16" s="5" t="n">
        <v>176655</v>
      </c>
      <c r="D16" s="5" t="n">
        <v>176655</v>
      </c>
    </row>
    <row r="17" spans="1:7">
      <c r="A17" s="4" t="s">
        <v>133</v>
      </c>
      <c r="B17" s="5" t="n">
        <v>1769</v>
      </c>
      <c r="E17" s="5" t="n">
        <v>1769</v>
      </c>
    </row>
    <row r="18" spans="1:7">
      <c r="A18" s="4" t="s">
        <v>135</v>
      </c>
      <c r="B18" s="5" t="n">
        <v>181419</v>
      </c>
      <c r="C18" s="5" t="n">
        <v>1794</v>
      </c>
      <c r="D18" s="5" t="n">
        <v>281745</v>
      </c>
      <c r="E18" s="5" t="n">
        <v>-68386</v>
      </c>
      <c r="F18" s="5" t="n">
        <v>-203</v>
      </c>
      <c r="G18" s="5" t="n">
        <v>-33530</v>
      </c>
    </row>
    <row r="19" spans="1:7">
      <c r="A19" s="4" t="s">
        <v>44</v>
      </c>
      <c r="B19" s="5" t="n">
        <v>-38224</v>
      </c>
      <c r="G19" s="5" t="n">
        <v>-38224</v>
      </c>
    </row>
    <row r="20" spans="1:7">
      <c r="A20" s="4" t="s">
        <v>129</v>
      </c>
      <c r="B20" s="5" t="n">
        <v>-42</v>
      </c>
      <c r="E20" s="5" t="n">
        <v>-58</v>
      </c>
      <c r="F20" s="5" t="n">
        <v>15</v>
      </c>
    </row>
    <row r="21" spans="1:7">
      <c r="A21" s="4" t="s">
        <v>54</v>
      </c>
      <c r="B21" s="5" t="n">
        <v>-38266</v>
      </c>
      <c r="E21" s="5" t="n">
        <v>-58</v>
      </c>
      <c r="F21" s="5" t="n">
        <v>15</v>
      </c>
      <c r="G21" s="5" t="n">
        <v>-38224</v>
      </c>
    </row>
    <row r="22" spans="1:7">
      <c r="A22" s="4" t="s">
        <v>130</v>
      </c>
      <c r="E22" s="5" t="n">
        <v>-33530</v>
      </c>
      <c r="G22" s="5" t="n">
        <v>33530</v>
      </c>
    </row>
    <row r="23" spans="1:7">
      <c r="A23" s="4" t="s">
        <v>131</v>
      </c>
      <c r="B23" s="5" t="n">
        <v>0</v>
      </c>
      <c r="C23" s="5" t="n">
        <v>0</v>
      </c>
      <c r="D23" s="5" t="n">
        <v>0</v>
      </c>
    </row>
    <row r="24" spans="1:7">
      <c r="A24" s="4" t="s">
        <v>133</v>
      </c>
      <c r="B24" s="5" t="n">
        <v>2449</v>
      </c>
      <c r="E24" s="5" t="n">
        <v>2449</v>
      </c>
    </row>
    <row r="25" spans="1:7">
      <c r="A25" s="4" t="s">
        <v>136</v>
      </c>
      <c r="B25" s="6" t="n">
        <v>145602</v>
      </c>
      <c r="C25" s="6" t="n">
        <v>1794</v>
      </c>
      <c r="D25" s="6" t="n">
        <v>281745</v>
      </c>
      <c r="E25" s="6" t="n">
        <v>-99524</v>
      </c>
      <c r="F25" s="6" t="n">
        <v>-188</v>
      </c>
      <c r="G25" s="6" t="n">
        <v>-38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30</v>
      </c>
      <c r="C1" s="2" t="s">
        <v>31</v>
      </c>
      <c r="D1" s="2" t="s">
        <v>32</v>
      </c>
    </row>
    <row r="2" spans="1:4">
      <c r="A2" s="3" t="s">
        <v>810</v>
      </c>
    </row>
    <row r="3" spans="1:4">
      <c r="A3" s="4" t="s">
        <v>807</v>
      </c>
      <c r="B3" s="6" t="n">
        <v>799</v>
      </c>
      <c r="C3" s="6" t="n">
        <v>1534</v>
      </c>
      <c r="D3" s="6" t="n">
        <v>1480</v>
      </c>
    </row>
    <row r="4" spans="1:4">
      <c r="A4" s="4" t="s">
        <v>806</v>
      </c>
      <c r="B4" s="5" t="n">
        <v>1181</v>
      </c>
      <c r="C4" s="5" t="n">
        <v>1182</v>
      </c>
      <c r="D4" s="5" t="n">
        <v>1182</v>
      </c>
    </row>
    <row r="5" spans="1:4">
      <c r="A5" s="4" t="s">
        <v>805</v>
      </c>
      <c r="B5" s="5" t="n">
        <v>39</v>
      </c>
      <c r="C5" s="5" t="n">
        <v>117</v>
      </c>
      <c r="D5" s="5" t="n">
        <v>204</v>
      </c>
    </row>
    <row r="6" spans="1:4">
      <c r="A6" s="4" t="s">
        <v>808</v>
      </c>
      <c r="B6" s="5" t="n">
        <v>2019</v>
      </c>
      <c r="C6" s="5" t="n">
        <v>2843</v>
      </c>
      <c r="D6" s="5" t="n">
        <v>2865</v>
      </c>
    </row>
    <row r="7" spans="1:4">
      <c r="A7" s="4" t="s">
        <v>759</v>
      </c>
      <c r="C7" s="5" t="n">
        <v>11</v>
      </c>
    </row>
    <row r="8" spans="1:4">
      <c r="A8" s="4" t="s">
        <v>811</v>
      </c>
    </row>
    <row r="9" spans="1:4">
      <c r="A9" s="3" t="s">
        <v>810</v>
      </c>
    </row>
    <row r="10" spans="1:4">
      <c r="A10" s="4" t="s">
        <v>807</v>
      </c>
      <c r="B10" s="5" t="n">
        <v>738</v>
      </c>
      <c r="C10" s="5" t="n">
        <v>735</v>
      </c>
    </row>
    <row r="11" spans="1:4">
      <c r="A11" s="4" t="s">
        <v>805</v>
      </c>
      <c r="B11" s="5" t="n">
        <v>39</v>
      </c>
      <c r="C11" s="5" t="n">
        <v>79</v>
      </c>
      <c r="D11" s="5" t="n">
        <v>50</v>
      </c>
    </row>
    <row r="12" spans="1:4">
      <c r="A12" s="4" t="s">
        <v>808</v>
      </c>
      <c r="B12" s="5" t="n">
        <v>776</v>
      </c>
      <c r="C12" s="5" t="n">
        <v>824</v>
      </c>
      <c r="D12" s="5" t="n">
        <v>50</v>
      </c>
    </row>
    <row r="13" spans="1:4">
      <c r="A13" s="4" t="s">
        <v>759</v>
      </c>
      <c r="C13" s="5" t="n">
        <v>11</v>
      </c>
    </row>
    <row r="14" spans="1:4">
      <c r="A14" s="4" t="s">
        <v>812</v>
      </c>
    </row>
    <row r="15" spans="1:4">
      <c r="A15" s="3" t="s">
        <v>810</v>
      </c>
    </row>
    <row r="16" spans="1:4">
      <c r="A16" s="4" t="s">
        <v>807</v>
      </c>
      <c r="B16" s="5" t="n">
        <v>62</v>
      </c>
      <c r="C16" s="5" t="n">
        <v>799</v>
      </c>
      <c r="D16" s="5" t="n">
        <v>1480</v>
      </c>
    </row>
    <row r="17" spans="1:4">
      <c r="A17" s="4" t="s">
        <v>805</v>
      </c>
      <c r="C17" s="5" t="n">
        <v>39</v>
      </c>
      <c r="D17" s="5" t="n">
        <v>154</v>
      </c>
    </row>
    <row r="18" spans="1:4">
      <c r="A18" s="4" t="s">
        <v>808</v>
      </c>
      <c r="B18" s="5" t="n">
        <v>62</v>
      </c>
      <c r="C18" s="5" t="n">
        <v>838</v>
      </c>
      <c r="D18" s="5" t="n">
        <v>1634</v>
      </c>
    </row>
    <row r="19" spans="1:4">
      <c r="A19" s="4" t="s">
        <v>813</v>
      </c>
    </row>
    <row r="20" spans="1:4">
      <c r="A20" s="3" t="s">
        <v>810</v>
      </c>
    </row>
    <row r="21" spans="1:4">
      <c r="A21" s="4" t="s">
        <v>806</v>
      </c>
      <c r="B21" s="5" t="n">
        <v>1181</v>
      </c>
      <c r="C21" s="5" t="n">
        <v>1182</v>
      </c>
      <c r="D21" s="5" t="n">
        <v>1182</v>
      </c>
    </row>
    <row r="22" spans="1:4">
      <c r="A22" s="4" t="s">
        <v>808</v>
      </c>
      <c r="B22" s="6" t="n">
        <v>1181</v>
      </c>
      <c r="C22" s="6" t="n">
        <v>1182</v>
      </c>
      <c r="D22" s="6" t="n">
        <v>1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0</v>
      </c>
      <c r="C2" s="2" t="s">
        <v>31</v>
      </c>
      <c r="D2" s="2" t="s">
        <v>32</v>
      </c>
    </row>
    <row r="3" spans="1:4">
      <c r="A3" s="3" t="s">
        <v>815</v>
      </c>
    </row>
    <row r="4" spans="1:4">
      <c r="A4" s="4" t="s">
        <v>816</v>
      </c>
      <c r="B4" s="6" t="n">
        <v>2843</v>
      </c>
      <c r="C4" s="6" t="n">
        <v>2865</v>
      </c>
    </row>
    <row r="5" spans="1:4">
      <c r="A5" s="4" t="s">
        <v>817</v>
      </c>
      <c r="B5" s="5" t="n">
        <v>2019</v>
      </c>
      <c r="C5" s="5" t="n">
        <v>2843</v>
      </c>
      <c r="D5" s="6" t="n">
        <v>2865</v>
      </c>
    </row>
    <row r="6" spans="1:4">
      <c r="A6" s="4" t="s">
        <v>716</v>
      </c>
    </row>
    <row r="7" spans="1:4">
      <c r="A7" s="3" t="s">
        <v>815</v>
      </c>
    </row>
    <row r="8" spans="1:4">
      <c r="A8" s="4" t="s">
        <v>816</v>
      </c>
      <c r="B8" s="5" t="n">
        <v>1181</v>
      </c>
      <c r="C8" s="5" t="n">
        <v>1181</v>
      </c>
      <c r="D8" s="5" t="n">
        <v>564</v>
      </c>
    </row>
    <row r="9" spans="1:4">
      <c r="A9" s="4" t="s">
        <v>706</v>
      </c>
      <c r="D9" s="5" t="n">
        <v>-508</v>
      </c>
    </row>
    <row r="10" spans="1:4">
      <c r="A10" s="4" t="s">
        <v>692</v>
      </c>
      <c r="D10" s="5" t="n">
        <v>1118</v>
      </c>
    </row>
    <row r="11" spans="1:4">
      <c r="A11" s="4" t="s">
        <v>818</v>
      </c>
      <c r="B11" s="5" t="n">
        <v>0</v>
      </c>
      <c r="C11" s="5" t="n">
        <v>0</v>
      </c>
      <c r="D11" s="5" t="n">
        <v>7</v>
      </c>
    </row>
    <row r="12" spans="1:4">
      <c r="A12" s="4" t="s">
        <v>817</v>
      </c>
      <c r="B12" s="5" t="n">
        <v>1181</v>
      </c>
      <c r="C12" s="5" t="n">
        <v>1181</v>
      </c>
      <c r="D12" s="5" t="n">
        <v>1181</v>
      </c>
    </row>
    <row r="13" spans="1:4">
      <c r="A13" s="4" t="s">
        <v>691</v>
      </c>
    </row>
    <row r="14" spans="1:4">
      <c r="A14" s="3" t="s">
        <v>815</v>
      </c>
    </row>
    <row r="15" spans="1:4">
      <c r="A15" s="4" t="s">
        <v>692</v>
      </c>
      <c r="B15" s="5" t="n">
        <v>735</v>
      </c>
    </row>
    <row r="16" spans="1:4">
      <c r="A16" s="4" t="s">
        <v>819</v>
      </c>
    </row>
    <row r="17" spans="1:4">
      <c r="A17" s="3" t="s">
        <v>815</v>
      </c>
    </row>
    <row r="18" spans="1:4">
      <c r="A18" s="4" t="s">
        <v>816</v>
      </c>
      <c r="D18" s="5" t="n">
        <v>478</v>
      </c>
    </row>
    <row r="19" spans="1:4">
      <c r="A19" s="4" t="s">
        <v>706</v>
      </c>
      <c r="D19" s="5" t="n">
        <v>-485</v>
      </c>
    </row>
    <row r="20" spans="1:4">
      <c r="A20" s="4" t="s">
        <v>818</v>
      </c>
      <c r="B20" s="5" t="n">
        <v>0</v>
      </c>
      <c r="C20" s="5" t="n">
        <v>0</v>
      </c>
      <c r="D20" s="5" t="n">
        <v>7</v>
      </c>
    </row>
    <row r="21" spans="1:4">
      <c r="A21" s="4" t="s">
        <v>694</v>
      </c>
    </row>
    <row r="22" spans="1:4">
      <c r="A22" s="3" t="s">
        <v>815</v>
      </c>
    </row>
    <row r="23" spans="1:4">
      <c r="A23" s="4" t="s">
        <v>692</v>
      </c>
      <c r="B23" s="5" t="n">
        <v>135</v>
      </c>
    </row>
    <row r="24" spans="1:4">
      <c r="A24" s="4" t="s">
        <v>820</v>
      </c>
    </row>
    <row r="25" spans="1:4">
      <c r="A25" s="3" t="s">
        <v>815</v>
      </c>
    </row>
    <row r="26" spans="1:4">
      <c r="A26" s="4" t="s">
        <v>816</v>
      </c>
      <c r="D26" s="5" t="n">
        <v>23</v>
      </c>
    </row>
    <row r="27" spans="1:4">
      <c r="A27" s="4" t="s">
        <v>706</v>
      </c>
      <c r="D27" s="5" t="n">
        <v>-23</v>
      </c>
    </row>
    <row r="28" spans="1:4">
      <c r="A28" s="4" t="s">
        <v>818</v>
      </c>
      <c r="B28" s="5" t="n">
        <v>0</v>
      </c>
      <c r="C28" s="5" t="n">
        <v>0</v>
      </c>
    </row>
    <row r="29" spans="1:4">
      <c r="A29" s="4" t="s">
        <v>695</v>
      </c>
    </row>
    <row r="30" spans="1:4">
      <c r="A30" s="3" t="s">
        <v>815</v>
      </c>
    </row>
    <row r="31" spans="1:4">
      <c r="A31" s="4" t="s">
        <v>692</v>
      </c>
      <c r="B31" s="5" t="n">
        <v>4895</v>
      </c>
    </row>
    <row r="32" spans="1:4">
      <c r="A32" s="4" t="s">
        <v>821</v>
      </c>
    </row>
    <row r="33" spans="1:4">
      <c r="A33" s="3" t="s">
        <v>815</v>
      </c>
    </row>
    <row r="34" spans="1:4">
      <c r="A34" s="4" t="s">
        <v>816</v>
      </c>
      <c r="B34" s="5" t="n">
        <v>1181</v>
      </c>
      <c r="C34" s="5" t="n">
        <v>1181</v>
      </c>
      <c r="D34" s="5" t="n">
        <v>63</v>
      </c>
    </row>
    <row r="35" spans="1:4">
      <c r="A35" s="4" t="s">
        <v>692</v>
      </c>
      <c r="D35" s="5" t="n">
        <v>1118</v>
      </c>
    </row>
    <row r="36" spans="1:4">
      <c r="A36" s="4" t="s">
        <v>818</v>
      </c>
      <c r="B36" s="5" t="n">
        <v>0</v>
      </c>
      <c r="C36" s="5" t="n">
        <v>0</v>
      </c>
    </row>
    <row r="37" spans="1:4">
      <c r="A37" s="4" t="s">
        <v>817</v>
      </c>
      <c r="B37" s="6" t="n">
        <v>1181</v>
      </c>
      <c r="C37" s="6" t="n">
        <v>1181</v>
      </c>
      <c r="D37" s="6" t="n">
        <v>11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30</v>
      </c>
      <c r="C1" s="2" t="s">
        <v>31</v>
      </c>
      <c r="D1" s="2" t="s">
        <v>32</v>
      </c>
    </row>
    <row r="2" spans="1:4">
      <c r="A2" s="3" t="s">
        <v>823</v>
      </c>
    </row>
    <row r="3" spans="1:4">
      <c r="A3" s="4" t="s">
        <v>824</v>
      </c>
      <c r="B3" s="6" t="n">
        <v>16655</v>
      </c>
      <c r="C3" s="6" t="n">
        <v>8076</v>
      </c>
      <c r="D3" s="6" t="n">
        <v>4832</v>
      </c>
    </row>
    <row r="4" spans="1:4">
      <c r="A4" s="4" t="s">
        <v>825</v>
      </c>
    </row>
    <row r="5" spans="1:4">
      <c r="A5" s="3" t="s">
        <v>823</v>
      </c>
    </row>
    <row r="6" spans="1:4">
      <c r="A6" s="4" t="s">
        <v>824</v>
      </c>
      <c r="B6" s="5" t="n">
        <v>3013</v>
      </c>
      <c r="C6" s="5" t="n">
        <v>2335</v>
      </c>
      <c r="D6" s="5" t="n">
        <v>2802</v>
      </c>
    </row>
    <row r="7" spans="1:4">
      <c r="A7" s="4" t="s">
        <v>826</v>
      </c>
    </row>
    <row r="8" spans="1:4">
      <c r="A8" s="3" t="s">
        <v>823</v>
      </c>
    </row>
    <row r="9" spans="1:4">
      <c r="A9" s="4" t="s">
        <v>824</v>
      </c>
      <c r="B9" s="5" t="n">
        <v>10389</v>
      </c>
      <c r="C9" s="5" t="n">
        <v>2631</v>
      </c>
      <c r="D9" s="5" t="n">
        <v>745</v>
      </c>
    </row>
    <row r="10" spans="1:4">
      <c r="A10" s="4" t="s">
        <v>827</v>
      </c>
    </row>
    <row r="11" spans="1:4">
      <c r="A11" s="3" t="s">
        <v>823</v>
      </c>
    </row>
    <row r="12" spans="1:4">
      <c r="A12" s="4" t="s">
        <v>824</v>
      </c>
      <c r="B12" s="6" t="n">
        <v>3253</v>
      </c>
      <c r="C12" s="5" t="n">
        <v>3211</v>
      </c>
      <c r="D12" s="5" t="n">
        <v>1292</v>
      </c>
    </row>
    <row r="13" spans="1:4">
      <c r="A13" s="4" t="s">
        <v>828</v>
      </c>
    </row>
    <row r="14" spans="1:4">
      <c r="A14" s="3" t="s">
        <v>823</v>
      </c>
    </row>
    <row r="15" spans="1:4">
      <c r="A15" s="4" t="s">
        <v>824</v>
      </c>
      <c r="C15" s="6" t="n">
        <v>-101</v>
      </c>
      <c r="D15"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30</v>
      </c>
      <c r="C1" s="2" t="s">
        <v>31</v>
      </c>
      <c r="D1" s="2" t="s">
        <v>32</v>
      </c>
    </row>
    <row r="2" spans="1:4">
      <c r="A2" s="3" t="s">
        <v>830</v>
      </c>
    </row>
    <row r="3" spans="1:4">
      <c r="A3" s="4" t="s">
        <v>831</v>
      </c>
      <c r="B3" s="6" t="n">
        <v>3148</v>
      </c>
      <c r="C3" s="6" t="n">
        <v>2706</v>
      </c>
      <c r="D3" s="6" t="n">
        <v>1465</v>
      </c>
    </row>
    <row r="4" spans="1:4">
      <c r="A4" s="4" t="s">
        <v>832</v>
      </c>
      <c r="B4" s="5" t="n">
        <v>16</v>
      </c>
    </row>
    <row r="5" spans="1:4">
      <c r="A5" s="4" t="s">
        <v>833</v>
      </c>
      <c r="B5" s="5" t="n">
        <v>53</v>
      </c>
    </row>
    <row r="6" spans="1:4">
      <c r="A6" s="4" t="s">
        <v>834</v>
      </c>
      <c r="B6" s="6" t="n">
        <v>3217</v>
      </c>
      <c r="C6" s="6" t="n">
        <v>2706</v>
      </c>
      <c r="D6" s="6" t="n">
        <v>1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0</v>
      </c>
      <c r="C2" s="2" t="s">
        <v>31</v>
      </c>
      <c r="D2" s="2" t="s">
        <v>32</v>
      </c>
    </row>
    <row r="3" spans="1:4">
      <c r="A3" s="3" t="s">
        <v>836</v>
      </c>
    </row>
    <row r="4" spans="1:4">
      <c r="A4" s="4" t="s">
        <v>837</v>
      </c>
      <c r="B4" s="6" t="n">
        <v>2218</v>
      </c>
      <c r="C4" s="6" t="n">
        <v>2402</v>
      </c>
      <c r="D4" s="6" t="n">
        <v>1500</v>
      </c>
    </row>
    <row r="5" spans="1:4">
      <c r="A5" s="4" t="s">
        <v>838</v>
      </c>
      <c r="B5" s="5" t="n">
        <v>56</v>
      </c>
      <c r="C5" s="5" t="n">
        <v>44</v>
      </c>
      <c r="D5" s="5" t="n">
        <v>25</v>
      </c>
    </row>
    <row r="6" spans="1:4">
      <c r="A6" s="4" t="s">
        <v>839</v>
      </c>
      <c r="B6" s="5" t="n">
        <v>1307</v>
      </c>
      <c r="C6" s="5" t="n">
        <v>1120</v>
      </c>
      <c r="D6" s="5" t="n">
        <v>758</v>
      </c>
    </row>
    <row r="7" spans="1:4">
      <c r="A7" s="4" t="s">
        <v>840</v>
      </c>
    </row>
    <row r="8" spans="1:4">
      <c r="A8" s="3" t="s">
        <v>836</v>
      </c>
    </row>
    <row r="9" spans="1:4">
      <c r="A9" s="4" t="s">
        <v>837</v>
      </c>
      <c r="B9" s="5" t="n">
        <v>692</v>
      </c>
      <c r="C9" s="5" t="n">
        <v>654</v>
      </c>
      <c r="D9" s="5" t="n">
        <v>498</v>
      </c>
    </row>
    <row r="10" spans="1:4">
      <c r="A10" s="4" t="s">
        <v>838</v>
      </c>
      <c r="B10" s="5" t="n">
        <v>26</v>
      </c>
      <c r="C10" s="5" t="n">
        <v>19</v>
      </c>
      <c r="D10" s="5" t="n">
        <v>15</v>
      </c>
    </row>
    <row r="11" spans="1:4">
      <c r="A11" s="4" t="s">
        <v>839</v>
      </c>
      <c r="B11" s="5" t="n">
        <v>337</v>
      </c>
      <c r="C11" s="5" t="n">
        <v>306</v>
      </c>
      <c r="D11" s="5" t="n">
        <v>226</v>
      </c>
    </row>
    <row r="12" spans="1:4">
      <c r="A12" s="4" t="s">
        <v>841</v>
      </c>
    </row>
    <row r="13" spans="1:4">
      <c r="A13" s="3" t="s">
        <v>836</v>
      </c>
    </row>
    <row r="14" spans="1:4">
      <c r="A14" s="4" t="s">
        <v>837</v>
      </c>
      <c r="B14" s="5" t="n">
        <v>1285</v>
      </c>
      <c r="C14" s="5" t="n">
        <v>1519</v>
      </c>
      <c r="D14" s="5" t="n">
        <v>818</v>
      </c>
    </row>
    <row r="15" spans="1:4">
      <c r="A15" s="4" t="s">
        <v>838</v>
      </c>
      <c r="B15" s="5" t="n">
        <v>30</v>
      </c>
      <c r="C15" s="5" t="n">
        <v>25</v>
      </c>
      <c r="D15" s="5" t="n">
        <v>10</v>
      </c>
    </row>
    <row r="16" spans="1:4">
      <c r="A16" s="4" t="s">
        <v>839</v>
      </c>
      <c r="B16" s="5" t="n">
        <v>528</v>
      </c>
      <c r="C16" s="5" t="n">
        <v>478</v>
      </c>
      <c r="D16" s="5" t="n">
        <v>495</v>
      </c>
    </row>
    <row r="17" spans="1:4">
      <c r="A17" s="4" t="s">
        <v>842</v>
      </c>
    </row>
    <row r="18" spans="1:4">
      <c r="A18" s="3" t="s">
        <v>836</v>
      </c>
    </row>
    <row r="19" spans="1:4">
      <c r="A19" s="4" t="s">
        <v>837</v>
      </c>
      <c r="B19" s="5" t="n">
        <v>241</v>
      </c>
      <c r="C19" s="5" t="n">
        <v>229</v>
      </c>
      <c r="D19" s="5" t="n">
        <v>184</v>
      </c>
    </row>
    <row r="20" spans="1:4">
      <c r="A20" s="4" t="s">
        <v>839</v>
      </c>
      <c r="B20" s="6" t="n">
        <v>442</v>
      </c>
      <c r="C20" s="6" t="n">
        <v>336</v>
      </c>
      <c r="D20" s="6"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30</v>
      </c>
      <c r="C1" s="2" t="s">
        <v>31</v>
      </c>
      <c r="D1" s="2" t="s">
        <v>32</v>
      </c>
    </row>
    <row r="2" spans="1:4">
      <c r="A2" s="3" t="s">
        <v>844</v>
      </c>
    </row>
    <row r="3" spans="1:4">
      <c r="A3" s="4" t="s">
        <v>63</v>
      </c>
      <c r="B3" s="6" t="n">
        <v>30</v>
      </c>
      <c r="C3" s="6" t="n">
        <v>76</v>
      </c>
      <c r="D3" s="6" t="n">
        <v>218</v>
      </c>
    </row>
    <row r="4" spans="1:4">
      <c r="A4" s="4" t="s">
        <v>64</v>
      </c>
      <c r="B4" s="5" t="n">
        <v>14111</v>
      </c>
      <c r="C4" s="5" t="n">
        <v>5791</v>
      </c>
      <c r="D4" s="5" t="n">
        <v>4524</v>
      </c>
    </row>
    <row r="5" spans="1:4">
      <c r="A5" s="4" t="s">
        <v>65</v>
      </c>
      <c r="B5" s="5" t="n">
        <v>134371</v>
      </c>
      <c r="C5" s="5" t="n">
        <v>185525</v>
      </c>
      <c r="D5" s="5" t="n">
        <v>37646</v>
      </c>
    </row>
    <row r="6" spans="1:4">
      <c r="A6" s="4" t="s">
        <v>77</v>
      </c>
      <c r="B6" s="5" t="n">
        <v>1243</v>
      </c>
      <c r="C6" s="5" t="n">
        <v>2019</v>
      </c>
      <c r="D6" s="5" t="n">
        <v>2816</v>
      </c>
    </row>
    <row r="7" spans="1:4">
      <c r="A7" s="4" t="s">
        <v>81</v>
      </c>
      <c r="B7" s="5" t="n">
        <v>776</v>
      </c>
      <c r="C7" s="5" t="n">
        <v>824</v>
      </c>
      <c r="D7" s="5" t="n">
        <v>50</v>
      </c>
    </row>
    <row r="8" spans="1:4">
      <c r="A8" s="4" t="s">
        <v>824</v>
      </c>
      <c r="B8" s="5" t="n">
        <v>16655</v>
      </c>
      <c r="C8" s="5" t="n">
        <v>8076</v>
      </c>
      <c r="D8" s="5" t="n">
        <v>4832</v>
      </c>
    </row>
    <row r="9" spans="1:4">
      <c r="A9" s="4" t="s">
        <v>808</v>
      </c>
      <c r="B9" s="5" t="n">
        <v>2019</v>
      </c>
      <c r="C9" s="5" t="n">
        <v>2843</v>
      </c>
      <c r="D9" s="5" t="n">
        <v>2865</v>
      </c>
    </row>
    <row r="10" spans="1:4">
      <c r="A10" s="4" t="s">
        <v>808</v>
      </c>
      <c r="B10" s="5" t="n">
        <v>2019</v>
      </c>
      <c r="C10" s="5" t="n">
        <v>2843</v>
      </c>
      <c r="D10" s="5" t="n">
        <v>2865</v>
      </c>
    </row>
    <row r="11" spans="1:4">
      <c r="A11" s="4" t="s">
        <v>845</v>
      </c>
    </row>
    <row r="12" spans="1:4">
      <c r="A12" s="3" t="s">
        <v>844</v>
      </c>
    </row>
    <row r="13" spans="1:4">
      <c r="A13" s="4" t="s">
        <v>77</v>
      </c>
      <c r="B13" s="5" t="n">
        <v>1243</v>
      </c>
      <c r="C13" s="5" t="n">
        <v>2019</v>
      </c>
      <c r="D13" s="5" t="n">
        <v>2816</v>
      </c>
    </row>
    <row r="14" spans="1:4">
      <c r="A14" s="4" t="s">
        <v>81</v>
      </c>
      <c r="B14" s="5" t="n">
        <v>776</v>
      </c>
      <c r="C14" s="5" t="n">
        <v>824</v>
      </c>
      <c r="D14" s="5" t="n">
        <v>50</v>
      </c>
    </row>
    <row r="15" spans="1:4">
      <c r="A15" s="4" t="s">
        <v>824</v>
      </c>
      <c r="B15" s="5" t="n">
        <v>16655</v>
      </c>
      <c r="C15" s="5" t="n">
        <v>8076</v>
      </c>
      <c r="D15" s="5" t="n">
        <v>4832</v>
      </c>
    </row>
    <row r="16" spans="1:4">
      <c r="A16" s="4" t="s">
        <v>808</v>
      </c>
      <c r="B16" s="5" t="n">
        <v>18674</v>
      </c>
      <c r="C16" s="5" t="n">
        <v>10919</v>
      </c>
      <c r="D16" s="5" t="n">
        <v>7697</v>
      </c>
    </row>
    <row r="17" spans="1:4">
      <c r="A17" s="4" t="s">
        <v>808</v>
      </c>
      <c r="B17" s="5" t="n">
        <v>18674</v>
      </c>
      <c r="C17" s="5" t="n">
        <v>10919</v>
      </c>
      <c r="D17" s="5" t="n">
        <v>7697</v>
      </c>
    </row>
    <row r="18" spans="1:4">
      <c r="A18" s="4" t="s">
        <v>846</v>
      </c>
    </row>
    <row r="19" spans="1:4">
      <c r="A19" s="3" t="s">
        <v>844</v>
      </c>
    </row>
    <row r="20" spans="1:4">
      <c r="A20" s="4" t="s">
        <v>77</v>
      </c>
      <c r="B20" s="5" t="n">
        <v>1243</v>
      </c>
      <c r="C20" s="5" t="n">
        <v>2019</v>
      </c>
      <c r="D20" s="5" t="n">
        <v>2816</v>
      </c>
    </row>
    <row r="21" spans="1:4">
      <c r="A21" s="4" t="s">
        <v>81</v>
      </c>
      <c r="B21" s="5" t="n">
        <v>776</v>
      </c>
      <c r="C21" s="5" t="n">
        <v>824</v>
      </c>
      <c r="D21" s="5" t="n">
        <v>50</v>
      </c>
    </row>
    <row r="22" spans="1:4">
      <c r="A22" s="4" t="s">
        <v>824</v>
      </c>
      <c r="B22" s="5" t="n">
        <v>16655</v>
      </c>
      <c r="C22" s="5" t="n">
        <v>8076</v>
      </c>
      <c r="D22" s="5" t="n">
        <v>4832</v>
      </c>
    </row>
    <row r="23" spans="1:4">
      <c r="A23" s="4" t="s">
        <v>808</v>
      </c>
      <c r="B23" s="5" t="n">
        <v>18674</v>
      </c>
      <c r="C23" s="5" t="n">
        <v>10919</v>
      </c>
      <c r="D23" s="5" t="n">
        <v>7697</v>
      </c>
    </row>
    <row r="24" spans="1:4">
      <c r="A24" s="4" t="s">
        <v>808</v>
      </c>
      <c r="B24" s="5" t="n">
        <v>18674</v>
      </c>
      <c r="C24" s="5" t="n">
        <v>10919</v>
      </c>
      <c r="D24" s="5" t="n">
        <v>7697</v>
      </c>
    </row>
    <row r="25" spans="1:4">
      <c r="A25" s="4" t="s">
        <v>847</v>
      </c>
    </row>
    <row r="26" spans="1:4">
      <c r="A26" s="3" t="s">
        <v>844</v>
      </c>
    </row>
    <row r="27" spans="1:4">
      <c r="A27" s="4" t="s">
        <v>77</v>
      </c>
      <c r="B27" s="5" t="n">
        <v>1243</v>
      </c>
      <c r="C27" s="5" t="n">
        <v>2019</v>
      </c>
      <c r="D27" s="5" t="n">
        <v>2816</v>
      </c>
    </row>
    <row r="28" spans="1:4">
      <c r="A28" s="4" t="s">
        <v>81</v>
      </c>
      <c r="B28" s="5" t="n">
        <v>776</v>
      </c>
      <c r="C28" s="5" t="n">
        <v>824</v>
      </c>
      <c r="D28" s="5" t="n">
        <v>50</v>
      </c>
    </row>
    <row r="29" spans="1:4">
      <c r="A29" s="4" t="s">
        <v>824</v>
      </c>
      <c r="B29" s="5" t="n">
        <v>16655</v>
      </c>
      <c r="C29" s="5" t="n">
        <v>8076</v>
      </c>
      <c r="D29" s="5" t="n">
        <v>4832</v>
      </c>
    </row>
    <row r="30" spans="1:4">
      <c r="A30" s="4" t="s">
        <v>808</v>
      </c>
      <c r="B30" s="5" t="n">
        <v>18674</v>
      </c>
      <c r="C30" s="5" t="n">
        <v>10919</v>
      </c>
      <c r="D30" s="5" t="n">
        <v>7697</v>
      </c>
    </row>
    <row r="31" spans="1:4">
      <c r="A31" s="4" t="s">
        <v>808</v>
      </c>
      <c r="B31" s="5" t="n">
        <v>18674</v>
      </c>
      <c r="C31" s="5" t="n">
        <v>10919</v>
      </c>
      <c r="D31" s="5" t="n">
        <v>7697</v>
      </c>
    </row>
    <row r="32" spans="1:4">
      <c r="A32" s="4" t="s">
        <v>848</v>
      </c>
    </row>
    <row r="33" spans="1:4">
      <c r="A33" s="3" t="s">
        <v>844</v>
      </c>
    </row>
    <row r="34" spans="1:4">
      <c r="A34" s="4" t="s">
        <v>849</v>
      </c>
      <c r="B34" s="5" t="n">
        <v>1046</v>
      </c>
      <c r="C34" s="5" t="n">
        <v>234</v>
      </c>
      <c r="D34" s="5" t="n">
        <v>132</v>
      </c>
    </row>
    <row r="35" spans="1:4">
      <c r="A35" s="4" t="s">
        <v>63</v>
      </c>
      <c r="B35" s="5" t="n">
        <v>30</v>
      </c>
      <c r="C35" s="5" t="n">
        <v>76</v>
      </c>
      <c r="D35" s="5" t="n">
        <v>218</v>
      </c>
    </row>
    <row r="36" spans="1:4">
      <c r="A36" s="4" t="s">
        <v>64</v>
      </c>
      <c r="B36" s="5" t="n">
        <v>14111</v>
      </c>
      <c r="C36" s="5" t="n">
        <v>5790</v>
      </c>
      <c r="D36" s="5" t="n">
        <v>4524</v>
      </c>
    </row>
    <row r="37" spans="1:4">
      <c r="A37" s="4" t="s">
        <v>65</v>
      </c>
      <c r="B37" s="5" t="n">
        <v>134371</v>
      </c>
      <c r="C37" s="5" t="n">
        <v>185525</v>
      </c>
      <c r="D37" s="5" t="n">
        <v>37646</v>
      </c>
    </row>
    <row r="38" spans="1:4">
      <c r="A38" s="4" t="s">
        <v>850</v>
      </c>
      <c r="B38" s="5" t="n">
        <v>149557</v>
      </c>
      <c r="C38" s="5" t="n">
        <v>191626</v>
      </c>
      <c r="D38" s="5" t="n">
        <v>42520</v>
      </c>
    </row>
    <row r="39" spans="1:4">
      <c r="A39" s="4" t="s">
        <v>850</v>
      </c>
      <c r="B39" s="5" t="n">
        <v>149557</v>
      </c>
      <c r="C39" s="5" t="n">
        <v>191626</v>
      </c>
      <c r="D39" s="5" t="n">
        <v>42520</v>
      </c>
    </row>
    <row r="40" spans="1:4">
      <c r="A40" s="4" t="s">
        <v>851</v>
      </c>
    </row>
    <row r="41" spans="1:4">
      <c r="A41" s="3" t="s">
        <v>844</v>
      </c>
    </row>
    <row r="42" spans="1:4">
      <c r="A42" s="4" t="s">
        <v>65</v>
      </c>
      <c r="B42" s="5" t="n">
        <v>134371</v>
      </c>
      <c r="C42" s="5" t="n">
        <v>185525</v>
      </c>
      <c r="D42" s="5" t="n">
        <v>37646</v>
      </c>
    </row>
    <row r="43" spans="1:4">
      <c r="A43" s="4" t="s">
        <v>850</v>
      </c>
      <c r="B43" s="5" t="n">
        <v>134371</v>
      </c>
      <c r="C43" s="5" t="n">
        <v>185525</v>
      </c>
      <c r="D43" s="5" t="n">
        <v>37646</v>
      </c>
    </row>
    <row r="44" spans="1:4">
      <c r="A44" s="4" t="s">
        <v>850</v>
      </c>
      <c r="B44" s="5" t="n">
        <v>134371</v>
      </c>
      <c r="C44" s="5" t="n">
        <v>185525</v>
      </c>
      <c r="D44" s="5" t="n">
        <v>37646</v>
      </c>
    </row>
    <row r="45" spans="1:4">
      <c r="A45" s="4" t="s">
        <v>852</v>
      </c>
    </row>
    <row r="46" spans="1:4">
      <c r="A46" s="3" t="s">
        <v>844</v>
      </c>
    </row>
    <row r="47" spans="1:4">
      <c r="A47" s="4" t="s">
        <v>849</v>
      </c>
      <c r="B47" s="5" t="n">
        <v>1046</v>
      </c>
      <c r="C47" s="5" t="n">
        <v>234</v>
      </c>
      <c r="D47" s="5" t="n">
        <v>132</v>
      </c>
    </row>
    <row r="48" spans="1:4">
      <c r="A48" s="4" t="s">
        <v>63</v>
      </c>
      <c r="B48" s="5" t="n">
        <v>30</v>
      </c>
      <c r="C48" s="5" t="n">
        <v>76</v>
      </c>
      <c r="D48" s="5" t="n">
        <v>218</v>
      </c>
    </row>
    <row r="49" spans="1:4">
      <c r="A49" s="4" t="s">
        <v>64</v>
      </c>
      <c r="B49" s="5" t="n">
        <v>14111</v>
      </c>
      <c r="C49" s="5" t="n">
        <v>5790</v>
      </c>
      <c r="D49" s="5" t="n">
        <v>4524</v>
      </c>
    </row>
    <row r="50" spans="1:4">
      <c r="A50" s="4" t="s">
        <v>850</v>
      </c>
      <c r="B50" s="5" t="n">
        <v>15187</v>
      </c>
      <c r="C50" s="5" t="n">
        <v>6100</v>
      </c>
      <c r="D50" s="5" t="n">
        <v>4874</v>
      </c>
    </row>
    <row r="51" spans="1:4">
      <c r="A51" s="4" t="s">
        <v>850</v>
      </c>
      <c r="B51" s="5" t="n">
        <v>15187</v>
      </c>
      <c r="C51" s="5" t="n">
        <v>6100</v>
      </c>
      <c r="D51" s="5" t="n">
        <v>4874</v>
      </c>
    </row>
    <row r="52" spans="1:4">
      <c r="A52" s="4" t="s">
        <v>853</v>
      </c>
    </row>
    <row r="53" spans="1:4">
      <c r="A53" s="3" t="s">
        <v>844</v>
      </c>
    </row>
    <row r="54" spans="1:4">
      <c r="A54" s="4" t="s">
        <v>849</v>
      </c>
      <c r="B54" s="5" t="n">
        <v>1046</v>
      </c>
      <c r="C54" s="5" t="n">
        <v>234</v>
      </c>
      <c r="D54" s="5" t="n">
        <v>132</v>
      </c>
    </row>
    <row r="55" spans="1:4">
      <c r="A55" s="4" t="s">
        <v>63</v>
      </c>
      <c r="B55" s="5" t="n">
        <v>30</v>
      </c>
      <c r="C55" s="5" t="n">
        <v>76</v>
      </c>
      <c r="D55" s="5" t="n">
        <v>218</v>
      </c>
    </row>
    <row r="56" spans="1:4">
      <c r="A56" s="4" t="s">
        <v>64</v>
      </c>
      <c r="B56" s="5" t="n">
        <v>14111</v>
      </c>
      <c r="C56" s="5" t="n">
        <v>5790</v>
      </c>
      <c r="D56" s="5" t="n">
        <v>4524</v>
      </c>
    </row>
    <row r="57" spans="1:4">
      <c r="A57" s="4" t="s">
        <v>65</v>
      </c>
      <c r="B57" s="5" t="n">
        <v>134371</v>
      </c>
      <c r="C57" s="5" t="n">
        <v>185525</v>
      </c>
      <c r="D57" s="5" t="n">
        <v>37646</v>
      </c>
    </row>
    <row r="58" spans="1:4">
      <c r="A58" s="4" t="s">
        <v>850</v>
      </c>
      <c r="B58" s="5" t="n">
        <v>149557</v>
      </c>
      <c r="C58" s="5" t="n">
        <v>191626</v>
      </c>
      <c r="D58" s="5" t="n">
        <v>42520</v>
      </c>
    </row>
    <row r="59" spans="1:4">
      <c r="A59" s="4" t="s">
        <v>850</v>
      </c>
      <c r="B59" s="6" t="n">
        <v>149557</v>
      </c>
      <c r="C59" s="6" t="n">
        <v>191626</v>
      </c>
      <c r="D59" s="6" t="n">
        <v>425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4</v>
      </c>
      <c r="B1" s="2" t="s">
        <v>1</v>
      </c>
    </row>
    <row r="2" spans="1:5">
      <c r="B2" s="2" t="s">
        <v>302</v>
      </c>
      <c r="C2" s="2" t="s">
        <v>855</v>
      </c>
      <c r="D2" s="2" t="s">
        <v>142</v>
      </c>
      <c r="E2" s="2" t="s">
        <v>856</v>
      </c>
    </row>
    <row r="3" spans="1:5">
      <c r="A3" s="3" t="s">
        <v>857</v>
      </c>
    </row>
    <row r="4" spans="1:5">
      <c r="A4" s="4" t="s">
        <v>858</v>
      </c>
      <c r="B4" s="6" t="n">
        <v>-39270000</v>
      </c>
      <c r="C4" s="6" t="n">
        <v>-24702000</v>
      </c>
      <c r="D4" s="6" t="n">
        <v>-17614000</v>
      </c>
    </row>
    <row r="5" spans="1:5">
      <c r="A5" s="4" t="s">
        <v>65</v>
      </c>
      <c r="B5" s="5" t="n">
        <v>134371000</v>
      </c>
      <c r="C5" s="5" t="n">
        <v>185525000</v>
      </c>
      <c r="D5" s="5" t="n">
        <v>37646000</v>
      </c>
    </row>
    <row r="6" spans="1:5">
      <c r="A6" s="4" t="s">
        <v>806</v>
      </c>
      <c r="B6" s="5" t="n">
        <v>1181000</v>
      </c>
      <c r="C6" s="5" t="n">
        <v>1182000</v>
      </c>
      <c r="D6" s="5" t="n">
        <v>1182000</v>
      </c>
    </row>
    <row r="7" spans="1:5">
      <c r="A7" s="4" t="s">
        <v>805</v>
      </c>
      <c r="B7" s="5" t="n">
        <v>39000</v>
      </c>
      <c r="C7" s="5" t="n">
        <v>117000</v>
      </c>
      <c r="D7" s="5" t="n">
        <v>204000</v>
      </c>
    </row>
    <row r="8" spans="1:5">
      <c r="A8" s="4" t="s">
        <v>824</v>
      </c>
      <c r="B8" s="5" t="n">
        <v>16655000</v>
      </c>
      <c r="C8" s="5" t="n">
        <v>8076000</v>
      </c>
      <c r="D8" s="5" t="n">
        <v>4832000</v>
      </c>
    </row>
    <row r="9" spans="1:5">
      <c r="A9" s="4" t="s">
        <v>808</v>
      </c>
      <c r="B9" s="5" t="n">
        <v>2019000</v>
      </c>
      <c r="C9" s="5" t="n">
        <v>2843000</v>
      </c>
      <c r="D9" s="5" t="n">
        <v>2865000</v>
      </c>
    </row>
    <row r="10" spans="1:5">
      <c r="A10" s="4" t="s">
        <v>759</v>
      </c>
      <c r="C10" s="5" t="n">
        <v>11000</v>
      </c>
    </row>
    <row r="11" spans="1:5">
      <c r="A11" s="4" t="s">
        <v>859</v>
      </c>
      <c r="E11" s="8" t="n">
        <v>94291</v>
      </c>
    </row>
    <row r="12" spans="1:5">
      <c r="A12" s="4" t="s">
        <v>860</v>
      </c>
      <c r="B12" s="5" t="n">
        <v>815000</v>
      </c>
    </row>
    <row r="13" spans="1:5">
      <c r="A13" s="4" t="s">
        <v>861</v>
      </c>
      <c r="B13" s="5" t="n">
        <v>3921000</v>
      </c>
    </row>
    <row r="14" spans="1:5">
      <c r="A14" s="4" t="s">
        <v>862</v>
      </c>
      <c r="B14" s="5" t="n">
        <v>7486000</v>
      </c>
    </row>
    <row r="15" spans="1:5">
      <c r="A15" s="4" t="s">
        <v>811</v>
      </c>
    </row>
    <row r="16" spans="1:5">
      <c r="A16" s="3" t="s">
        <v>857</v>
      </c>
    </row>
    <row r="17" spans="1:5">
      <c r="A17" s="4" t="s">
        <v>805</v>
      </c>
      <c r="B17" s="5" t="n">
        <v>39000</v>
      </c>
      <c r="C17" s="5" t="n">
        <v>79000</v>
      </c>
      <c r="D17" s="5" t="n">
        <v>50000</v>
      </c>
    </row>
    <row r="18" spans="1:5">
      <c r="A18" s="4" t="s">
        <v>808</v>
      </c>
      <c r="B18" s="5" t="n">
        <v>776000</v>
      </c>
      <c r="C18" s="5" t="n">
        <v>824000</v>
      </c>
      <c r="D18" s="5" t="n">
        <v>50000</v>
      </c>
    </row>
    <row r="19" spans="1:5">
      <c r="A19" s="4" t="s">
        <v>813</v>
      </c>
    </row>
    <row r="20" spans="1:5">
      <c r="A20" s="3" t="s">
        <v>857</v>
      </c>
    </row>
    <row r="21" spans="1:5">
      <c r="A21" s="4" t="s">
        <v>806</v>
      </c>
      <c r="B21" s="5" t="n">
        <v>1181000</v>
      </c>
      <c r="C21" s="5" t="n">
        <v>1182000</v>
      </c>
      <c r="D21" s="5" t="n">
        <v>1182000</v>
      </c>
    </row>
    <row r="22" spans="1:5">
      <c r="A22" s="4" t="s">
        <v>808</v>
      </c>
      <c r="B22" s="5" t="n">
        <v>1181000</v>
      </c>
      <c r="C22" s="5" t="n">
        <v>1182000</v>
      </c>
      <c r="D22" s="5" t="n">
        <v>1182000</v>
      </c>
    </row>
    <row r="23" spans="1:5">
      <c r="A23" s="4" t="s">
        <v>863</v>
      </c>
    </row>
    <row r="24" spans="1:5">
      <c r="A24" s="3" t="s">
        <v>857</v>
      </c>
    </row>
    <row r="25" spans="1:5">
      <c r="A25" s="4" t="s">
        <v>858</v>
      </c>
      <c r="B25" s="5" t="n">
        <v>39300</v>
      </c>
      <c r="C25" s="5" t="n">
        <v>24700</v>
      </c>
      <c r="D25" s="5" t="n">
        <v>17600</v>
      </c>
    </row>
    <row r="26" spans="1:5">
      <c r="A26" s="4" t="s">
        <v>65</v>
      </c>
      <c r="B26" s="5" t="n">
        <v>134400</v>
      </c>
    </row>
    <row r="27" spans="1:5">
      <c r="A27" s="4" t="s">
        <v>864</v>
      </c>
    </row>
    <row r="28" spans="1:5">
      <c r="A28" s="3" t="s">
        <v>857</v>
      </c>
    </row>
    <row r="29" spans="1:5">
      <c r="A29" s="4" t="s">
        <v>807</v>
      </c>
      <c r="B29" s="5" t="n">
        <v>-799000</v>
      </c>
      <c r="C29" s="5" t="n">
        <v>-1534000</v>
      </c>
      <c r="D29" s="5" t="n">
        <v>-1480000</v>
      </c>
    </row>
    <row r="30" spans="1:5">
      <c r="A30" s="4" t="s">
        <v>806</v>
      </c>
      <c r="B30" s="5" t="n">
        <v>-1181000</v>
      </c>
      <c r="C30" s="5" t="n">
        <v>-1182000</v>
      </c>
      <c r="D30" s="5" t="n">
        <v>-1182000</v>
      </c>
    </row>
    <row r="31" spans="1:5">
      <c r="A31" s="4" t="s">
        <v>805</v>
      </c>
      <c r="B31" s="5" t="n">
        <v>-39000</v>
      </c>
      <c r="C31" s="5" t="n">
        <v>-117000</v>
      </c>
      <c r="D31" s="5" t="n">
        <v>-149000</v>
      </c>
    </row>
    <row r="32" spans="1:5">
      <c r="A32" s="4" t="s">
        <v>824</v>
      </c>
      <c r="B32" s="5" t="n">
        <v>-16655000</v>
      </c>
      <c r="C32" s="5" t="n">
        <v>-8076000</v>
      </c>
      <c r="D32" s="5" t="n">
        <v>-4832000</v>
      </c>
    </row>
    <row r="33" spans="1:5">
      <c r="A33" s="4" t="s">
        <v>808</v>
      </c>
      <c r="B33" s="5" t="n">
        <v>-18674000</v>
      </c>
      <c r="C33" s="5" t="n">
        <v>-10919000</v>
      </c>
      <c r="D33" s="5" t="n">
        <v>-7644000</v>
      </c>
    </row>
    <row r="34" spans="1:5">
      <c r="A34" s="4" t="s">
        <v>759</v>
      </c>
      <c r="C34" s="5" t="n">
        <v>-11000</v>
      </c>
    </row>
    <row r="35" spans="1:5">
      <c r="A35" s="4" t="s">
        <v>865</v>
      </c>
    </row>
    <row r="36" spans="1:5">
      <c r="A36" s="3" t="s">
        <v>857</v>
      </c>
    </row>
    <row r="37" spans="1:5">
      <c r="A37" s="4" t="s">
        <v>807</v>
      </c>
      <c r="B37" s="5" t="n">
        <v>-738000</v>
      </c>
      <c r="C37" s="5" t="n">
        <v>-735000</v>
      </c>
    </row>
    <row r="38" spans="1:5">
      <c r="A38" s="4" t="s">
        <v>805</v>
      </c>
      <c r="B38" s="5" t="n">
        <v>-39000</v>
      </c>
      <c r="C38" s="5" t="n">
        <v>-79000</v>
      </c>
      <c r="D38" s="5" t="n">
        <v>-59000</v>
      </c>
    </row>
    <row r="39" spans="1:5">
      <c r="A39" s="4" t="s">
        <v>824</v>
      </c>
      <c r="B39" s="5" t="n">
        <v>-16655000</v>
      </c>
      <c r="C39" s="5" t="n">
        <v>-8076000</v>
      </c>
      <c r="D39" s="5" t="n">
        <v>-4832000</v>
      </c>
    </row>
    <row r="40" spans="1:5">
      <c r="A40" s="4" t="s">
        <v>808</v>
      </c>
      <c r="B40" s="5" t="n">
        <v>-17431000</v>
      </c>
      <c r="C40" s="5" t="n">
        <v>-8900000</v>
      </c>
      <c r="D40" s="5" t="n">
        <v>-4891000</v>
      </c>
    </row>
    <row r="41" spans="1:5">
      <c r="A41" s="4" t="s">
        <v>759</v>
      </c>
      <c r="C41" s="5" t="n">
        <v>-11000</v>
      </c>
    </row>
    <row r="42" spans="1:5">
      <c r="A42" s="4" t="s">
        <v>866</v>
      </c>
    </row>
    <row r="43" spans="1:5">
      <c r="A43" s="3" t="s">
        <v>857</v>
      </c>
    </row>
    <row r="44" spans="1:5">
      <c r="A44" s="4" t="s">
        <v>807</v>
      </c>
      <c r="B44" s="5" t="n">
        <v>-62000</v>
      </c>
      <c r="C44" s="5" t="n">
        <v>-799000</v>
      </c>
      <c r="D44" s="5" t="n">
        <v>-1480000</v>
      </c>
    </row>
    <row r="45" spans="1:5">
      <c r="A45" s="4" t="s">
        <v>805</v>
      </c>
      <c r="C45" s="5" t="n">
        <v>-39000</v>
      </c>
      <c r="D45" s="5" t="n">
        <v>-91000</v>
      </c>
    </row>
    <row r="46" spans="1:5">
      <c r="A46" s="4" t="s">
        <v>808</v>
      </c>
      <c r="B46" s="5" t="n">
        <v>-62000</v>
      </c>
      <c r="C46" s="5" t="n">
        <v>-838000</v>
      </c>
      <c r="D46" s="5" t="n">
        <v>-1571000</v>
      </c>
    </row>
    <row r="47" spans="1:5">
      <c r="A47" s="4" t="s">
        <v>867</v>
      </c>
    </row>
    <row r="48" spans="1:5">
      <c r="A48" s="3" t="s">
        <v>857</v>
      </c>
    </row>
    <row r="49" spans="1:5">
      <c r="A49" s="4" t="s">
        <v>806</v>
      </c>
      <c r="B49" s="5" t="n">
        <v>-1181000</v>
      </c>
      <c r="C49" s="5" t="n">
        <v>-1182000</v>
      </c>
      <c r="D49" s="5" t="n">
        <v>-1182000</v>
      </c>
    </row>
    <row r="50" spans="1:5">
      <c r="A50" s="4" t="s">
        <v>808</v>
      </c>
      <c r="B50" s="5" t="n">
        <v>-1181000</v>
      </c>
      <c r="C50" s="5" t="n">
        <v>-1182000</v>
      </c>
      <c r="D50" s="5" t="n">
        <v>-1182000</v>
      </c>
    </row>
    <row r="51" spans="1:5">
      <c r="A51" s="4" t="s">
        <v>868</v>
      </c>
    </row>
    <row r="52" spans="1:5">
      <c r="A52" s="3" t="s">
        <v>857</v>
      </c>
    </row>
    <row r="53" spans="1:5">
      <c r="A53" s="4" t="s">
        <v>807</v>
      </c>
      <c r="B53" s="5" t="n">
        <v>799000</v>
      </c>
      <c r="C53" s="5" t="n">
        <v>1534000</v>
      </c>
      <c r="D53" s="5" t="n">
        <v>1480000</v>
      </c>
    </row>
    <row r="54" spans="1:5">
      <c r="A54" s="4" t="s">
        <v>806</v>
      </c>
      <c r="B54" s="5" t="n">
        <v>1181000</v>
      </c>
      <c r="C54" s="5" t="n">
        <v>1182000</v>
      </c>
      <c r="D54" s="5" t="n">
        <v>1182000</v>
      </c>
    </row>
    <row r="55" spans="1:5">
      <c r="A55" s="4" t="s">
        <v>805</v>
      </c>
      <c r="B55" s="5" t="n">
        <v>39000</v>
      </c>
      <c r="C55" s="5" t="n">
        <v>117000</v>
      </c>
      <c r="D55" s="5" t="n">
        <v>204000</v>
      </c>
    </row>
    <row r="56" spans="1:5">
      <c r="A56" s="4" t="s">
        <v>824</v>
      </c>
      <c r="B56" s="5" t="n">
        <v>16655000</v>
      </c>
      <c r="C56" s="5" t="n">
        <v>8076000</v>
      </c>
      <c r="D56" s="5" t="n">
        <v>4832000</v>
      </c>
    </row>
    <row r="57" spans="1:5">
      <c r="A57" s="4" t="s">
        <v>808</v>
      </c>
      <c r="B57" s="6" t="n">
        <v>18674000</v>
      </c>
      <c r="C57" s="5" t="n">
        <v>10919000</v>
      </c>
      <c r="D57" s="6" t="n">
        <v>7697000</v>
      </c>
    </row>
    <row r="58" spans="1:5">
      <c r="A58" s="4" t="s">
        <v>759</v>
      </c>
      <c r="C58" s="6" t="n">
        <v>11000</v>
      </c>
    </row>
    <row r="59" spans="1:5">
      <c r="A59" s="4" t="s">
        <v>869</v>
      </c>
    </row>
    <row r="60" spans="1:5">
      <c r="A60" s="3" t="s">
        <v>857</v>
      </c>
    </row>
    <row r="61" spans="1:5">
      <c r="A61" s="4" t="s">
        <v>870</v>
      </c>
      <c r="B61" s="4" t="s">
        <v>8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02</v>
      </c>
    </row>
    <row r="2" spans="1:2">
      <c r="A2" s="3" t="s">
        <v>873</v>
      </c>
    </row>
    <row r="3" spans="1:2">
      <c r="A3" s="4" t="s">
        <v>874</v>
      </c>
      <c r="B3" s="6" t="n">
        <v>8268</v>
      </c>
    </row>
    <row r="4" spans="1:2">
      <c r="A4" s="4" t="s">
        <v>728</v>
      </c>
    </row>
    <row r="5" spans="1:2">
      <c r="A5" s="3" t="s">
        <v>873</v>
      </c>
    </row>
    <row r="6" spans="1:2">
      <c r="A6" s="4" t="s">
        <v>874</v>
      </c>
      <c r="B6" s="5" t="n">
        <v>3443</v>
      </c>
    </row>
    <row r="7" spans="1:2">
      <c r="A7" s="4" t="s">
        <v>318</v>
      </c>
    </row>
    <row r="8" spans="1:2">
      <c r="A8" s="3" t="s">
        <v>873</v>
      </c>
    </row>
    <row r="9" spans="1:2">
      <c r="A9" s="4" t="s">
        <v>874</v>
      </c>
      <c r="B9" s="5" t="n">
        <v>4825</v>
      </c>
    </row>
    <row r="10" spans="1:2">
      <c r="A10" s="4" t="s">
        <v>811</v>
      </c>
    </row>
    <row r="11" spans="1:2">
      <c r="A11" s="3" t="s">
        <v>873</v>
      </c>
    </row>
    <row r="12" spans="1:2">
      <c r="A12" s="4" t="s">
        <v>874</v>
      </c>
      <c r="B12" s="5" t="n">
        <v>1478</v>
      </c>
    </row>
    <row r="13" spans="1:2">
      <c r="A13" s="4" t="s">
        <v>875</v>
      </c>
    </row>
    <row r="14" spans="1:2">
      <c r="A14" s="3" t="s">
        <v>873</v>
      </c>
    </row>
    <row r="15" spans="1:2">
      <c r="A15" s="4" t="s">
        <v>874</v>
      </c>
      <c r="B15" s="5" t="n">
        <v>671</v>
      </c>
    </row>
    <row r="16" spans="1:2">
      <c r="A16" s="4" t="s">
        <v>876</v>
      </c>
    </row>
    <row r="17" spans="1:2">
      <c r="A17" s="3" t="s">
        <v>873</v>
      </c>
    </row>
    <row r="18" spans="1:2">
      <c r="A18" s="4" t="s">
        <v>874</v>
      </c>
      <c r="B18" s="5" t="n">
        <v>806</v>
      </c>
    </row>
    <row r="19" spans="1:2">
      <c r="A19" s="4" t="s">
        <v>877</v>
      </c>
    </row>
    <row r="20" spans="1:2">
      <c r="A20" s="3" t="s">
        <v>873</v>
      </c>
    </row>
    <row r="21" spans="1:2">
      <c r="A21" s="4" t="s">
        <v>874</v>
      </c>
      <c r="B21" s="5" t="n">
        <v>5894</v>
      </c>
    </row>
    <row r="22" spans="1:2">
      <c r="A22" s="4" t="s">
        <v>878</v>
      </c>
    </row>
    <row r="23" spans="1:2">
      <c r="A23" s="3" t="s">
        <v>873</v>
      </c>
    </row>
    <row r="24" spans="1:2">
      <c r="A24" s="4" t="s">
        <v>874</v>
      </c>
      <c r="B24" s="5" t="n">
        <v>1876</v>
      </c>
    </row>
    <row r="25" spans="1:2">
      <c r="A25" s="4" t="s">
        <v>879</v>
      </c>
    </row>
    <row r="26" spans="1:2">
      <c r="A26" s="3" t="s">
        <v>873</v>
      </c>
    </row>
    <row r="27" spans="1:2">
      <c r="A27" s="4" t="s">
        <v>874</v>
      </c>
      <c r="B27" s="5" t="n">
        <v>4018</v>
      </c>
    </row>
    <row r="28" spans="1:2">
      <c r="A28" s="4" t="s">
        <v>813</v>
      </c>
    </row>
    <row r="29" spans="1:2">
      <c r="A29" s="3" t="s">
        <v>873</v>
      </c>
    </row>
    <row r="30" spans="1:2">
      <c r="A30" s="4" t="s">
        <v>874</v>
      </c>
      <c r="B30" s="5" t="n">
        <v>896</v>
      </c>
    </row>
    <row r="31" spans="1:2">
      <c r="A31" s="4" t="s">
        <v>880</v>
      </c>
    </row>
    <row r="32" spans="1:2">
      <c r="A32" s="3" t="s">
        <v>873</v>
      </c>
    </row>
    <row r="33" spans="1:2">
      <c r="A33" s="4" t="s">
        <v>874</v>
      </c>
      <c r="B33" s="6" t="n">
        <v>8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302</v>
      </c>
    </row>
    <row r="3" spans="1:2">
      <c r="A3" s="3" t="s">
        <v>882</v>
      </c>
    </row>
    <row r="4" spans="1:2">
      <c r="A4" s="4" t="s">
        <v>874</v>
      </c>
      <c r="B4" s="6" t="n">
        <v>8268</v>
      </c>
    </row>
    <row r="5" spans="1:2">
      <c r="A5" s="4" t="s">
        <v>392</v>
      </c>
    </row>
    <row r="6" spans="1:2">
      <c r="A6" s="3" t="s">
        <v>882</v>
      </c>
    </row>
    <row r="7" spans="1:2">
      <c r="A7" s="4" t="s">
        <v>883</v>
      </c>
      <c r="B7" s="5" t="n">
        <v>5000</v>
      </c>
    </row>
    <row r="8" spans="1:2">
      <c r="A8" s="4" t="s">
        <v>884</v>
      </c>
      <c r="B8" s="6" t="n">
        <v>37500</v>
      </c>
    </row>
    <row r="9" spans="1:2">
      <c r="A9" s="4" t="s">
        <v>885</v>
      </c>
      <c r="B9" s="4" t="s">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v>
      </c>
      <c r="B1" s="2" t="s">
        <v>138</v>
      </c>
      <c r="E1" s="2" t="s">
        <v>1</v>
      </c>
    </row>
    <row r="2" spans="1:5">
      <c r="B2" s="2" t="s">
        <v>139</v>
      </c>
      <c r="C2" s="2" t="s">
        <v>140</v>
      </c>
      <c r="D2" s="2" t="s">
        <v>141</v>
      </c>
      <c r="E2" s="2" t="s">
        <v>142</v>
      </c>
    </row>
    <row r="3" spans="1:5">
      <c r="A3" s="3" t="s">
        <v>143</v>
      </c>
    </row>
    <row r="4" spans="1:5">
      <c r="A4" s="4" t="s">
        <v>144</v>
      </c>
      <c r="B4" s="6" t="n">
        <v>112</v>
      </c>
      <c r="C4" s="8" t="n">
        <v>130</v>
      </c>
      <c r="D4" s="6" t="n">
        <v>65</v>
      </c>
      <c r="E4" s="6"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30</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30</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51:00Z</dcterms:created>
  <dcterms:modified xmlns:dcterms="http://purl.org/dc/terms/" xmlns:xsi="http://www.w3.org/2001/XMLSchema-instance" xsi:type="dcterms:W3CDTF">2019-03-29T13:51:00Z</dcterms:modified>
</cp:coreProperties>
</file>